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Presentation and Rece"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Intangible Assets and In-Proces"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Intangible Assets and In-Proc_2" sheetId="34" state="visible" r:id="rId34"/>
    <sheet xmlns:r="http://schemas.openxmlformats.org/officeDocument/2006/relationships" name="Warrants (Tables)" sheetId="35" state="visible" r:id="rId35"/>
    <sheet xmlns:r="http://schemas.openxmlformats.org/officeDocument/2006/relationships" name="Equity Incentive Plan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Business, Presentation and 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 Short-term Investm" sheetId="45" state="visible" r:id="rId45"/>
    <sheet xmlns:r="http://schemas.openxmlformats.org/officeDocument/2006/relationships" name="Fair Value - Maturities of Shor" sheetId="46" state="visible" r:id="rId46"/>
    <sheet xmlns:r="http://schemas.openxmlformats.org/officeDocument/2006/relationships" name="Fair Value -Available-for-Sale " sheetId="47" state="visible" r:id="rId47"/>
    <sheet xmlns:r="http://schemas.openxmlformats.org/officeDocument/2006/relationships" name="Fair Value - Schedule of Obliga" sheetId="48" state="visible" r:id="rId48"/>
    <sheet xmlns:r="http://schemas.openxmlformats.org/officeDocument/2006/relationships" name="Fair Value - Narrative (Details" sheetId="49" state="visible" r:id="rId49"/>
    <sheet xmlns:r="http://schemas.openxmlformats.org/officeDocument/2006/relationships" name="Fair Value - Unobservable Level" sheetId="50" state="visible" r:id="rId50"/>
    <sheet xmlns:r="http://schemas.openxmlformats.org/officeDocument/2006/relationships" name="Fair Value - Estimate to Measur" sheetId="51" state="visible" r:id="rId51"/>
    <sheet xmlns:r="http://schemas.openxmlformats.org/officeDocument/2006/relationships" name="Prepaid Expenses and Other Cu_3"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Accrued Expenses (Details)" sheetId="55" state="visible" r:id="rId55"/>
    <sheet xmlns:r="http://schemas.openxmlformats.org/officeDocument/2006/relationships" name="Intangible Assets and In-Proc_3" sheetId="56" state="visible" r:id="rId56"/>
    <sheet xmlns:r="http://schemas.openxmlformats.org/officeDocument/2006/relationships" name="Intangible Assets and In-Proc_4" sheetId="57" state="visible" r:id="rId57"/>
    <sheet xmlns:r="http://schemas.openxmlformats.org/officeDocument/2006/relationships" name="Capital Stock (Details)" sheetId="58" state="visible" r:id="rId58"/>
    <sheet xmlns:r="http://schemas.openxmlformats.org/officeDocument/2006/relationships" name="Warrants - Schedule of Warrant " sheetId="59" state="visible" r:id="rId59"/>
    <sheet xmlns:r="http://schemas.openxmlformats.org/officeDocument/2006/relationships" name="Equity Incentive Plan - Additio" sheetId="60" state="visible" r:id="rId60"/>
    <sheet xmlns:r="http://schemas.openxmlformats.org/officeDocument/2006/relationships" name="Equity Incentive Plan - Schedul" sheetId="61" state="visible" r:id="rId61"/>
    <sheet xmlns:r="http://schemas.openxmlformats.org/officeDocument/2006/relationships" name="Equity Incentive Plan - Weighte" sheetId="62" state="visible" r:id="rId62"/>
    <sheet xmlns:r="http://schemas.openxmlformats.org/officeDocument/2006/relationships" name="Equity Incentive Plan - Restric" sheetId="63" state="visible" r:id="rId63"/>
    <sheet xmlns:r="http://schemas.openxmlformats.org/officeDocument/2006/relationships" name="Equity Incentive Plan - Stock-b" sheetId="64" state="visible" r:id="rId64"/>
    <sheet xmlns:r="http://schemas.openxmlformats.org/officeDocument/2006/relationships" name="Income Taxes - Schedule of Comp" sheetId="65" state="visible" r:id="rId65"/>
    <sheet xmlns:r="http://schemas.openxmlformats.org/officeDocument/2006/relationships" name="Income Taxes - Schedule of Co_2"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Employee Benefit Plans (Details" sheetId="72" state="visible" r:id="rId72"/>
    <sheet xmlns:r="http://schemas.openxmlformats.org/officeDocument/2006/relationships" name="Segment Reporting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_);(#,##0%)"/>
    <numFmt numFmtId="168" formatCode="#,##0.0_);(#,##0.0)"/>
    <numFmt numFmtId="169" formatCode="_(&quot;$ &quot;#,##0.0_);_(&quot;$ &quot;(#,##0.0)"/>
    <numFmt numFmtId="170" formatCode="_(&quot;$ &quot;#,##0.000_);_(&quot;$ &quot;(#,##0.000)"/>
    <numFmt numFmtId="171" formatCode="_(&quot;$ &quot;#,##0.0000_);_(&quot;$ &quot;(#,##0.0000)"/>
    <numFmt numFmtId="172" formatCode="#,##0.00%_);(#,##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72</t>
        </is>
      </c>
      <c r="C9" s="4" t="inlineStr">
        <is>
          <t xml:space="preserve"> </t>
        </is>
      </c>
      <c r="D9" s="4" t="inlineStr">
        <is>
          <t xml:space="preserve"> </t>
        </is>
      </c>
    </row>
    <row r="10">
      <c r="A10" s="4" t="inlineStr">
        <is>
          <t>Entity Registrant Name</t>
        </is>
      </c>
      <c r="B10" s="4" t="inlineStr">
        <is>
          <t>KIORA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443284</t>
        </is>
      </c>
      <c r="C12" s="4" t="inlineStr">
        <is>
          <t xml:space="preserve"> </t>
        </is>
      </c>
      <c r="D12" s="4" t="inlineStr">
        <is>
          <t xml:space="preserve"> </t>
        </is>
      </c>
    </row>
    <row r="13">
      <c r="A13" s="4" t="inlineStr">
        <is>
          <t>Entity Address, Address Line One</t>
        </is>
      </c>
      <c r="B13" s="4" t="inlineStr">
        <is>
          <t>332 Encinitas Blvd.</t>
        </is>
      </c>
      <c r="C13" s="4" t="inlineStr">
        <is>
          <t xml:space="preserve"> </t>
        </is>
      </c>
      <c r="D13" s="4" t="inlineStr">
        <is>
          <t xml:space="preserve"> </t>
        </is>
      </c>
    </row>
    <row r="14">
      <c r="A14" s="4" t="inlineStr">
        <is>
          <t>Entity Address, Address Line Two</t>
        </is>
      </c>
      <c r="B14" s="4" t="inlineStr">
        <is>
          <t>Suite 102</t>
        </is>
      </c>
      <c r="C14" s="4" t="inlineStr">
        <is>
          <t xml:space="preserve"> </t>
        </is>
      </c>
      <c r="D14" s="4" t="inlineStr">
        <is>
          <t xml:space="preserve"> </t>
        </is>
      </c>
    </row>
    <row r="15">
      <c r="A15" s="4" t="inlineStr">
        <is>
          <t>Entity Address, City or Town</t>
        </is>
      </c>
      <c r="B15" s="4" t="inlineStr">
        <is>
          <t>Encinita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24</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224-9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KP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242441</v>
      </c>
    </row>
    <row r="34">
      <c r="A34" s="4" t="inlineStr">
        <is>
          <t>Entity Common Stock, Shares Outstanding</t>
        </is>
      </c>
      <c r="B34" s="4" t="inlineStr">
        <is>
          <t xml:space="preserve"> </t>
        </is>
      </c>
      <c r="C34" s="6" t="n">
        <v>3000788</v>
      </c>
      <c r="D34" s="4" t="inlineStr">
        <is>
          <t xml:space="preserve"> </t>
        </is>
      </c>
    </row>
    <row r="35">
      <c r="A35" s="4" t="inlineStr">
        <is>
          <t>Documents Incorporated by Reference</t>
        </is>
      </c>
      <c r="B35" s="4" t="inlineStr">
        <is>
          <t>Documents Incorporated by Reference Portions of the registrant's definitive Proxy Statement to be delivered to stockholders in connection with the 2025 Annual Meeting of Stockholders, which will be filed with the Securities and Exchange Commission within 120 days after December 31, 2024,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37251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include the accounts of the Company and its subsidiaries, Jade Therapeutics, Inc. (“Jade”), Kiora Pharmaceuticals, GmbH (“Kiora GmbH”) (formerly known as Panoptes Pharma Ges.m.b.H or “Panoptes”) (effective December 18, 2020 when the Company acquired all of the capital stock of Panoptes), Bayon Therapeutics, Inc.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in-process research and development (IPR&amp;D), stock-based compensation, assumptions used to value warrants including warrant modifications and inducements,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Kiora GmbH a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and a component of other comprehensive income (loss) on the Consolidated Statements of Operations and Comprehensive Income (Loss). Cash and Cash Equivalents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Restricted Cash At December 31, 2024 and 2023, the Company has classified $4.1 thousand and $4.3 thousand as restricted cash, respectively. Non-current restricted cash consists of deposits with financial institutions for corporate credit cards. Short-Term Investments Short-term investments primarily consist of treasuries, corporate debt securities, and government and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audited consolida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 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solidated balance sheets. The Company excludes the applicable accrued interest from both the fair value and amortized cost basis of available-for-sale securities for purposes of identifying and measuring an impairment. Accrued interest receivable on investment securities is recorded within prepaid expenses and other current assets on the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4. There is no assurance that management’s estimates and assumptions will not change in future periods. Revenue Recognition In accordance with FASB’s Accounting Standards Codification (ASC) 606, Revenue from Contracts with Customer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distinct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the current portion of deferred revenue. Amounts not expected to be recognized as revenue within the twelve months following the balance sheet date are classified as deferred revenue, net of current portion. As of December 31, 2024 and 2023, the Company did not have a deferred revenue balan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the Company's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January 2024, the Company entered into a strategic development and commercialization agreement ("License Agreement") with Théa Open Innovation ("TOI"), a sister company of the global ophthalmic specialty company Laboratoires Théa ("Théa"). Under the agreement, the Company granted TOI exclusive worldwide development and commercialization rights, excluding certain countries in Asia, to KIO-301 for the treatment of degenerative retinal diseases (the "License"). The Company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probable that changes in the estimate of receiving those milestones would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 Variable components of consideration related to development and regulatory milestones, commercial milestones, and royalties will be allocated to the transaction price if and when they occur.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 The License Access Fee was earned at a point in time (first quarter of 2024) and, as a result, the associated contract costs specifically, sublicense fees, were expensed at the same point in time (first quarter of 2024). All further revenue sources that may lead to sublicense fee payments will not be recognized until earned. As such, sublicense fees will be expensed in the same period as the revenue of the respective milestone or royalties are earned. See Note 12 to the Consolidated Financial Statements for additional information. Collaboration Agreements The Company has entered into a research agreement that falls under the scope of ASC 808, Collaborative Arrangements. Reimbursements from a collaboration partner are recorded as a reduction to research and development expense in the consolidated statements of operations and comprehensive income (loss). Similarly, amounts that are owed to a collaboration partner are recognized as research and development expense in the consolidated statements of operations and comprehensive income (los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and other external costs. Because the Company believes that, under its current process for developing its products, the viability of the products is essentially concurrent with the establishment of technological feasibility, no costs have been capitalized to date.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The Company performed an annual evaluation of its indefinite-lived intangible assets for impairment as of August 31, 2024 and 2023 with a quantitative analysis. In connection with its analysis, the Company recognized an impairment of $2.0 million and $1.9 million as of August 31, 2024 and 2023, respectively. As of December 31, 2024 and 2023 the Company also performed a qualitative update analysis for impairment and based on this analysis, the fair value of these products was greater than their carrying value. The Company considered the progress and development timelines for its programs and noted no qualitative factors that would indicate potential impairment of its indefinite-lived intangible assets. At December 31, 2024 and 2023, there is $6.7 million and $8.7 million, respectively, of in-process R&amp;D as part of intangible assets and in-process R&amp;D, net on the Consolidated Balance Sheets. 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and three geographic areas. The Company's singular focus is developing innovative ophthalmic pharmaceutical products. Income Taxes During the fourth quarter of 2024, the Company recorded an adjustment to its income tax provision based on new information obtained from the completion of complex tax analyses, specifically a Section 382 study to assess the availability of historical net operating losses (NOLs) and a transfer pricing analysis. These analyses provided additional insight into the Company's tax position and were necessary to accurately determine the tax liability. Under Accounting Standards Codification (ASC) 250, Accounting Changes and Error Corrections, changes in accounting estimates are accounted for prospectively. As the adjustment resulted from new information that was not reasonably knowable at prior reporting dates and required specialized technical expertise, the Company has determined that the change constitutes a change in estimate rather than a correction of an error. As a result, the Company recognized an increase in its tax liability of $2.3 million in the fourth quarter of 2024. This change in estimate is reflected in the Company’s consolidated financial statements for the year ended December 31, 2024.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4 and 2023, all of the Company’s net deferred income tax assets were subject to a full valuation allowance. For the years ended December 31, 2024 and 2023, the Company has income tax expense of $2.1 million and $0.1 million, respectively. The Company recognizes the impact of an uncertain income tax position in the financial statements if it believes that the position is more likely than not to be sustained by the relevant taxing authority. As of December 31, 2024, the Company had no unrecognized uncertain income tax positions. Warrants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Incom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 Refunds for Research and Development Kiora, through its Kiora GmbH and Kiora Pty Ltd. subsidiaries, is eligible to receive certain refundable tax incentives associated with its research and development expenses in Austria and Australia. These refunds are realized in the form of a cash payment when received, following the incurred research and development expenses. The Company records the refundable payment as a tax receivable and a reduction in expense in the period in which the research and development expenses are incurred. As of December 31, 2024 and 2023, the Company has a research and development tax receivable of $0.2 million and $1.9 million, respectively.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Income (Loss) Comprehensive income (loss) is defined as the change in stockholders’ equity during a period from transactions and other events and circumstances from non-owner sources. The foreign currency translation adjustments and the unrealized gain (loss) on marketable securities are the Company’s only components of other comprehensive income (loss). Stock-Based Compensation Stock-based compensation represents the cost related to stock-based awards granted to employees and others. The Company measures stock-based compensation cost to employees and non-employees at grant date, based on the estimated fair value of the award. Compensation cost for employee awards is recognized as expense on a straight-line basis over the employee requisite service period. The Company estimates the fair value of stock options using the Black-Scholes valuation model. The Company recorded compensation expense for non-employee awards with graded vesting using the accelerated expense attribution method. The Company’s policy is to record forfeitures as they occur. Net Income (Loss) per Share – Basic and Diluted Basic and diluted net income (loss) per share is computed by dividing net income (loss) available to common stockholders by the weighted-average number of common shares outstanding for the period, which, for basic net income (loss) per share, does not include the weighted-average unvested restricted common stock that has been issued but is subject to forfeiture of 46,697 shares for year ended December 31, 2024 and 25,493 shares for the year ended December 31, 2023.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unvested restricted common stock and potential common stock equivalents are not included in the calculation of diluted net income (loss) per share as their effect would be anti-dilutive. All shares of Common Stock that may potentially be issued in the future are as follows: Year Ended December 31, 2024 2023 Common Stock Warrants, Excluding Pre-funded Warrants 7,389,523 1,451,589 Employee Stock Options 161,303 90,327 Unvested Restricted Common Stock 46,697 25,486 Preferred Stock, as Converted into Common Stock 42,426 42,426 Common Stock Reserved for Future Issuance 450,815 20,400 Total Shares of Common Stock Issuable 8,090,764 1,630,228 Related-Party Transactions During the year ended December 31, 2024, the Company did not enter into any significant related-party transactions. During the year ended December 31, 2023, in connection with the acquisition of Bayon Therapeutics, Inc., the Company issued $0.5 million in milestone payments to former shareholders of Bayon Therapeutics, Inc., including the Company's President and CEO and Chief Development Officer. Fair Value Measurements Fair value accounting is applied to all financial assets and liabilities that are recognized or disclosed at fair value in the consolidated financial statements on a recurring basis (at least annually). As of December 31, 2024 and 2023, the carrying amounts of cash equivalents, short-term investments, receivables, accounts payable, and accrued liabilities approximated their fair values due to their relatively short maturitie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he following table summarizes the Company's financial instruments measured at fair value on a recurring basis as of December 31, 2024. There were no financial instruments measured at fair value as of December 31, 2023. Fair Value Measurements at Reporting Date Using Quoted Prices in Active Markets for Identical Assets Significant Other Observable Inputs Significant Unobservable Inputs Total (Level 1) (Level 2) (Level 3) As of December 31, 2024 Cash Equivalents: Money Market Funds $ 562,604 $ 562,604 $ — $ — US Treasury Securities 691,917 — 691,917 — Total Cash Equivalents Measured at Fair Value $ 1,254,521 $ 562,604 $ 691,917 $ — Short-term Investments: US Treasury Securities $ 92,314 $ — $ 92,314 $ — Government Agency Securities 18,540,550 — 18,540,550 — Corporate Debt Securities 4,062,673 — 4,062,673 — Asset Backed Securities 304,223 — 304,223 — Total Short-term Investments Measured at Fair Value $ 22,999,760 $ — $ 22,999,760 $ — Total Assets Measured at Fair Value $ 24,254,281 $ 562,604 $ 23,691,677 $ — The Company's in-process R&amp;D is measured at fair value on a nonrecurring basis using unobservable Level 3 inputs. As of December 31, 2024 and 2023, the in-process R&amp;D balance was $6.7 million and $8.7 million, respectively. In connection with historical acquisitions, additional consideration may be owed by the Company related to the achievement of certain milestones and such contingent consideration payments are required by U.S. GAAP to be presented at fair value. The following table provides information for liabilities measured at fair value on a recurring basis using Level 3 inputs: December 31, 2024 December 31, 2023 Contingent Consideration: Non-current $ 4,191,490 $ 5,128,959 Total Contingent Consideration $ 4,191,490 $ 5,128,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Short-term Investments The following table summarizes short-term investments as of December 31, 2024. There were no short-term investments as of December 31, 2023. Unrealized Amortized Cost Gains Losses Estimated Fair Value US Treasuries $ 92,273 $ 40 $ — $ 92,313 Government Agency Securities 18,517,164 28,008 (4,621) 18,540,551 Corporate Debt Securities 4,058,879 5,901 (2,107) 4,062,673 Asset Backed Securities 301,844 2,379 — 304,223 Total Short-term Investments $ 22,970,160 $ 36,328 $ (6,728) $ 22,999,760 The following table summarizes the maturities of the Company's short-term investments at December 31, 2024: Amortized Cost Estimated Fair Value Due in one year or less $ 21,659,580 $ 21,688,074 Due in one to five years 1,310,580 1,311,686 Total Short-term Investments $ 22,970,160 $ 22,999,760 The following table shows the Company's available-for-sale investments' gross unrealized losses and fair value aggregated by investment category and length of time that individual securities have been in a continuous loss position, at December 31, 2024: Less than 12 months Count Fair Value Unrealized Losses Government Agency Securities 4 $ 3,369,962 $ (4,621) Corporate Debt Securities 9 801,149 (2,107) Total 13 $ 4,171,111 $ (6,728) The Company reviews its investments each quarter to identify and evaluate investments that have an indication of possible other-than-temporary impairment. Factors considered in determining whether a loss is other-than-temporary include the length of time and extent to which fair value has been less than the cost basis, any changes to the underlying credit risk of the investment, and the Company’s intent and ability to hold the investment for a period of time sufficient to allow for any anticipated recovery in market value. The unrealized losses in the Company’s investments were caused by changes in interest rates resulting from changing economic conditions, and not from a decline in credit of their underlying issuers. The Company may be required to sell these investments prior to maturity to implement management strategies, however, it is not likely that the Company will sell these investments before recovery of their amortized cost basis. As such, the Company has classified these losses as temporary in nature. Contingent Consideration Each period the Company revalues its contingent consideration obligations associated with business acquisitions to their fair value. The estimate of the fair value of contingent consideration is determined by applying probability of success, discount rate, and updated timing of the payment. The outstanding payments relate to obligation from acquisitions made by the Company. Below is the list of obligations for each relevant transaction as of December 31, 2024 as follows: Acquisition Milestone Achievement Condition Contingent Consideration Payable Bayon KIO-301 Successful completion of Phase 2 $ 1.0 million Successful completion of Phase 3 $ 4.0 million FDA approval $ 1.7 million Panoptes KIO-104 Beginning of Phase 3 $ 4.8 million FDA approval $ 4.8 million Changes in the fair value of contingent consideration are included within “Operating Expenses” in the Company's Consolidated Statements of Operations and Comprehensive Income (Loss). Below are the status of each transaction's contingent consideration: Bayon : The Bayon acquisition closed on October 21, 2021. As of December 31, 2023, the Company recorded contingent consideration of $2.4 million. During the year ended December 31, 2024, the Company recorded a decrease in estimated fair value of $0.2 million. The estimated fair value of contingent consideration as of December 31, 2024 was $2.2 million. Panoptes : The Panoptes transaction closed December 18, 2020. As of December 31, 2023, the Company recorded contingent consideration of $2.0 million. During the year ended December 31, 2024, the Company recorded an increase in estimated fair value of $3.3 thousand. The estimated fair value of contingent consideration as of December 31, 2024 was $2.0 million. Jade : As of December 31, 2023, the Company recorded contingent consideration of $0.8 million. During the year ended December 31, 2024, the Company reduced the contingent consideration liability related to KIO-201 of approximately $0.8 million as a result of the strategic decision to cease continued development or partnership leading to commercialization. As of December 31, 2024, the fair value of contingent consideration for this acquisition was zero.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targets as discussed above. After the initial valuation, the Company generally uses its best estimate to measure contingent consideration at each subsequent reporting period using the following unobservable Level 3 inputs: Valuation Technique Unobservable Inputs December 31, 2024 December 31, 2023 Discounted cash flow Payment discount rate 15.1% 13.1% Bayon Payment period 2027 - 2029 2025 - 2027 Panoptes Payment period 2027 - 2028 2026 - 2028 Jade Payment period N/A 2027 Bayon Probability of Success for milestone 48% - 77% 42% - 71% Panoptes Probability of Success for milestone 30% - 33% 30% - 33% Jade Probability of Success for milestone —% 56% Significant changes in these assumptions could result in a significantly higher or lower fair value. The contingent consideration reported in the above table is adjusted quarterly based upon the passage of time or the anticipated success or failure of achieving certain milestones. The decrease in contingent consideration of $0.9 million as of December 31, 2024, was primarily driven by a reduction in the liability related to KIO-201 of approximately $0.8 million resulting from the strategic decision to cease continued development or partnership leading to commercialization and was recorded as a change in fair value of contingent consideration of $(0.9) million within the Consolidated Statements of Operations and Comprehensive Income (Loss). At December 31, 2024 and 2023, the Company had no other assets or liabilities that are subject to fair value methodology and estimation in accordance with U.S. GAAP. In-process R&amp;D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s an indefinite-lived intangible asset and evaluates this asset annually for impairment until the R&amp;D process has been completed. Once the R&amp;D process is complete, the Company amortizes the R&amp;D asset over its remaining useful life. ASC 350 allows an entity to first assess qualitative factors to determine whether events and circumstances indicate that it is more likely than not (that is, a likelihood of more than 50 percent) that an indefinite-lived intangible asset is impaired. If it is more likely than not that the asset is impaired, the entity must calculate the fair value of the asset and record an impairment charge if the carrying amount exceeds fair value. If an entity concludes that it is not more likely than not that the asset is impaired, no further action is required. An indefinite-lived intangible asset should be tested for impairment if events or changes in circumstances indicate that it is more likely than not that the asset is impaired. If such events or changes have occurred, a quantitative assessment is required. If an entity bypasses the qualitative assessment or determines from its qualitative assessment that an indefinite-lived intangible asset is more likely than not impaired, a quantitative impairment test should be performed. The quantitative impairment test compares the fair value of an indefinite-lived intangible asset with the asset’s carrying amount. If the fair value of the indefinite-lived intangible asset is less than the carrying amount, an impairment loss should be recognized in an amount equal to the difference in accordance with ASC 350-30-35-19. The Company values in-process R&amp;D related to asset acquisitions using the Income Approach which measures the value of an asset by the present value of its future economic benefits. These benefits can include earnings, cost savings, tax deductions, or proceeds from its disposition. Value indications are developed by discounting expected cash flows at a rate of return that incorporates the risk-free rate for the use of funds, the expected rate of inflation, and risks associated with the particular investment. The selected discount rate is the Company’s weighted average cost of capital (“WACC”), which provides an expected rate of return based on the Company’s capital structure, the required yield on the Company’s equity, and the required yield on the interest-bearing debt of which there is currently none. Management completed, with the assistance of a third party valuation firm, a quantitative assessment of in-process R&amp;D as of August 31, 2024, the Company's annual impairment test date, which includes the following unobservable Level 3 inputs: Valuation Technique Unobservable Inputs Input Discount Rate KIO-104 Multi-Period Excess Earnings Method Probability of success for next development phase 17% to 36% 43% KIO-301 Multi-Period Excess Earnings Method Probability of success for next development phase 23% to 43%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2024 2023 Prepaid Research and Development $ 1,181,699 $ 23,066 Prepaid General and Administrative 118,371 73,109 Prepaid Insurance 96,141 123,807 Other 646,276 13,400 Total Prepaid Expenses and Other Current Assets $ 2,042,487 $ 233,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t December 31, 2024 and 2023 consists of the following: Estimated Useful 2024 2023 Laboratory Equipment 3 $ — $ 11,832 Office Equipment 3 — 2,521 Office Furniture 5 6,256 — Total Property and Equipment, Gross 6,256 14,353 Less Accumulated Depreciation 1,024 6,289 Total Property and Equipment, Net $ 5,232 $ 8,065 Depreciation expense was $5 thousand and $30 thousand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Abstract]</t>
        </is>
      </c>
      <c r="B3" s="4" t="inlineStr">
        <is>
          <t xml:space="preserve"> </t>
        </is>
      </c>
    </row>
    <row r="4">
      <c r="A4" s="4" t="inlineStr">
        <is>
          <t>Accrued Expenses</t>
        </is>
      </c>
      <c r="B4" s="4" t="inlineStr">
        <is>
          <t xml:space="preserve">Accrued Expenses Accrued expenses consist of the following: December 31, 2024 2023 Payroll and Benefits $ 1,169,618 $ 875,254 Professional Fees 55,032 43,387 Clinical Trials 875,072 397,465 Income Tax 2,328,042 — Other 160,893 64,560 Total Accrued Expenses $ 4,588,657 $ 1,380,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Process R&amp;D</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In-Process R&amp;D</t>
        </is>
      </c>
      <c r="B4" s="4" t="inlineStr">
        <is>
          <t>Intangible Assets and In-Process R&amp;D Intangible assets at December 31, 2023 consisted of the rights to trade-secrets and know-how related to the manufacturing of KIO-201. During the third quarter of 2018, the Company entered into an intellectual property license agreement with SentrX Animal Care, Inc. (“SentrX”) with respect to certain rights relating to the manufacturing of KIO-201. The intangible assets were recorded at $0.3 million, representing the upfront payment paid to SentrX. Additionally, SentrX was eligible to receive milestone payments totaling up to $4.8 million, upon and subject to the achievement of certain specified development and commercial milestones. These future milestone payments to SentrX would have increased the carrying value of the intangible assets, however, on June 7, 2023, the Company entered into an amendment agreement (the "SentrX First Amendment") whereby SentrX removed the Company's obligation to make any further payments, milestone or otherwise. The term of the agreement is until the product is no longer in the commercial marketplace. In addition, on June 7, 2023, we entered into a new exclusive license agreement (the "New SentrX Agreement") with SentrX, whereby we out-licensed certain KIO-201 patents (focused on the combination of KIO-201 with an antibiotic) for use in animal health and veterinary medicine. Under the New SentrX Agreement, SentrX is obligated to pay the Company a flat low single-digit royalty on net sales and is effective until the last licensed patent terminates. In August 2023, SentrX was acquired by Dômes Pharma. In July 2024, the Company decided to cease continued development of KIO-201 in combination with an antibiotic, and provided notice to Dômes Pharma of its intention to cease continued maintenance of all related licensed intellectual property and its willingness to transfer control of the prosecution and maintenance of the licensed patents at their request. The Company recognized an impairment of $0.1 million to the write-off the carrying value of the intangible assets. The Company’s intangible assets are amortized on a straight-line basis over the estimated useful lives. As of December 31, 2024 there were no intangible assets. Additionally, in-process R&amp;D as of December 31, 2024 and 2023 consists of projects acquired from the acquisitions of Jade, Bayon and Panoptes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December 31, 2024 and 2023 consists of the following: Estimated Useful 2024 2023 Trade Secrets 10 $ 250,000 $ 250,000 Less: Accumulated Amortization (145,833) (131,250) Less: Impairment (104,167) — Intangible Assets, Net — 118,750 In-Process R&amp;D 6,687,100 8,695,100 Total Intangible Assets and In-Process R&amp;D, Net $ 6,687,100 $ 8,813,850 Amortization expense on intangible assets was $15 thousand and $25 thousand for the years ended December 31, 2024 and 2023, respectively. In July 2024, the Company decided to cease continued development of KIO-201 and wrote-off the intangible asset balance of approximately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ll amounts of shares of common stock in the transactions described below have been adjusted to reflect post Amendment adjusted shares of common stock of the Company. On May 1, 2024, the Company held its 2024 Annual Meeting of Stockholders (the "Annual Meeting") where the Company's stockholders voted to approve various proposals including (i) adoption of a new Equity Incentive Plan, the "2024 Equity Incentive Plan", (ii) an amendment to the Company’s Restated Certificate of Incorporation to increase the number of authorized shares of Common Stock to 150,000,000, which the Company filed with the Secretary of State for the State of Delaware on May 1, 2024 and (iii) the approval, as contemplated by Nasdaq Listing Rule 5635, of the issuance of up to 5,486,066 shares of Common Stock upon the exercise of Tranche A Warrants and Tranche B Warrants issued in the private placement that closed on February 5, 2024. On January 31, 2024, the Company entered into a private placement agreement with Maxim Group LLC serving as placement agent for 1,755,556 shares of common stock, pre-funded warrants to purchase up to 1,261,582 shares of common stock, and accompanying Tranche A and Tranche B warrants to purchase up to an aggregate of 5,486,066 shares of common stock. The total net proceeds from the private placement were approximately $13.8 million. The Tranche A warrants are exercisable for up to 2,743,033 shares of common stock at an exercise price of $5.4684 per share for an aggregate of up to $15.0 million and will expire at the earlier of (i) 30 days following the announcement of full data (expected in 2026) from the Company's Phase 2 clinical trial (ABACUS-2) of KIO-301 in patients with retinitis pigmentosa and the daily VWAP of the Company's common stock equaling or exceeding $9.9432 per share for 30 consecutive trading days following the announcement and (ii) five years from the date of stockholder approval of the warrants. The Tranche B warrants are exercisable for up to 2,743,033 shares of common stock at an exercise price of $5.4684 per share for an aggregate of up to $15.0 million and will expire at the earlier of (i) 30 days following the announcement of topline data (expected in 2026) from the planned Phase 2 trial of KIO-104 in retinal inflammation and the daily VWAP of the Company's common stock equaling or exceeding $12.4290 per share for 30 consecutive trading days following the announcement and (ii) five years from the date of stockholder approval of the warrants. During June 2023, 329 shares of Series F Convertible Preferred Stock were converted into 298,758 shares of common stock. During July and August 2023, 59 shares of Series F Convertible Preferred Stock were converted into 53,530 shares of common stock. On March 30, 2023, the Company entered into an underwriting agreement to issue and sell stock and warrants in a public offering. On June 6, 2023, the public offering closed, and the Company issued and sold (i) 244,181 shares of common stock (including 83,333 shares of common stock sold pursuant to the exercise of the over-allotment option), (ii) 434 shares of Series F Convertible Preferred Stock convertible into up to 3,552,372 shares of common stock, (iii) 638,889 Class C Warrants (including 83,333 Class C Warrants sold pursuant to the exercise of the over-allotment option), and (iv) 638,889 Class D Warrants (including 83,333 Class D Warrants sold pursuant to the exercise of the over-allotment option). The public offering price of $9.90 per share of common stock, Class C Warrant and Class D Warrant, and $8,999.10 per share of Series F Convertible Preferred Stock, 101 Class C Warrants and 101 Class D Warrants, resulted in net proceeds to the Company of approximately $5.6 million net of underwriting discount and commissions of $0.5 million and other expenses of $0.2 million. On June 6, 2023, the underwriter fully exercised the over-allotment option granted by the Company to purchase stock and warrants. Each Class C Warrant is, and each Class D Warrant was, exercisable at a price per share of common stock of $9.90. The Class C Warrants will expire on June 6, 2028 and the Class D Warrants expired on June 6, 2024. The exercise prices of the warrants are subject to appropriate adjustment in the event of recapitalization events, stock dividends, stock splits, stock combinations, reclassifications, reorganizations or similar events affecting the Company’s common stock. In addition, on August 7, 2023, the first business day after the 60th calendar day immediately following the initial exercise day, the exercise price of the warrants was reduced to $4.7079 per share pursuant to the reset provision which stated that the warrants would be reduced to the lesser of (i) the exercise price then in effect and (ii) 90% of the average of the volume weighted average price of the Company's common stock for the five (5) trading day period immediately prior to the reset date. In accordance with ASU 2021-04, the warrant reset of the exercise price was evaluated as a modification of equity-classified written call options. Modifications or exchanges that are not related to debt or equity financings, compensation for goods or services, or other exchange transactions within the scope of other guidance should be recognized as a dividend consistent with ASC 815-40-35-17(d). The dividend amount is measured as the excess, if any, of the fair value of the modified or exchanged instrument over the fair value of that instrument immediately before it is modified or exchanged in accordance with ASC 815-40-35-16. The Company considered the guidance in paragraphs 815-40-35-14 through 35-17 and determined that the circumstances of the warrant modification indicate that the modification is executed separate from a new equity offering, debt origination or debt modification. As such, on August 7, 2023, the date on which the modification became effective, the incremental change in the fair value of the 1,277,778 outstanding warrants was recognized as a deemed dividend totaling $0.5 million that increases net loss attributable to common stockholders in accordance with paragraph 815-40-35-17(d) and ASC 260-10-45-15. During November 2023, 911 shares of common stock were issued upon the exercise of Class C Warrants and 911 shares of common stock were issued upon the exercise of Class D Warrants for $8.6 thousand in aggregate exercise proceeds. In February 2024, 101,684 shares of common stock were issued upon exercise of Class C Warrants at $4.7079 per share for aggregate proceeds of approximately $0.4 million. Additionally, 203,934 shares of common stock were issued upon exercise of Class D Warrants at $4.7079 per share for aggregate proceeds of approximately $1.0 million. During June 2024, 53,213 shares of common stock were issued upon the exercise of Class D Warrants at $4.7079 per share for aggregate proceeds of approximately $0.3 million. On February 3, 2023, the Company completed a private placement with Lincoln Park Capital, LLC ("Lincoln Park") for 5,866 shares of common stock and warrants to purchase up to 11,733 shares of common stock. The total net proceeds from the private placement were approximately $0.1 million. The warrants have an exercise price of $31.842 per share, subject to adjustments as provided under the terms of the warrants, and became exercisable on the six-month anniversary of the closing date. The warrants are exercisable for five years from the issuance date. On February 3, 2023, the Company also entered into a purchase agreement with Lincoln Park, pursuant to which Lincoln Park has agreed to purchase from the Company up to an aggregate of $10.0 million of common stock (subject to certain limitations), from time to time and at the Company's sole discretion over the term of the purchase agreement. On February 22, 2023, the Company completed its first issuance under this agreement for a total of 2,222 shares sold to Lincoln Park for proceeds of $0.1 million. In April 2023, the Company completed additional issuances for a total of 11,667 shares sold to Lincoln Park for proceeds of $0.3 million. On January 31, 2024, the Company terminated the purchase agreement with Lincoln Park. On February 10, 2023, 5,556 shares were issued upon the exercise of inducement warrants issued in November 2022 for total proceeds of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Warrants At December 31, 2024 and 2023, the following warrants were outstanding: Number of Weighted Weighted Average Outstanding at December 31, 2022 177,512 $ 190.98 3.07 Issued 1,289,511 4.95 3.02 Exercised (7,378) 53.73 Expired (8,056) 979.20 Outstanding at December 31, 2023 1,451,589 21.60 2.46 Issued 6,747,648 4.45 4.77 Exercised (358,831) 4.71 Expired (450,883) 12.45 Outstanding at December 31, 2024 7,389,523 $ 7.06 5.06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 The outstanding warrants expire from 2025 through 2029. In October 2024, an investor notified the Company of their intention to abandon 1,206 warrants that were issued in August 2021 with an original expiration in February 2027. This decrease is included with the expired warrants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t>
        </is>
      </c>
      <c r="B3" s="4" t="inlineStr">
        <is>
          <t xml:space="preserve"> </t>
        </is>
      </c>
    </row>
    <row r="4">
      <c r="A4" s="4" t="inlineStr">
        <is>
          <t>Equity Incentive Plan</t>
        </is>
      </c>
      <c r="B4" s="4" t="inlineStr">
        <is>
          <t>Equity Incentive Plan The Company’s Board of Directors ("the Board") adopted the 2014 Equity Incentive Plan (the "2014 Plan") and the Employee Stock Purchase Plan (the “ESPP”), and the Company’s Stockholders approved the 2014 Plan and the ESPP Plan in February 2015. Following the adoption of the 2014 Plan, no further grants were made under the 2005 Equity Incentive Plan which had been in place since 2005. The Board subsequently adopted the 2024 Equity Incentive Plan (the "2024 Plan") and the Company's Stockholders approved the Plan in May 2024. Following adoption of the 2024 Plan, no further grants were made under the 2014 Plan. Consistent with the 2005 and 2014 Plans, the 2024 Plan provides for the granting of stock options (incentive and nonqualified), restricted stock or other stock-based awards to employees, officers, directors, consultants, and advisors. The Board is responsible for administration of the 2024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As of December 31, 2024, the maximum number of shares of Common Stock that may be issued pursuant to the 2024 Plan and the ESPP was 555,556 and 32 shares, respectively. As of December 31, 2024, there were 450,815 shares of Common Stock available for grant under the 2024 Plan and 23 shares available under the Company’s ESPP. The following is a summary of stock option activity for the years ended December 31, 2024 and 2023: Number of Weighted Average Weighted Average Outstanding at December 31, 2022 9,457 $ 367.00 8.48 Granted 84,956 10.00 Expired (102) 3,851.03 Forfeited (3,929) 46.64 Outstanding at December 31, 2023 90,382 41.43 9.25 Exercisable at December 31, 2023 173,394 138.29 9.24 Vested and Expected to Vest at December 31, 2023 90,382 41.43 9.25 Granted 74,137 4.35 Expired (1,443) 446.13 Forfeited (1,773) 7.04 Outstanding at December 31, 2024 161,303 $ 21.15 9.00 Exercisable at December 31, 2024 53,047 $ 51.29 8.53 Vested and Expected to Vest at December 31, 2024 161,303 $ 21.15 9.00 During the years ended December 31, 2024 and 2023, the Board approved the grant of options to purchase 74,137 and 84,956 shares of Common Stock, respectively. All option grants were pursuant to the 2024 Plan. The Company grants time-based stock options which generally vest one-third of the underlying shares on the one-year anniversary of the grant date and the remainder ratably over a 24-month period. The Company has also issued grants with a four-year vesting term, of which one-fourth of the underlying shares vested immediately, one-fourth on the one-year anniversary of the grant date and the remainder vest ratably over a 24-month period. The fair value of time-based stock options is determined using the Black-Scholes Option Pricing Model, with such value recognized as expense over the service period, which is typically three years, net of actual forfeitures. For the years ended December 31, 2024 and 2023, the fair value of each option grant has been estimated on the date of grant using the Black-Scholes Option Pricing Model with the following weighted-average assumptions: 2024 2023 Risk-Free Interest Rate 4.17% - 4.45% 3.95% - 4.61% Expected Life 6.0 years 5.0 - 5.6 years Expected Average Volatility 139.8% - 139.9% 141.0% - 145.2% Expected Dividend Yield —% —% Using the Black-Scholes Option Pricing Model, the estimated weighted average fair value of an option to purchase one share of common stock granted during the years ended December 31, 2024 and 2023 was $4.35 and $10.00 respectively. The expected term of the options granted is calculated in accordance with the simplified method, whereby for service-based awards the expected life is calculated as a midpoint between the vest and expiry period. The Company uses the simplified method as there is not a sufficient history of share option exercises. Expected volatility is based on the historical volatility of the Company’s common stock. The risk-free interest rate is determined based upon a constant U.S. Treasury security rate with a contractual life that approximates the expected term of the option. The following is a summary of restricted stock activity for the years ended December 31, 2024 and 2023: Number of Weighted-Average Weighted-Average Non-vested Outstanding at December 31, 2022 3,336 $ 60.97 2.77 Awarded 30,013 9.52 Released (7,489) 13.40 Forfeited (367) 34.44 Non-vested Outstanding at December 31, 2023 25,493 14.75 2.57 Awarded 30,604 4.35 Released (8,621) 16.69 Forfeited (779) 15.59 Non-vested Outstanding at December 31, 2024 46,697 $ 7.56 2.19 During the years ended December 31, 2024 and 2023, 779 and 367 shares of restricted stock, which had not vested, were forfeited and returned to the Company, respectively. During the years ended December 31, 2024 and 2023, the Board approved the grant of 30,604 and 30,013 restricted shares of Common Stock, respectively. All grants of restricted shares during 2024 were pursuant to the 2024 Plan. All grants of restricted shares during 2023 were pursuant to the 2014 Plan. The restricted shares of Common Stock vest with respect to one-third of the underlying shares on the one-year anniversary of the grant date and the remainder ratably over a 24-month period. The total stock-based compensation expense for employees and non-employees is included in the accompanying Consolidated Statements of Operations and Comprehensive Income (Loss) and as follows: Year Ended December 31, 2024 2023 General and Administrative $ 277,085 $ 345,488 Research and Development 379,508 409,456 Total Stock-Based Compensation Expense $ 656,593 $ 754,944 The fair value of options granted for the years ended December 31, 2024 and 2023 was approximately $0.3 million and $0.8 million, respectively. As of December 31, 2024 and 2023, there was approximately $0.5 million and $0.8 million of total unrecognized compensation expense related to unvested stock-based compensation arrangements granted, which cost is expected to be recognized over a weighted average period of 3.8 and 2.1 years, respectively. The stock options outstanding and exercisable as of December 31, 2024 and 2023 had an aggregate intrinsic value of $0. The aggregate intrinsic value is calculated as the difference between the exercise price of the underlying options and the market price of the Company’s common stock for options that had exercise prices lower than $3.30 and $4.70, the closing price of the Company’s stock on December 31, 2024 and 2023, respectively. Unamortized compensation expense related to the restricted stock awards amounted to $0.3 million and $0.3 million as of December 31, 2024 and 2023, respectively, and is expected to be recognized over a weighted average period of approximately 3.9 and 2.3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 expense are as follows: Year Ended December 31, 2024 2023 Domestic $ 1,994,760 $ (9,384,178) Foreign 3,664,978 (3,039,399) Total Income (Loss) Before Income Taxes $ 5,659,738 $ (12,423,577) The components of income tax expense are as follows: Year Ended December 31, 2024 2023 Current Taxes: Federal $ 1,034,971 $ — State 312,323 — Foreign 1,006,461 — Total Current Taxes $ 2,353,755 $ — Deferred Taxes: Federal $ (262,917) $ (280,954) State (25,833) 371,273 Total Deferred Taxes $ (288,750) $ 90,319 Income Tax Expense $ 2,065,005 $ 90,319 The difference between the effective rate reflected in the provision for income taxes and the amounts determined by applying the applicable statutory U.S. tax rate are analyzed below: Year Ended December 31, 2024 2023 United States Federal Income Tax Rate 21.00 % 21.00 % State Taxes, Net of Federal Benefit 83.60 13.26 Non-deductible R&amp;D Expenses — (3.49) Contingent Consideration (3.46) (3.36) GILTI Inclusion 21.39 (1.12) 382 Limited Amortization - RBIL 11.60 — ASC 718 - ISOs 0.60 — Other Permanent Differences 0.55 (0.65) Section 250 Deduction (10.69) — Change in Valuation Allowance (349.18) (27.61) Research and Development Credits (0.47) 0.24 Tax Rate Differential 2.69 0.32 Foreign Stock Compensation 0.98 — Foreign Credits to Expire Unused 44.76 — True-up Other 9.39 — True-up Federal Credits — (0.08) 382 Limited NOLs - RBIL 33.65 — NOLs to Expire Unused 169.82 — Other 0.03 0.76 Effective Tax Rate Expense 36.26 % (0.73) % The Company’s deferred tax assets and liabilities consist of the following: Year Ended December 31, 2024 2023 Net Deferred Tax Liability: Net Operating Loss Carryforwards $ 9,240,807 $ 25,982,646 Research and Development Credit Carryforwards — 2,955,627 Capitalized Research and Development 4,169,983 4,743,068 Stock-Based Compensation 871,698 784,366 Cash Versus Accrual Adjustments 61,681 77,729 Total Deferred Tax Assets 14,344,169 34,543,436 Valuation Allowance (13,139,483) (33,025,829) Net Deferred Tax Asset 1,204,686 1,517,607 In-Process Research and Development (1,695,376) (2,297,047) Net Deferred Tax Liability $ (490,690) $ (779,440) As of December 31, 2024, the Company has federal net operating loss carryforwards of approximately $31.7 million and no state net operating loss carryforwards, to offset future federal and state taxable income. Federal NOL carryforwards generated during the years ended December 31, 2018 and forward totaling $31.7 million will carry forward indefinitely, but their utilization will be limited to 80% of taxable income. The Company has foreign net operating loss carryforwards of $12.8 million as of December 31, 2024, which can be carried forward indefinitely. As of December 31, 2024, the Company had no federal and state research and development tax credit carryforwards to offset future income taxes. The Company files United States federal income tax returns and income tax returns in the Commonwealth of Massachusetts, California, New Jersey and Utah, as well as foreign tax returns for its subsidiaries in Austria and Australia. The Company is not under examination by any jurisdiction for any tax year. The Company has recorded a valuation allowance against its United States and foreign deferred tax assets in each of the years ended December 31, 2024, and 2023 because the Company’s management believes that it is more likely than not that these assets will not be realized. The valuation allowance changed by approximately $(19.9) million and $3.4 million during the years ended December 31, 2024 and 2023, respectively, primarily as a result of the decrease in net operating losses and credits, adjustments for accrual to cash basis items, and capitalized research and development expenses. As of December 31, 2024 and 2023, the Company had no unrecognized tax benefits or related interest and penalties accrued. The Company will recognize interest and penalties related to income taxe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In 2024, the Company had a formal Section 382 analysis performed. The analysis determined that multiple ownership changes (under the definition of Section 382) occurred. The base limitation calculated for these changes ranged from $170,643 to $494,650. In addition to the annual NOL limitation, the Company had a Net Unrealized Built-In Loss (NUBIL) on the date of the ownership changes in multiple years totaling $17,519,701. As a result of the NUBIL, the Company adjusted their Federal NOL carryforwards for the 2018 through 2022 tax years down by a total of $9,126,676 in total with the filing of its 2023 tax return. Additionally, $3,146,111 of the NUBIL was recognized as an unfavorable book to tax adjustment during the 2023 tax year. The remaining NUBIL will be recognized in tax years 2024 and 2025. The NUBIL results in additional future tax deductions (“recognized built in losses” or “RBIL”), which would be treated as pre-change losses and subject to the 382 limitation if recognized during the 5-year statutory recognition period. The total amount of RBILs limited by Section 382 is $17,519,701 and the annual allowance is $170,643 (relating to the 2018 change for RBILs incurred through the 2022 change) and $178,445 (for RBILs incurred after 2022) per year, therefore the availability of the RBILs will take several years, at which point we will be able to start using the NOLs that have not yet expired. Due to the annual limitations calculated during the analysis, it has been determined that all federal and state net operating losses that do not have an unlimited carryforward period will expire unused. Additionally, all federal and state R&amp;D credits will also expire unused. As a result, the Company reduced its federal and state NOLs by $46,054,630 and $54,655,301, respectively and its federal and state R&amp;D credit carryforwards by $2,549,084 and $447,49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00</t>
        </is>
      </c>
    </row>
    <row r="5">
      <c r="A5" s="4" t="inlineStr">
        <is>
          <t>Auditor Name</t>
        </is>
      </c>
      <c r="B5" s="4" t="inlineStr">
        <is>
          <t>HASKELL &amp; WHITE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party to three real property operating leases for the rental of office space. In February 2022, the Company entered into an 18-month lease in Encinitas, California (the "Encinitas Lease"), which is now used for its corporate headquarters. The Encinitas Lease commenced in May 2022 and was amended to extend its term through April 30, 2025. Subsequent to year-end, the Company executed a new lease in Encinitas, California (see Note 15). The Company recorded a right-of-use (ROU) asset and lease liability upon lease commencement and lease amendment in May 2022 and November 2023, respectively. In May 2022, the Company entered into a 12-month lease for office space in Adelaide, Australia (the "Adelaide Lease") which expired in May 2023. Following expiration, the landlord agreed to extend the Adelaide Lease on a month-month basis, whereby the Company must provide 90-day notice of termination. The Adelaide Lease is a short-term lease which is exempt for ROU asset and lease liability reporting. The Company also entered into a lease for 910 square feet of office space in Vienna, Austria ("the Vienna Lease"). The Vienna Lease commenced on October 15, 2023 with a term of 5 years through October 14, 2028. The Company recorded a ROU asset and lease liability upon lease commencement in October 2023.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8.50% based on prevailing financial market conditions, comparable company and credit analysis, and management judgment. The Company recognizes expense for its leases on a straight-line basis over the lease term. Operating lease expense, consisting of the reduction of the right-of-use asset and the imputed interest on the lease liability, totaled $0.1 million and $0.2 million for the years ended December 31, 2024 and 2023, respectively. Future annual minimum lease payments were as follows as of December 31, 2024: Operating Leases 2025 26,752 2026 13,552 2027 13,558 2028 10,728 Less: Amounts Representing Interest (7,420) Lease Liabilities $ 57,170 License and Exclusive Rights Agreements The Company is a party to six license agreements as described below. These license agreements require the Company to pay or receive royalties or fees to or from the licensor based on revenue or milestones related to the licensed technology. On January 25, 2024, the Company entered into a license agreement with TOI, a sister company of the global ophthalmic specialty company Théa. Under the agreement, Kiora granted TOI exclusive worldwide development and commercialization rights, excluding certain countries in Asia, to KIO-301 for the treatment of degenerative retinal diseases. In exchange, Kiora received an up-front payment of $16 million; will be eligible to receive up to $285 million upon achievement of pre-specified clinical development, regulatory and commercial milestones; tiered royalties of up to low 20% on net sales; and reimbursement of certain KIO-301 research and development expenses. For the year ended December 31, 2024, the Company recorded offsetting expense credits of $2.9 million related to reimbursable KIO-301 expenses. On May 1, 2020, the Company (through its subsidiary, Bayon Therapeutics, Inc.)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and upon first commercial sale of the product. On October 30, 2023, the Company, through its subsidiary, Bayon Therapeutics, Inc., entered into an agreement with the University of California (“UC”) to amend its licensing agreement dated May 1, 2020 effective November 5, 2023, granting the Company exclusive rights to a patent application covering specific formulations of KIO-301, which was previously jointly owned by UC and Bayon. Further, Bayon has the ability to assign or transfer the agreement providing written notice is given within at least 15 days prior to any such assignment, providing written assignment agreement by successor within 30 days, and by paying an assignment fee of $30,000 within 30 days of the assignment. Per the terms of the agreement, upon execution of the amendment the Company was required to pay UC $15,000. On May 1, 2020, the Company (through its subsidiary, Bayon Therapeutics, Inc.)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KIO-301 revenue. The Company is obligated to pay royalties on net sales of two percent (2%) of the first $250 million of net sales, one and a quarter percent (1.25%) of net sales between $250 million and $500 million, and one half of one percent (0.5%) of net sales over $500 million. In addition, the agreement requires the Company to pay sublicense fees for the grant of rights under a sublicense agreement at 8% of sublicense revenue prior to enrolling the first patient in any Phase 1 or Phase II (if Phase I is not performed) clinical trial of a licensed product, 6% of sublicense revenue prior to enrolling the first patient in any Phase III clinical trial of a licensed product, or 4% of sublicense revenue prior to any arms-length first commercial sale of a licensed product. On October 30, 2023, the Company, through its subsidiary, Bayon Therapeutics, Inc., entered into an agreement with UC to amend its licensing agreement dated May 1, 2020 effective November 5, 2023, granting the Company exclusive rights to a patent application covering specific formulations of KIO-301, which was previously jointly owned by UC and Bayon. Further, Bayon has the ability to assign or transfer the agreement providing written notice is given within at least 15 days prior to any such assignment, providing written assignment agreement by successor within 30 days, and by paying an assignment fee of $30,000 within 30 days of the assignment. Per the terms of the agreement, upon execution of the amendment the Company was required to pay UC $15,000. Per these terms, the Company made a payment to UC for $0.7 million related to the upfront payment received from TOI upon execution of the strategic development and commercialization agreement. The agreement expires on the date of the last-to-expire patent included in the licensed patent portfolio which is currently January 2030, however if patents that are currently pending approval are issued, the license expiration would extend into 204.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On June 7, 2023, the Company entered into an amendment agreement (the "SentrX First Amendment") whereby SentrX removed the Company's obligation to make any further payments, milestone or otherwise.The term of the amendment agreement remains unchanged, which is until the product is no longer in the commercial marketplace. In addition, on June 7, 2023, the Company entered into a new exclusive license agreement (the "New SentrX Agreement") with SentrX, whereby the Company out-licensed certain KIO-201 patents (focused on the combination of KIO-201 with an afor use in animal health and veterinary medicine. Under the New SentrX Agreement, SentrX is obligated to pay the Company a flat low single-digit royalty on net sales, and is effective until the last licensed patent terminates. In August 2023, SentrX was acquired by Dômes Pharma. In July 2024, the Company decided to cease continued development of KIO-201 in combination with an antibiotic, and provided notice to Dômes Pharma of its intention to cease continued maintenance of all related licensed IP and its willingness to transfer control of the prosecution and maintenance of the licensed patents at their request. On July 2, 2013, the Company (through its subsidiary, Kiora Pharmaceuticals, GmbH) entered into an out-license agreement with 4SC granting 4SC the exclusive worldwide right to commercialize the compound used in KIO-101 and KIO-104 for rheumatoid arthritis and inflammatory bowel disease, including Crohn’s Disease and Ulcerative Colitis. The Company is eligible to receive milestone payments totaling up to €155 million, upon and subject to the achievement of certain specified developmental and commercial milestones. We have not received any milestones from 4SC. In addition, the Company is eligible to receive royalties of 3.25% on net sales of any product commercialized by 4SC using the compound in KIO-101 and KIO-104. On July 2, 2013, the Company (through its subsidiary, Kiora Pharmaceuticals GmbH) entered into a patent and know-how assignment agreement with 4SC Discovery GmbH (“4SC”) transferring to it all patent rights and know-how to the compound used in KIO-101 and KIO-104. The Company is responsible for paying royalties of 3.25% on net sales of KIO-101, KIO-104 or any other therapeutic product that uses the compound. Agreements Terminated or Settled Within the Year On November 17, 2014, the Company (through its subsidiary Kiora Pharmaceuticals GmbH) entered into an intellectual property and know-how licensing agreement with Laboratoires Leurquin Mediolanum S.A.S. (“Mediolanum”) for the commercialization of KIO-101 in specific territories. Under the Mediolanum agreement, the Company out-licensed rights to commercialize KIO-101 for uveitis, dry eye and viral conjunctivitis in Italy, and France. This agreement was amended on December 10, 2015 to also include Belgium and The Netherlands. Under the Mediolanum agreement, Mediolanum is obligated to pay up to approximately €20.0 million in development and commercial milestones and a 7% royalty on net sales of KIO-101 in the territories through the longer of the expiration of the valid patents covering KIO-101 or 10 years from the first commercial sale. The royalty is reduced to 5% after patent expiry. On September 7, 2023, the Company (through its subsidiary Kiora Pharmaceuticals GmbH) agreed to a settlement agreement with Mediolanum to terminate the existing out-licensing rights by Mediolanum to commercialize KIO-101 for uveitis, dry eye and viral conjunctivitis in Italy, France, Belgium and Netherlands including all related commercial milestone payments and royalty obligations. The Company agreed to pay a termination fee of $0.1 million, of which $50,000 was paid upon execution of the agreement, and $50,000 was paid on the one year anniversary of the termination which occurred in Sept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Information The Company operates in and reports as a single reportable segment, focused on the development of innovative ophthalmic pharmaceutical products. Our CODM is our President and Chief Executive Officer, Brian M. Strem. The CODM does not evaluate profitability nor evaluate performance or allocate resources below the level of the consolidated Company. The accounting policies of the segment are the same as those described in the summary of significant accounting policies. The CODM reviews operating expenses and net income (loss) presented on a consolidated basis for purposes of allocating resources and evaluating financial performance. These metrics serve as benchmarks to evaluate the business, measure performance, identify trends, prepare financial projections, and make strategic decisions. The CODM does not evaluate performance or allocate resources based on segment assets data; therefore, total segment assets are not presented. As part of the adoption of ASU 2023-07, the prior years’ segment information has been disclosed herein to align with the current year’s presentation. The following table presents the revenue, significant expenses, and net income (loss) for the Company’s single reportable segment: Year Ended December 31, 2024 2023 Total Revenue $ 16,020,000 $ — Less: Significant and Other Segment Expenses General and Administrative 5,542,324 4,663,146 Research and Development KIO-101 25,456 797,876 KIO-104 671,739 — KIO-201 30,875 68,840 KIO-301 3,836,105 1,990,202 KIO-301 Collaboration Credit (2,945,350) — Unallocated Research and Development Expenses 5 3,278,032 1,170,119 In-Process R&amp;D Impairment 2,008,000 1,904,314 Change in Fair Value of Contingent Consideration (937,469) 1,992,399 Interest Income (1,252,849) (173,989) Other Segment Expenses 6 (768) 10,670 Income Tax Expense 2,065,005 90,319 Net Income (Loss) $ 3,594,733 $ (12,513,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Leases In January 2025, the Company entered into a lease in Perth, Australia (the "Perth Lease") and another in Brisbane, Australia (the "Brisbane Lease"). Both leases commenced in February 2025 with a term of 2 years through January 2027. In March 2025, the Company entered into a new lease in Encinitas, California (the "New Encinitas Lease"). The lease will commence in June 2025 with a term of 3 years and 3 months through August 31, 2028. Credit Line Agreement In March 2025, the Company entered into a credit line with UBS (the “Credit Line”) providing for a $10.0 million revolving line of credit. The Credit Line bears interest at the 30-day Secured Overnight Financing Rate ("SOFR") average, plus 1.5%. The SOFR rate is variable. The Credit Line is secured by a first priority lien and security interest in the Company’s marketable securities held in its managed investment accounts with UB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594733</v>
      </c>
      <c r="C4" s="5" t="n">
        <v>-1251389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view Our IT and related systems are critical to the efficient operation of our business and essential to our ability to perform day to day processes. We face persistent security threats, including threats to our IT infrastructure and unlawful attempts to gain access to our confidential or otherwise proprietary information, or that of our employees, via phishing/malware campaigns and other cyberattack methods. Our security policies and processes are based on industry best practices and are revisited regularly to ensure their appropriateness based on risk, threats and current technological capabilities. We regularly assess our threat landscape and monitor our systems and other technical security controls, maintain information security policies and procedures, including a breach response plan, ensure maintenance of backup and protective systems, and engage with a Managed Service Provider who has a team of security personnel managing our efforts and initiatives. We review System and Organization Controls 1 (SOC 1 Type II) certifications where relevant from key third party partners and other service providers with access to information assets at least annually. We maintain Information Systems Incident Management Standards that are intended to ensure information security events and weaknesses associated with information systems are communicated and acted on in a timely manner. Our internal controls and procedures address cybersecurity and include processes intended to ensure that security breaches are reported to appropriate personnel and, if warranted, analyzed for potential disclosure. While we have experienced cybersecurity attacks, such attacks to date have not materially affected the Company or our business strategy, results of operations, or financial condition. From an operational perspective, we use vulnerability scanning tools to assess potential data security risks. We correlate the results and prioritize any key actions based on threat modeling analysis and monitor any such actions in-progress with the system owners based on assigned timelines for remediation. However, patch and vulnerability management, including for products and information assets, remains a complex and key risk that can lead to exploits, security breaches and service disruption. In addition, our online employees are required to participate in cyber, information security, and privacy training at least annually. We also maintain insurance coverage that is intended to address certain aspects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IT and related systems are critical to the efficient operation of our business and essential to our ability to perform day to day processes. We face persistent security threats, including threats to our IT infrastructure and unlawful attempts to gain access to our confidential or otherwise proprietary information, or that of our employees, via phishing/malware campaigns and other cyberattack metho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sessing and managing information security matters is the responsibility of our Board of Directors. The Board of Directors’ Audit Committee is responsible for overseeing our cybersecurity risk management processes, including oversight and mitigation of risks from cybersecurity threats. The Board meets with the senior executives, specifically the Chief Executive Officer, and Chief Financial Officer on at least an annual basis to discuss cybersecurity posture. The Board also periodically receives targeted briefings related to cybersecurity and reviews our incident response capabilities. The Audit Committee receives regular reports from management concerning our significant cybersecurity threats and risk and the processes we have implemented to address them. The Audit Committee also receives various reports, summaries or presentations related to cybersecurity threats, risk and mitigation.</t>
        </is>
      </c>
    </row>
    <row r="11">
      <c r="A11" s="4" t="inlineStr">
        <is>
          <t>Cybersecurity Risk Board Committee or Subcommittee Responsible for Oversight [Text Block]</t>
        </is>
      </c>
      <c r="B11" s="4" t="inlineStr">
        <is>
          <t>Assessing and managing information security matters is the responsibility of our Board of Directors. The Board of Directors’ Audit Committee is responsible for overseeing our cybersecurity risk management processes, including oversight and mitigation of risks from cybersecurity threats. The Board meets with the senior executives, specifically the Chief Executive Officer, and Chief Financial Officer on at least an annual basis to discuss cybersecurity posture. The Board also periodically receives targeted briefings related to cybersecurity and reviews our incident response capabilities. The Audit Committee receives regular reports from management concerning our significant cybersecurity threats and risk and the processes we have implemented to address them. The Audit Committee also receives various reports, summaries or presentations related to cybersecurity threats, risk and mitigation.</t>
        </is>
      </c>
    </row>
    <row r="12">
      <c r="A12" s="4" t="inlineStr">
        <is>
          <t>Cybersecurity Risk Process for Informing Board Committee or Subcommittee Responsible for Oversight [Text Block]</t>
        </is>
      </c>
      <c r="B12" s="4" t="inlineStr">
        <is>
          <t>The Board meets with the senior executives, specifically the Chief Executive Officer, and Chief Financial Officer on at least an annual basis to discuss cybersecurity posture. The Board also periodically receives targeted briefings related to cybersecurity and reviews our incident response capabilities. The Audit Committee receives regular reports from management concerning our significant cybersecurity threats and risk and the processes we have implemented to address them. The Audit Committee also receives various reports, summaries or presentations related to cybersecurity threats, risk and mitigation.</t>
        </is>
      </c>
    </row>
    <row r="13">
      <c r="A13" s="4" t="inlineStr">
        <is>
          <t>Cybersecurity Risk Role of Management [Text Block]</t>
        </is>
      </c>
      <c r="B13" s="4" t="inlineStr">
        <is>
          <t>The senior executives work to protect our information systems from cybersecurity threats and to promptly assist in coordinating a response to any cybersecurity incidents in accordance with our cybersecurity incident response and recovery plans. Our Chief Executive Officer is responsible for helping prepare for cybersecurity incidents, approving cybersecurity processes, and reviewing security assessments and other security-related reports. Our Chief Financial Officer is responsible for preparing budgets, helping to integrate cybersecurity risk considerations into our overall risk management strategy, and communicating key priorities to relevant personnel. Both executives have experience overseeing the information technology function and implementing and overseeing internal controls frameworks in our industry. We have engaged an IT Managed Service Provider who assists in the oversight of our corporate-wide data security, including developing, implementing and enforcing security policies to manage our overall cybersecurity risks. The senior executives regularly meet with our IT Managed Service Provider during the course of the year to review and discuss cyber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executives work to protect our information systems from cybersecurity threats and to promptly assist in coordinating a response to any cybersecurity incidents in accordance with our cybersecurity incident response and recovery plans. Our Chief Executive Officer is responsible for helping prepare for cybersecurity incidents, approving cybersecurity processes, and reviewing security assessments and other security-related reports. Our Chief Financial Officer is responsible for preparing budgets, helping to integrate cybersecurity risk considerations into our overall risk management strategy, and communicating key priorities to relevant personnel.</t>
        </is>
      </c>
    </row>
    <row r="16">
      <c r="A16" s="4" t="inlineStr">
        <is>
          <t>Cybersecurity Risk Management Expertise of Management Responsible [Text Block]</t>
        </is>
      </c>
      <c r="B16" s="4" t="inlineStr">
        <is>
          <t>Both executives have experience overseeing the information technology function and implementing and overseeing internal controls frameworks in our industry.</t>
        </is>
      </c>
    </row>
    <row r="17">
      <c r="A17" s="4" t="inlineStr">
        <is>
          <t>Cybersecurity Risk Process for Informing Management or Committees Responsible [Text Block]</t>
        </is>
      </c>
      <c r="B17" s="4" t="inlineStr">
        <is>
          <t>The senior executives regularly meet with our IT Managed Service Provider during the course of the year to review and discuss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And Capital Resources</t>
        </is>
      </c>
      <c r="B4" s="4" t="inlineStr">
        <is>
          <t>Liquidity and Capital Resources At December 31, 2024, the Company had unrestricted Cash and Cash Equivalents of $3.8 million, Short-Term Investments of $23.0 million and an Accumulated Deficit of $143.4 million. Kiora has incurred losses and negative cash flows since inception, and future losses are anticipated. However, Management believes that the Company's capital resources as of December 31, 2024 will be sufficient to fund the Company's planned operations into 2027.</t>
        </is>
      </c>
    </row>
    <row r="5">
      <c r="A5" s="4" t="inlineStr">
        <is>
          <t>Reverse Stock Split</t>
        </is>
      </c>
      <c r="B5" s="4" t="inlineStr">
        <is>
          <t>Reverse Stock Split On June 6, 2024, the Company filed a Certificate of Amendment to its Restated Certificate of Incorporation (the “Amendment”) with the Secretary of State of the State of Delaware to effect a one-for-nine ("1-for-9") reverse stock split of its outstanding common stock. The Amendment was approved by the Company’s stockholders at the Company’s 2024 Annual Meeting of Stockholders held on May 1, 2024, and by the Company’s board of directors. The amendment became effective on June 11, 2024, the effective date of the reverse stock split. The reverse stock split proportionally adjusted all shares of the Company’s common stock outstanding and shares of common stock underlying outstanding options and warrants immediately prior to the effective date of the Amendment. As a result of the reverse stock split, proportionate adjustments were made to the per share exercise price and/or the number of shares issuable upon the exercise or vesting of all warrants, stock options, and restricted stock awards issued by the Company and outstanding immediately prior to the effective date of the Amendment, which resulted in a proportionate decrease in the number of shares of the Company’s common stock reserved for issuance upon exercise or vesting of such warrants, stock options, and restricted stock awards, and, in the case of warrants and stock options, a proportionate increase in the exercise price of all such warrants and stock options. In addition, the number of shares reserved for issuance under the Company’s equity compensation plans immediately prior to the effective date of the Amendment was reduced proportionately. The reverse stock split did not affect the number of shares or par value of common stock authorized for issuance under the Company’s Restated Certificate of Incorporation, which remained at 1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stockholders owning fractional shares). As a result of the reverse stock split, the number of the Company’s outstanding shares of common stock as of June 11, 2024 decreased from 26,735,116 (pre-split) shares to 2,970,5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June 11, 2024.</t>
        </is>
      </c>
    </row>
    <row r="6">
      <c r="A6" s="4" t="inlineStr">
        <is>
          <t>Adoption of Accounting Standards and Accounting Pronouncements Pending Adoption</t>
        </is>
      </c>
      <c r="B6" s="4" t="inlineStr">
        <is>
          <t>Adoption of Accounting Standards In December 2023, the Financial Accounting Standards Board (FASB) issued Accounting Standards Update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The Company adopted ASU 2023-07 on January 1, 2024. The adoption of ASU 2023-07 did not have a material effect on the Company (see Note 14). Accounting Standards Pending Adoption In November 2024, the FASB issued ASU 2024-03, Disaggregation of Income Statement Expenses (“ASU 2024-03”). The guidance in ASU 2024-03 requires new financial statement disclosures in tabular format, disaggregating information about prescribed categories underlying any relevant income statement expense captions. The standard is effective for fiscal years beginning after December 15, 2026 and interim periods within fiscal years beginning after December 15, 2027, with early adoption permitted. Upon adoption, ASU 2024-03 may be applied prospectively or retrospectively. The Company is currently evaluating the impact that the adoption of ASU 2024-03 may have on its disclosures in its consolidated financial statements.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t>
        </is>
      </c>
    </row>
    <row r="7">
      <c r="A7" s="4" t="inlineStr">
        <is>
          <t>Basis of Presentation and Principles of Consolidation</t>
        </is>
      </c>
      <c r="B7" s="4" t="inlineStr">
        <is>
          <t>Basis of Presentation and Principles of Consolidation The accompanying Consolidated Financial Statements include the accounts of the Company and its subsidiaries, Jade Therapeutics, Inc. (“Jade”), Kiora Pharmaceuticals, GmbH (“Kiora GmbH”) (formerly known as Panoptes Pharma Ges.m.b.H or “Panoptes”) (effective December 18, 2020 when the Company acquired all of the capital stock of Panoptes), Bayon Therapeutics, Inc.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t>
        </is>
      </c>
    </row>
    <row r="8">
      <c r="A8" s="4" t="inlineStr">
        <is>
          <t>Use of Estimates</t>
        </is>
      </c>
      <c r="B8"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in-process research and development (IPR&amp;D), stock-based compensation, assumptions used to value warrants including warrant modifications and inducements,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is>
      </c>
    </row>
    <row r="9">
      <c r="A9" s="4" t="inlineStr">
        <is>
          <t>Foreign Currency Translation</t>
        </is>
      </c>
      <c r="B9" s="4" t="inlineStr">
        <is>
          <t>Foreign Currency Translation Operations of Kiora GmbH a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and a component of other comprehensive income (loss) on the Consolidated Statements of Operations and Comprehensive Income (Loss).</t>
        </is>
      </c>
    </row>
    <row r="10">
      <c r="A10" s="4" t="inlineStr">
        <is>
          <t>Cash and Cash Equivalents and Restricted Cash</t>
        </is>
      </c>
      <c r="B10" s="4" t="inlineStr">
        <is>
          <t>Cash and Cash Equivalents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Restricted Cash At December 31, 2024 and 2023, the Company has classified $4.1 thousand and $4.3 thousand as restricted cash, respectively. Non-current restricted cash consists of deposits with financial institutions for corporate credit cards.</t>
        </is>
      </c>
    </row>
    <row r="11">
      <c r="A11" s="4" t="inlineStr">
        <is>
          <t>Short-Term Investments</t>
        </is>
      </c>
      <c r="B11" s="4" t="inlineStr">
        <is>
          <t>Short-Term Investments Short-term investments primarily consist of treasuries, corporate debt securities, and government and agency securities. The Company has classified these investments as available-for-sale securities, as the sale of such investments may be required prior to maturity to implement management strategies, and therefore has classified all investments with maturity dates beyond three months at the date of purchase as current assets in the accompanying audited consolidated balance sheets. Any premium or discount arising at purchase is amortized and/or accreted to interest income as an adjustment to yield using the straight-line method over the life of the instrument. Investments are reported at their estimated fair value. Unrealized gains and losses are included in accumulated other comprehensive income (loss) as a component of stockholders' equity until realized.</t>
        </is>
      </c>
    </row>
    <row r="12">
      <c r="A12" s="4" t="inlineStr">
        <is>
          <t>Allowance for Credit Losses</t>
        </is>
      </c>
      <c r="B12" s="4" t="inlineStr">
        <is>
          <t>Allowance for Credit Losses For available-for-sale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consolidated balance sheets. The Company excludes the applicable accrued interest from both the fair value and amortized cost basis of available-for-sale securities for purposes of identifying and measuring an impairment. Accrued interest receivable on investment securities is recorded within prepaid expenses and other current assets on the consolidated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t>
        </is>
      </c>
    </row>
    <row r="13">
      <c r="A13" s="4" t="inlineStr">
        <is>
          <t>Property and Equipment</t>
        </is>
      </c>
      <c r="B13" s="4" t="inlineStr">
        <is>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is>
      </c>
    </row>
    <row r="14">
      <c r="A14" s="4" t="inlineStr">
        <is>
          <t>Impairment of Long-Lived Assets</t>
        </is>
      </c>
      <c r="B14" s="4" t="inlineStr">
        <is>
          <t>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4. There is no assurance that management’s estimates and assumptions will not change in future periods.</t>
        </is>
      </c>
    </row>
    <row r="15">
      <c r="A15" s="4" t="inlineStr">
        <is>
          <t>Revenue Recognition</t>
        </is>
      </c>
      <c r="B15" s="4" t="inlineStr">
        <is>
          <t>Revenue Recognition In accordance with FASB’s Accounting Standards Codification (ASC) 606, Revenue from Contracts with Customers,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we must develop estimates and assumptions that require judgment to determine the underlying stand-alone selling price for each distinct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Amounts received prior to satisfying the revenue recognition criteria are recognized as deferred revenue in the Company’s balance sheet. Amounts expected to be recognized as revenue within the twelve months following the balance sheet date are classified as the current portion of deferred revenue. Amounts not expected to be recognized as revenue within the twelve months following the balance sheet date are classified as deferred revenue, net of current portion. As of December 31, 2024 and 2023, the Company did not have a deferred revenue balance. Collaboration Revenu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the Company's or a collaboration partner’s control, such as operational development milestones and any related constraint, and, if necessary, adjust our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January 2024, the Company entered into a strategic development and commercialization agreement ("License Agreement") with Théa Open Innovation ("TOI"), a sister company of the global ophthalmic specialty company Laboratoires Théa ("Théa"). Under the agreement, the Company granted TOI exclusive worldwide development and commercialization rights, excluding certain countries in Asia, to KIO-301 for the treatment of degenerative retinal diseases (the "License"). The Company concluded that the Licensing Agreement contains one material performance obligation, the License. The transaction price includes the up-front, non-refundable payment of $16.0 million (the "License Access Fee"). The Company did not include any development or regulatory milestones in the transaction price because it is probable that changes in the estimate of receiving those milestones would result in significant reversals of cumulative revenue in future periods, due to the inherent risks and uncertainties in the drug development process. The sales-based milestones and royalties are not included in the transaction price per ASC 606-10-32-11 and ASC 606-10-55-65. There is no financing component in the License Agreement. The initial transaction price will be allocated to the one performance obligation identified (i.e., the License), which was transferred to TOI at the execution of the License Agreement and the entire $16.0 million transaction price was recognized in the first quarter of 2024 upon the satisfaction of the license performance obligation. Variable components of consideration related to development and regulatory milestones, commercial milestones, and royalties will be allocated to the transaction price if and when they occur. When it is probable that including milestones in the transaction price will not result in significant reversals of cumulative revenue in future periods, the Company will recognize the revenue for the milestones immediately since the license performance obligation to which the milestones relate has already been fully satisfied when the change in estimate of the variable consideration occurs. Since the reimbursement for the development activities clearly relates to those activities and are accounted for under ASC 808, the Company will recognize those amounts that are due from TOI as contra-R&amp;D expense.</t>
        </is>
      </c>
    </row>
    <row r="16">
      <c r="A16" s="4" t="inlineStr">
        <is>
          <t>Collaborative Arrangements</t>
        </is>
      </c>
      <c r="B16" s="4" t="inlineStr">
        <is>
          <t>Collaboration Agreements The Company has entered into a research agreement that falls under the scope of ASC 808, Collaborative Arrangements. Reimbursements from a collaboration partner are recorded as a reduction to research and development expense in the consolidated statements of operations and comprehensive income (loss). Similarly, amounts that are owed to a collaboration partner are recognized as research and development expense in the consolidated statements of operations and comprehensive income (loss).</t>
        </is>
      </c>
    </row>
    <row r="17">
      <c r="A17" s="4" t="inlineStr">
        <is>
          <t>Research and Development Expenses</t>
        </is>
      </c>
      <c r="B17" s="4" t="inlineStr">
        <is>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and other external costs. Because the Company believes that, under its current process for developing its products, the viability of the products is essentially concurrent with the establishment of technological feasibility, no costs have been capitalized to date.</t>
        </is>
      </c>
    </row>
    <row r="18">
      <c r="A18" s="4" t="inlineStr">
        <is>
          <t>In-Process Research and Development</t>
        </is>
      </c>
      <c r="B18" s="4" t="inlineStr">
        <is>
          <t>In-Process Research and Development</t>
        </is>
      </c>
    </row>
    <row r="19">
      <c r="A19" s="4" t="inlineStr">
        <is>
          <t>Accrued Clinical Expenses</t>
        </is>
      </c>
      <c r="B19" s="4" t="inlineStr">
        <is>
          <t>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20">
      <c r="A20" s="4" t="inlineStr">
        <is>
          <t>Business Segment and Geographical Information</t>
        </is>
      </c>
      <c r="B20" s="4" t="inlineStr">
        <is>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and three geographic areas. The Company's singular focus is developing innovative ophthalmic pharmaceutical products.</t>
        </is>
      </c>
    </row>
    <row r="21">
      <c r="A21" s="4" t="inlineStr">
        <is>
          <t>Income Taxes</t>
        </is>
      </c>
      <c r="B21" s="4" t="inlineStr">
        <is>
          <t>Income Taxes During the fourth quarter of 2024, the Company recorded an adjustment to its income tax provision based on new information obtained from the completion of complex tax analyses, specifically a Section 382 study to assess the availability of historical net operating losses (NOLs) and a transfer pricing analysis. These analyses provided additional insight into the Company's tax position and were necessary to accurately determine the tax liability. Under Accounting Standards Codification (ASC) 250, Accounting Changes and Error Corrections, changes in accounting estimates are accounted for prospectively. As the adjustment resulted from new information that was not reasonably knowable at prior reporting dates and required specialized technical expertise, the Company has determined that the change constitutes a change in estimate rather than a correction of an error. As a result, the Company recognized an increase in its tax liability of $2.3 million in the fourth quarter of 2024. This change in estimate is reflected in the Company’s consolidated financial statements for the year ended December 31, 2024.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4 and 2023, all of the Company’s net deferred income tax assets were subject to a full valuation allowance. For the years ended December 31, 2024 and 2023, the Company has income tax expense of $2.1 million and $0.1 million, respectively.</t>
        </is>
      </c>
    </row>
    <row r="22">
      <c r="A22" s="4" t="inlineStr">
        <is>
          <t>Warrants</t>
        </is>
      </c>
      <c r="B22" s="4" t="inlineStr">
        <is>
          <t>Warrants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warrant liability” is initially recorded at fair value on date of grant using the Black-Scholes model, and it is subsequently re-measured to fair value at each subsequent balance sheet date. Changes in the fair value of the warrant are recognized as a component of other income (expense), net in the Consolidated Statements of Operations and Comprehensive Income (Loss). The Company will adjust the liability for changes in fair value until the earlier of the exercise or expiration of the warrant or meeting the requirements to be reclassified to equity. For warrants that do not meet the criteria of a liability warrant and are classified on the Company’s Consolidated Balance Sheets as equity instruments, the Company uses the Black-Scholes model to measure the value of the warrants at issuance and then applies the relative fair-value of the equity transaction between common stock, preferred stock and warrants. Common stock and equity-classified warrants each are considered permanent equity.</t>
        </is>
      </c>
    </row>
    <row r="23">
      <c r="A23" s="4" t="inlineStr">
        <is>
          <t>Refunds for Research and Development</t>
        </is>
      </c>
      <c r="B23" s="4" t="inlineStr">
        <is>
          <t>Refunds for Research and Development</t>
        </is>
      </c>
    </row>
    <row r="24">
      <c r="A24" s="4" t="inlineStr">
        <is>
          <t>Concentration of Credit Risk and Off-Balance-Sheet Risk</t>
        </is>
      </c>
      <c r="B24" s="4" t="inlineStr">
        <is>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is>
      </c>
    </row>
    <row r="25">
      <c r="A25" s="4" t="inlineStr">
        <is>
          <t>Comprehensive Income (Loss)</t>
        </is>
      </c>
      <c r="B25" s="4" t="inlineStr">
        <is>
          <t>Comprehensive Income (Loss) Comprehensive income (loss) is defined as the change in stockholders’ equity during a period from transactions and other events and circumstances from non-owner sources. The foreign currency translation adjustments and the unrealized gain (loss) on marketable securities are the Company’s only components of other comprehensive income (loss).</t>
        </is>
      </c>
    </row>
    <row r="26">
      <c r="A26" s="4" t="inlineStr">
        <is>
          <t>Stock-Based Compensation</t>
        </is>
      </c>
      <c r="B26" s="4" t="inlineStr">
        <is>
          <t>Stock-Based Compensation Stock-based compensation represents the cost related to stock-based awards granted to employees and others. The Company measures stock-based compensation cost to employees and non-employees at grant date, based on the estimated fair value of the award. Compensation cost for employee awards is recognized as expense on a straight-line basis over the employee requisite service period. The Company estimates the fair value of stock options using the Black-Scholes valuation model. The Company recorded compensation expense for non-employee awards with graded vesting using the accelerated expense attribution method. The Company’s policy is to record forfeitures as they occur.</t>
        </is>
      </c>
    </row>
    <row r="27">
      <c r="A27" s="4" t="inlineStr">
        <is>
          <t>Net Income (Loss) per Share – Basic and Diluted</t>
        </is>
      </c>
      <c r="B27" s="4" t="inlineStr">
        <is>
          <t>Net Income (Loss) per Share – Basic and Diluted Basic and diluted net income (loss) per share is computed by dividing net income (loss) available to common stockholders by the weighted-average number of common shares outstanding for the period, which, for basic net income (loss) per share, does not include the weighted-average unvested restricted common stock that has been issued but is subject to forfeiture of 46,697 shares for year ended December 31, 2024 and 25,493 shares for the year ended December 31, 2023.</t>
        </is>
      </c>
    </row>
    <row r="28">
      <c r="A28" s="4" t="inlineStr">
        <is>
          <t>Related-Party Transactions</t>
        </is>
      </c>
      <c r="B28" s="4" t="inlineStr">
        <is>
          <t>Related-Party Transactions During the year ended December 31, 2024, the Company did not enter into any significant related-party transactions. During the year ended December 31, 2023, in connection with the acquisition of Bayon Therapeutics, Inc., the Company issued $0.5 million in milestone payments to former shareholders of Bayon Therapeutics, Inc., including the Company's President and CEO and Chief Development Officer.</t>
        </is>
      </c>
    </row>
    <row r="29">
      <c r="A29" s="4" t="inlineStr">
        <is>
          <t>Fair Value Measurements</t>
        </is>
      </c>
      <c r="B29" s="4" t="inlineStr">
        <is>
          <t>Fair Value Measurements Fair value accounting is applied to all financial assets and liabilities that are recognized or disclosed at fair value in the consolidated financial statements on a recurring basis (at least annually). As of December 31, 2024 and 2023, the carrying amounts of cash equivalents, short-term investments, receivables, accounts payable, and accrued liabilities approximated their fair values due to their relatively short maturities.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hares of Common Stock that May Potentially be Issued in the Future</t>
        </is>
      </c>
      <c r="B4" s="4" t="inlineStr">
        <is>
          <t>All shares of Common Stock that may potentially be issued in the future are as follows: Year Ended December 31, 2024 2023 Common Stock Warrants, Excluding Pre-funded Warrants 7,389,523 1,451,589 Employee Stock Options 161,303 90,327 Unvested Restricted Common Stock 46,697 25,486 Preferred Stock, as Converted into Common Stock 42,426 42,426 Common Stock Reserved for Future Issuance 450,815 20,400 Total Shares of Common Stock Issuable 8,090,764 1,630,228</t>
        </is>
      </c>
    </row>
    <row r="5">
      <c r="A5" s="4" t="inlineStr">
        <is>
          <t>Schedule of Fair Value, Assets and Liabilities Measured on Recurring Basis</t>
        </is>
      </c>
      <c r="B5" s="4" t="inlineStr">
        <is>
          <t xml:space="preserve">December 31, 2024 December 31, 2023 Contingent Consideration: Non-current $ 4,191,490 $ 5,128,959 Total Contingent Consideration $ 4,191,490 $ 5,128,959 </t>
        </is>
      </c>
    </row>
    <row r="6">
      <c r="A6" s="4" t="inlineStr">
        <is>
          <t>Schedule of Assets Measured on Recurring Basis</t>
        </is>
      </c>
      <c r="B6" s="4" t="inlineStr">
        <is>
          <t xml:space="preserve">The following table summarizes the Company's financial instruments measured at fair value on a recurring basis as of December 31, 2024. There were no financial instruments measured at fair value as of December 31, 2023. Fair Value Measurements at Reporting Date Using Quoted Prices in Active Markets for Identical Assets Significant Other Observable Inputs Significant Unobservable Inputs Total (Level 1) (Level 2) (Level 3) As of December 31, 2024 Cash Equivalents: Money Market Funds $ 562,604 $ 562,604 $ — $ — US Treasury Securities 691,917 — 691,917 — Total Cash Equivalents Measured at Fair Value $ 1,254,521 $ 562,604 $ 691,917 $ — Short-term Investments: US Treasury Securities $ 92,314 $ — $ 92,314 $ — Government Agency Securities 18,540,550 — 18,540,550 — Corporate Debt Securities 4,062,673 — 4,062,673 — Asset Backed Securities 304,223 — 304,223 — Total Short-term Investments Measured at Fair Value $ 22,999,760 $ — $ 22,999,760 $ — Total Assets Measured at Fair Value $ 24,254,281 $ 562,604 $ 23,691,67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92322</v>
      </c>
      <c r="C3" s="5" t="n">
        <v>2454684</v>
      </c>
    </row>
    <row r="4">
      <c r="A4" s="4" t="inlineStr">
        <is>
          <t>Short-Term Investments</t>
        </is>
      </c>
      <c r="B4" s="6" t="n">
        <v>22999760</v>
      </c>
      <c r="C4" s="6" t="n">
        <v>0</v>
      </c>
    </row>
    <row r="5">
      <c r="A5" s="4" t="inlineStr">
        <is>
          <t>Prepaid Expenses and Other Current Assets</t>
        </is>
      </c>
      <c r="B5" s="6" t="n">
        <v>2042487</v>
      </c>
      <c r="C5" s="6" t="n">
        <v>233382</v>
      </c>
    </row>
    <row r="6">
      <c r="A6" s="4" t="inlineStr">
        <is>
          <t>Collaboration Receivables</t>
        </is>
      </c>
      <c r="B6" s="6" t="n">
        <v>601197</v>
      </c>
      <c r="C6" s="6" t="n">
        <v>0</v>
      </c>
    </row>
    <row r="7">
      <c r="A7" s="4" t="inlineStr">
        <is>
          <t>Tax Receivables</t>
        </is>
      </c>
      <c r="B7" s="6" t="n">
        <v>270246</v>
      </c>
      <c r="C7" s="6" t="n">
        <v>2049965</v>
      </c>
    </row>
    <row r="8">
      <c r="A8" s="4" t="inlineStr">
        <is>
          <t>Total Current Assets</t>
        </is>
      </c>
      <c r="B8" s="6" t="n">
        <v>29706012</v>
      </c>
      <c r="C8" s="6" t="n">
        <v>4738031</v>
      </c>
    </row>
    <row r="9">
      <c r="A9" s="3" t="inlineStr">
        <is>
          <t>Non-Current Assets:</t>
        </is>
      </c>
      <c r="B9" s="4" t="inlineStr">
        <is>
          <t xml:space="preserve"> </t>
        </is>
      </c>
      <c r="C9" s="4" t="inlineStr">
        <is>
          <t xml:space="preserve"> </t>
        </is>
      </c>
    </row>
    <row r="10">
      <c r="A10" s="4" t="inlineStr">
        <is>
          <t>Property and Equipment, Net</t>
        </is>
      </c>
      <c r="B10" s="6" t="n">
        <v>5232</v>
      </c>
      <c r="C10" s="6" t="n">
        <v>8065</v>
      </c>
    </row>
    <row r="11">
      <c r="A11" s="4" t="inlineStr">
        <is>
          <t>Restricted Cash</t>
        </is>
      </c>
      <c r="B11" s="6" t="n">
        <v>4057</v>
      </c>
      <c r="C11" s="6" t="n">
        <v>4267</v>
      </c>
    </row>
    <row r="12">
      <c r="A12" s="4" t="inlineStr">
        <is>
          <t>Intangible Assets and In-Process R&amp;D, Net</t>
        </is>
      </c>
      <c r="B12" s="6" t="n">
        <v>6687100</v>
      </c>
      <c r="C12" s="6" t="n">
        <v>8813850</v>
      </c>
    </row>
    <row r="13">
      <c r="A13" s="4" t="inlineStr">
        <is>
          <t>Operating Lease Assets with Right-of-Use</t>
        </is>
      </c>
      <c r="B13" s="6" t="n">
        <v>57170</v>
      </c>
      <c r="C13" s="6" t="n">
        <v>106890</v>
      </c>
    </row>
    <row r="14">
      <c r="A14" s="4" t="inlineStr">
        <is>
          <t>Other Assets</t>
        </is>
      </c>
      <c r="B14" s="6" t="n">
        <v>24913</v>
      </c>
      <c r="C14" s="6" t="n">
        <v>40767</v>
      </c>
    </row>
    <row r="15">
      <c r="A15" s="4" t="inlineStr">
        <is>
          <t>Total Assets</t>
        </is>
      </c>
      <c r="B15" s="6" t="n">
        <v>36484484</v>
      </c>
      <c r="C15" s="6" t="n">
        <v>13711870</v>
      </c>
    </row>
    <row r="16">
      <c r="A16" s="3" t="inlineStr">
        <is>
          <t>Current Liabilities:</t>
        </is>
      </c>
      <c r="B16" s="4" t="inlineStr">
        <is>
          <t xml:space="preserve"> </t>
        </is>
      </c>
      <c r="C16" s="4" t="inlineStr">
        <is>
          <t xml:space="preserve"> </t>
        </is>
      </c>
    </row>
    <row r="17">
      <c r="A17" s="4" t="inlineStr">
        <is>
          <t>Accounts Payable</t>
        </is>
      </c>
      <c r="B17" s="6" t="n">
        <v>415590</v>
      </c>
      <c r="C17" s="6" t="n">
        <v>206260</v>
      </c>
    </row>
    <row r="18">
      <c r="A18" s="4" t="inlineStr">
        <is>
          <t>Accrued Expenses</t>
        </is>
      </c>
      <c r="B18" s="6" t="n">
        <v>4588657</v>
      </c>
      <c r="C18" s="6" t="n">
        <v>1380666</v>
      </c>
    </row>
    <row r="19">
      <c r="A19" s="4" t="inlineStr">
        <is>
          <t>Accrued Collaboration Credit</t>
        </is>
      </c>
      <c r="B19" s="6" t="n">
        <v>981111</v>
      </c>
      <c r="C19" s="6" t="n">
        <v>0</v>
      </c>
    </row>
    <row r="20">
      <c r="A20" s="4" t="inlineStr">
        <is>
          <t>Operating Lease Liabilities</t>
        </is>
      </c>
      <c r="B20" s="6" t="n">
        <v>23355</v>
      </c>
      <c r="C20" s="6" t="n">
        <v>47069</v>
      </c>
    </row>
    <row r="21">
      <c r="A21" s="4" t="inlineStr">
        <is>
          <t>Total Current Liabilities</t>
        </is>
      </c>
      <c r="B21" s="6" t="n">
        <v>6008713</v>
      </c>
      <c r="C21" s="6" t="n">
        <v>1633995</v>
      </c>
    </row>
    <row r="22">
      <c r="A22" s="3" t="inlineStr">
        <is>
          <t>Non-Current Liabilities:</t>
        </is>
      </c>
      <c r="B22" s="4" t="inlineStr">
        <is>
          <t xml:space="preserve"> </t>
        </is>
      </c>
      <c r="C22" s="4" t="inlineStr">
        <is>
          <t xml:space="preserve"> </t>
        </is>
      </c>
    </row>
    <row r="23">
      <c r="A23" s="4" t="inlineStr">
        <is>
          <t>Contingent Consideration</t>
        </is>
      </c>
      <c r="B23" s="6" t="n">
        <v>4191490</v>
      </c>
      <c r="C23" s="6" t="n">
        <v>5128959</v>
      </c>
    </row>
    <row r="24">
      <c r="A24" s="4" t="inlineStr">
        <is>
          <t>Deferred Tax Liability</t>
        </is>
      </c>
      <c r="B24" s="6" t="n">
        <v>490690</v>
      </c>
      <c r="C24" s="6" t="n">
        <v>779440</v>
      </c>
    </row>
    <row r="25">
      <c r="A25" s="4" t="inlineStr">
        <is>
          <t>Non-Current Operating Lease Liabilities</t>
        </is>
      </c>
      <c r="B25" s="6" t="n">
        <v>33815</v>
      </c>
      <c r="C25" s="6" t="n">
        <v>59822</v>
      </c>
    </row>
    <row r="26">
      <c r="A26" s="4" t="inlineStr">
        <is>
          <t>Total Non-Current Liabilities</t>
        </is>
      </c>
      <c r="B26" s="6" t="n">
        <v>4715995</v>
      </c>
      <c r="C26" s="6" t="n">
        <v>5968221</v>
      </c>
    </row>
    <row r="27">
      <c r="A27" s="4" t="inlineStr">
        <is>
          <t>Total Liabilities</t>
        </is>
      </c>
      <c r="B27" s="6" t="n">
        <v>10724708</v>
      </c>
      <c r="C27" s="6" t="n">
        <v>7602216</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4</v>
      </c>
      <c r="C30" s="6" t="n">
        <v>4</v>
      </c>
    </row>
    <row r="31">
      <c r="A31" s="4" t="inlineStr">
        <is>
          <t>Common Stock, $0.01 Par Value: 150,000,000 and 50,000,000 shares authorized at December 31, 2024 and 2023, respectively; 3,000,788 and 856,182 shares issued and outstanding at December 31, 2024 and 2023, respectively</t>
        </is>
      </c>
      <c r="B31" s="6" t="n">
        <v>267679</v>
      </c>
      <c r="C31" s="6" t="n">
        <v>77078</v>
      </c>
    </row>
    <row r="32">
      <c r="A32" s="4" t="inlineStr">
        <is>
          <t>Additional Paid-In Capital</t>
        </is>
      </c>
      <c r="B32" s="6" t="n">
        <v>169156374</v>
      </c>
      <c r="C32" s="6" t="n">
        <v>153192228</v>
      </c>
    </row>
    <row r="33">
      <c r="A33" s="4" t="inlineStr">
        <is>
          <t>Accumulated Deficit</t>
        </is>
      </c>
      <c r="B33" s="6" t="n">
        <v>-143382122</v>
      </c>
      <c r="C33" s="6" t="n">
        <v>-146976855</v>
      </c>
    </row>
    <row r="34">
      <c r="A34" s="4" t="inlineStr">
        <is>
          <t>Accumulated Other Comprehensive Loss</t>
        </is>
      </c>
      <c r="B34" s="6" t="n">
        <v>-282159</v>
      </c>
      <c r="C34" s="6" t="n">
        <v>-182801</v>
      </c>
    </row>
    <row r="35">
      <c r="A35" s="4" t="inlineStr">
        <is>
          <t>Total Stockholders’ Equity</t>
        </is>
      </c>
      <c r="B35" s="6" t="n">
        <v>25759776</v>
      </c>
      <c r="C35" s="6" t="n">
        <v>6109654</v>
      </c>
    </row>
    <row r="36">
      <c r="A36" s="4" t="inlineStr">
        <is>
          <t>Total Liabilities and Stockholders’ Equity</t>
        </is>
      </c>
      <c r="B36" s="5" t="n">
        <v>36484484</v>
      </c>
      <c r="C36" s="5" t="n">
        <v>13711870</v>
      </c>
    </row>
    <row r="37">
      <c r="A37" s="4" t="inlineStr">
        <is>
          <t>Common stock, shares authorized (in shares)</t>
        </is>
      </c>
      <c r="B37" s="6" t="n">
        <v>150000000</v>
      </c>
      <c r="C37" s="6"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Short Term Investments</t>
        </is>
      </c>
      <c r="B4" s="4" t="inlineStr">
        <is>
          <t xml:space="preserve">The following table summarizes short-term investments as of December 31, 2024. There were no short-term investments as of December 31, 2023. Unrealized Amortized Cost Gains Losses Estimated Fair Value US Treasuries $ 92,273 $ 40 $ — $ 92,313 Government Agency Securities 18,517,164 28,008 (4,621) 18,540,551 Corporate Debt Securities 4,058,879 5,901 (2,107) 4,062,673 Asset Backed Securities 301,844 2,379 — 304,223 Total Short-term Investments $ 22,970,160 $ 36,328 $ (6,728) $ 22,999,760 </t>
        </is>
      </c>
    </row>
    <row r="5">
      <c r="A5" s="4" t="inlineStr">
        <is>
          <t>Debt Securities, Available-for-Sale</t>
        </is>
      </c>
      <c r="B5" s="4" t="inlineStr">
        <is>
          <t xml:space="preserve">The following table summarizes the maturities of the Company's short-term investments at December 31, 2024: Amortized Cost Estimated Fair Value Due in one year or less $ 21,659,580 $ 21,688,074 Due in one to five years 1,310,580 1,311,686 Total Short-term Investments $ 22,970,160 $ 22,999,760 </t>
        </is>
      </c>
    </row>
    <row r="6">
      <c r="A6" s="4" t="inlineStr">
        <is>
          <t>Schedule of Available-for-Sale Investments Gross Unrealized Losses and Fair Value</t>
        </is>
      </c>
      <c r="B6" s="4" t="inlineStr">
        <is>
          <t>The following table shows the Company's available-for-sale investments' gross unrealized losses and fair value aggregated by investment category and length of time that individual securities have been in a continuous loss position, at December 31, 2024: Less than 12 months Count Fair Value Unrealized Losses Government Agency Securities 4 $ 3,369,962 $ (4,621) Corporate Debt Securities 9 801,149 (2,107) Total 13 $ 4,171,111 $ (6,728)</t>
        </is>
      </c>
    </row>
    <row r="7">
      <c r="A7" s="4" t="inlineStr">
        <is>
          <t>Schedule of Fair Value Unobservable Level 3 Inputs</t>
        </is>
      </c>
      <c r="B7" s="4" t="inlineStr">
        <is>
          <t>Below is the list of obligations for each relevant transaction as of December 31, 2024 as follows: Acquisition Milestone Achievement Condition Contingent Consideration Payable Bayon KIO-301 Successful completion of Phase 2 $ 1.0 million Successful completion of Phase 3 $ 4.0 million FDA approval $ 1.7 million Panoptes KIO-104 Beginning of Phase 3 $ 4.8 million FDA approval $ 4.8 million</t>
        </is>
      </c>
    </row>
    <row r="8">
      <c r="A8" s="4" t="inlineStr">
        <is>
          <t>Schedule of Unobservable Level 3 Inputs</t>
        </is>
      </c>
      <c r="B8" s="4" t="inlineStr">
        <is>
          <t>After the initial valuation, the Company generally uses its best estimate to measure contingent consideration at each subsequent reporting period using the following unobservable Level 3 inputs: Valuation Technique Unobservable Inputs December 31, 2024 December 31, 2023 Discounted cash flow Payment discount rate 15.1% 13.1% Bayon Payment period 2027 - 2029 2025 - 2027 Panoptes Payment period 2027 - 2028 2026 - 2028 Jade Payment period N/A 2027 Bayon Probability of Success for milestone 48% - 77% 42% - 71% Panoptes Probability of Success for milestone 30% - 33% 30% - 33% Jade Probability of Success for milestone —% 56% Management completed, with the assistance of a third party valuation firm, a quantitative assessment of in-process R&amp;D as of August 31, 2024, the Company's annual impairment test date, which includes the following unobservable Level 3 inputs: Valuation Technique Unobservable Inputs Input Discount Rate KIO-104 Multi-Period Excess Earnings Method Probability of success for next development phase 17% to 36% 43% KIO-301 Multi-Period Excess Earnings Method Probability of success for next development phase 23% to 43% 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4 2023 Prepaid Research and Development $ 1,181,699 $ 23,066 Prepaid General and Administrative 118,371 73,109 Prepaid Insurance 96,141 123,807 Other 646,276 13,400 Total Prepaid Expenses and Other Current Assets $ 2,042,487 $ 233,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December 31, 2024 and 2023 consists of the following: Estimated Useful 2024 2023 Laboratory Equipment 3 $ — $ 11,832 Office Equipment 3 — 2,521 Office Furniture 5 6,256 — Total Property and Equipment, Gross 6,256 14,353 Less Accumulated Depreciation 1,024 6,289 Total Property and Equipment, Net $ 5,232 $ 8,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Expenses</t>
        </is>
      </c>
      <c r="B4" s="4" t="inlineStr">
        <is>
          <t xml:space="preserve">Accrued expenses consist of the following: December 31, 2024 2023 Payroll and Benefits $ 1,169,618 $ 875,254 Professional Fees 55,032 43,387 Clinical Trials 875,072 397,465 Income Tax 2,328,042 — Other 160,893 64,560 Total Accrued Expenses $ 4,588,657 $ 1,380,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Process R&amp;D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In-process R&amp;D</t>
        </is>
      </c>
      <c r="B4" s="4" t="inlineStr">
        <is>
          <t xml:space="preserve">Intangible assets and in-process R&amp;D at December 31, 2024 and 2023 consists of the following: Estimated Useful 2024 2023 Trade Secrets 10 $ 250,000 $ 250,000 Less: Accumulated Amortization (145,833) (131,250) Less: Impairment (104,167) — Intangible Assets, Net — 118,750 In-Process R&amp;D 6,687,100 8,695,100 Total Intangible Assets and In-Process R&amp;D, Net $ 6,687,100 $ 8,813,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y</t>
        </is>
      </c>
      <c r="B4" s="4" t="inlineStr">
        <is>
          <t>At December 31, 2024 and 2023, the following warrants were outstanding: Number of Weighted Weighted Average Outstanding at December 31, 2022 177,512 $ 190.98 3.07 Issued 1,289,511 4.95 3.02 Exercised (7,378) 53.73 Expired (8,056) 979.20 Outstanding at December 31, 2023 1,451,589 21.60 2.46 Issued 6,747,648 4.45 4.77 Exercised (358,831) 4.71 Expired (450,883) 12.45 Outstanding at December 31, 2024 7,389,523 $ 7.06 5.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t>
        </is>
      </c>
      <c r="B3" s="4" t="inlineStr">
        <is>
          <t xml:space="preserve"> </t>
        </is>
      </c>
    </row>
    <row r="4">
      <c r="A4" s="4" t="inlineStr">
        <is>
          <t>Schedule of Stock Option Activity</t>
        </is>
      </c>
      <c r="B4" s="4" t="inlineStr">
        <is>
          <t>The following is a summary of stock option activity for the years ended December 31, 2024 and 2023: Number of Weighted Average Weighted Average Outstanding at December 31, 2022 9,457 $ 367.00 8.48 Granted 84,956 10.00 Expired (102) 3,851.03 Forfeited (3,929) 46.64 Outstanding at December 31, 2023 90,382 41.43 9.25 Exercisable at December 31, 2023 173,394 138.29 9.24 Vested and Expected to Vest at December 31, 2023 90,382 41.43 9.25 Granted 74,137 4.35 Expired (1,443) 446.13 Forfeited (1,773) 7.04 Outstanding at December 31, 2024 161,303 $ 21.15 9.00 Exercisable at December 31, 2024 53,047 $ 51.29 8.53 Vested and Expected to Vest at December 31, 2024 161,303 $ 21.15 9.00</t>
        </is>
      </c>
    </row>
    <row r="5">
      <c r="A5" s="4" t="inlineStr">
        <is>
          <t>Schedule of Weighted Average Assumptions</t>
        </is>
      </c>
      <c r="B5" s="4" t="inlineStr">
        <is>
          <t>For the years ended December 31, 2024 and 2023, the fair value of each option grant has been estimated on the date of grant using the Black-Scholes Option Pricing Model with the following weighted-average assumptions: 2024 2023 Risk-Free Interest Rate 4.17% - 4.45% 3.95% - 4.61% Expected Life 6.0 years 5.0 - 5.6 years Expected Average Volatility 139.8% - 139.9% 141.0% - 145.2% Expected Dividend Yield —% —%</t>
        </is>
      </c>
    </row>
    <row r="6">
      <c r="A6" s="4" t="inlineStr">
        <is>
          <t>Schedule of Restricted Stock Activity</t>
        </is>
      </c>
      <c r="B6" s="4" t="inlineStr">
        <is>
          <t>The following is a summary of restricted stock activity for the years ended December 31, 2024 and 2023: Number of Weighted-Average Weighted-Average Non-vested Outstanding at December 31, 2022 3,336 $ 60.97 2.77 Awarded 30,013 9.52 Released (7,489) 13.40 Forfeited (367) 34.44 Non-vested Outstanding at December 31, 2023 25,493 14.75 2.57 Awarded 30,604 4.35 Released (8,621) 16.69 Forfeited (779) 15.59 Non-vested Outstanding at December 31, 2024 46,697 $ 7.56 2.19</t>
        </is>
      </c>
    </row>
    <row r="7">
      <c r="A7" s="4" t="inlineStr">
        <is>
          <t>Schedule of Stock-Based Compensation Expense</t>
        </is>
      </c>
      <c r="B7" s="4" t="inlineStr">
        <is>
          <t xml:space="preserve">The total stock-based compensation expense for employees and non-employees is included in the accompanying Consolidated Statements of Operations and Comprehensive Income (Loss) and as follows: Year Ended December 31, 2024 2023 General and Administrative $ 277,085 $ 345,488 Research and Development 379,508 409,456 Total Stock-Based Compensation Expense $ 656,593 $ 754,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income (loss) before income tax expense are as follows: Year Ended December 31, 2024 2023 Domestic $ 1,994,760 $ (9,384,178) Foreign 3,664,978 (3,039,399) Total Income (Loss) Before Income Taxes $ 5,659,738 $ (12,423,577)</t>
        </is>
      </c>
    </row>
    <row r="5">
      <c r="A5" s="4" t="inlineStr">
        <is>
          <t>Schedule of Components of Income Tax Expense</t>
        </is>
      </c>
      <c r="B5" s="4" t="inlineStr">
        <is>
          <t xml:space="preserve">The components of income tax expense are as follows: Year Ended December 31, 2024 2023 Current Taxes: Federal $ 1,034,971 $ — State 312,323 — Foreign 1,006,461 — Total Current Taxes $ 2,353,755 $ — Deferred Taxes: Federal $ (262,917) $ (280,954) State (25,833) 371,273 Total Deferred Taxes $ (288,750) $ 90,319 Income Tax Expense $ 2,065,005 $ 90,319 </t>
        </is>
      </c>
    </row>
    <row r="6">
      <c r="A6" s="4" t="inlineStr">
        <is>
          <t>Schedule of Effective Income Tax Rate Reconciliation</t>
        </is>
      </c>
      <c r="B6" s="4" t="inlineStr">
        <is>
          <t>The difference between the effective rate reflected in the provision for income taxes and the amounts determined by applying the applicable statutory U.S. tax rate are analyzed below: Year Ended December 31, 2024 2023 United States Federal Income Tax Rate 21.00 % 21.00 % State Taxes, Net of Federal Benefit 83.60 13.26 Non-deductible R&amp;D Expenses — (3.49) Contingent Consideration (3.46) (3.36) GILTI Inclusion 21.39 (1.12) 382 Limited Amortization - RBIL 11.60 — ASC 718 - ISOs 0.60 — Other Permanent Differences 0.55 (0.65) Section 250 Deduction (10.69) — Change in Valuation Allowance (349.18) (27.61) Research and Development Credits (0.47) 0.24 Tax Rate Differential 2.69 0.32 Foreign Stock Compensation 0.98 — Foreign Credits to Expire Unused 44.76 — True-up Other 9.39 — True-up Federal Credits — (0.08) 382 Limited NOLs - RBIL 33.65 — NOLs to Expire Unused 169.82 — Other 0.03 0.76 Effective Tax Rate Expense 36.26 % (0.73) %</t>
        </is>
      </c>
    </row>
    <row r="7">
      <c r="A7" s="4" t="inlineStr">
        <is>
          <t>Schedule of Deferred Tax Assets and Liabilities</t>
        </is>
      </c>
      <c r="B7" s="4" t="inlineStr">
        <is>
          <t>The Company’s deferred tax assets and liabilities consist of the following: Year Ended December 31, 2024 2023 Net Deferred Tax Liability: Net Operating Loss Carryforwards $ 9,240,807 $ 25,982,646 Research and Development Credit Carryforwards — 2,955,627 Capitalized Research and Development 4,169,983 4,743,068 Stock-Based Compensation 871,698 784,366 Cash Versus Accrual Adjustments 61,681 77,729 Total Deferred Tax Assets 14,344,169 34,543,436 Valuation Allowance (13,139,483) (33,025,829) Net Deferred Tax Asset 1,204,686 1,517,607 In-Process Research and Development (1,695,376) (2,297,047) Net Deferred Tax Liability $ (490,690) $ (779,4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Annual Minimum Lease Payments Under Non-Cancellable Operating Leases</t>
        </is>
      </c>
      <c r="B4" s="4" t="inlineStr">
        <is>
          <t xml:space="preserve">Future annual minimum lease payments were as follows as of December 31, 2024: Operating Leases 2025 26,752 2026 13,552 2027 13,558 2028 10,728 Less: Amounts Representing Interest (7,420) Lease Liabilities $ 57,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The following table presents the revenue, significant expenses, and net income (loss) for the Company’s single reportable segment: Year Ended December 31, 2024 2023 Total Revenue $ 16,020,000 $ — Less: Significant and Other Segment Expenses General and Administrative 5,542,324 4,663,146 Research and Development KIO-101 25,456 797,876 KIO-104 671,739 — KIO-201 30,875 68,840 KIO-301 3,836,105 1,990,202 KIO-301 Collaboration Credit (2,945,350) — Unallocated Research and Development Expenses 5 3,278,032 1,170,119 In-Process R&amp;D Impairment 2,008,000 1,904,314 Change in Fair Value of Contingent Consideration (937,469) 1,992,399 Interest Income (1,252,849) (173,989) Other Segment Expenses 6 (768) 10,670 Income Tax Expense 2,065,005 90,319 Net Income (Loss) $ 3,594,733 $ (12,513,8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7" t="n">
        <v>0.01</v>
      </c>
      <c r="C2" s="7" t="n">
        <v>0.01</v>
      </c>
    </row>
    <row r="3">
      <c r="A3" s="4" t="inlineStr">
        <is>
          <t>Preferred stock, shares authorized (in shares)</t>
        </is>
      </c>
      <c r="B3" s="6" t="n">
        <v>10000000</v>
      </c>
      <c r="C3" s="6" t="n">
        <v>10000000</v>
      </c>
    </row>
    <row r="4">
      <c r="A4" s="4" t="inlineStr">
        <is>
          <t>Common stock, par value (in usd per share)</t>
        </is>
      </c>
      <c r="B4" s="7" t="n">
        <v>0.01</v>
      </c>
      <c r="C4" s="7" t="n">
        <v>0.01</v>
      </c>
    </row>
    <row r="5">
      <c r="A5" s="4" t="inlineStr">
        <is>
          <t>Common stock, shares authorized (in shares)</t>
        </is>
      </c>
      <c r="B5" s="6" t="n">
        <v>150000000</v>
      </c>
      <c r="C5" s="6" t="n">
        <v>50000000</v>
      </c>
    </row>
    <row r="6">
      <c r="A6" s="4" t="inlineStr">
        <is>
          <t>Common stock, shares, issued (in shares)</t>
        </is>
      </c>
      <c r="B6" s="6" t="n">
        <v>3000788</v>
      </c>
      <c r="C6" s="6" t="n">
        <v>856182</v>
      </c>
    </row>
    <row r="7">
      <c r="A7" s="4" t="inlineStr">
        <is>
          <t>Common stock, shares, outstanding (in shares)</t>
        </is>
      </c>
      <c r="B7" s="6" t="n">
        <v>3000788</v>
      </c>
      <c r="C7" s="6" t="n">
        <v>856182</v>
      </c>
    </row>
    <row r="8">
      <c r="A8" s="4" t="inlineStr">
        <is>
          <t>Series A Preferred Stock</t>
        </is>
      </c>
      <c r="B8" s="4" t="inlineStr">
        <is>
          <t xml:space="preserve"> </t>
        </is>
      </c>
      <c r="C8" s="4" t="inlineStr">
        <is>
          <t xml:space="preserve"> </t>
        </is>
      </c>
    </row>
    <row r="9">
      <c r="A9" s="4" t="inlineStr">
        <is>
          <t>Preferred stock designated shares (in shares)</t>
        </is>
      </c>
      <c r="B9" s="6" t="n">
        <v>3750</v>
      </c>
      <c r="C9" s="6" t="n">
        <v>3750</v>
      </c>
    </row>
    <row r="10">
      <c r="A10" s="4" t="inlineStr">
        <is>
          <t>Preferred stock designated shares (in shares)</t>
        </is>
      </c>
      <c r="B10" s="6" t="n">
        <v>0</v>
      </c>
      <c r="C10" s="6" t="n">
        <v>0</v>
      </c>
    </row>
    <row r="11">
      <c r="A11" s="4" t="inlineStr">
        <is>
          <t>Preferred stock, shares outstanding (in shares)</t>
        </is>
      </c>
      <c r="B11" s="6" t="n">
        <v>0</v>
      </c>
      <c r="C11" s="6" t="n">
        <v>0</v>
      </c>
    </row>
    <row r="12">
      <c r="A12" s="4" t="inlineStr">
        <is>
          <t>Series B Preferred Stock</t>
        </is>
      </c>
      <c r="B12" s="4" t="inlineStr">
        <is>
          <t xml:space="preserve"> </t>
        </is>
      </c>
      <c r="C12" s="4" t="inlineStr">
        <is>
          <t xml:space="preserve"> </t>
        </is>
      </c>
    </row>
    <row r="13">
      <c r="A13" s="4" t="inlineStr">
        <is>
          <t>Preferred stock designated shares (in shares)</t>
        </is>
      </c>
      <c r="B13" s="6" t="n">
        <v>10000</v>
      </c>
      <c r="C13" s="6" t="n">
        <v>10000</v>
      </c>
    </row>
    <row r="14">
      <c r="A14" s="4" t="inlineStr">
        <is>
          <t>Preferred stock designated shares (in shares)</t>
        </is>
      </c>
      <c r="B14" s="6" t="n">
        <v>0</v>
      </c>
      <c r="C14" s="6" t="n">
        <v>0</v>
      </c>
    </row>
    <row r="15">
      <c r="A15" s="4" t="inlineStr">
        <is>
          <t>Preferred stock, shares outstanding (in shares)</t>
        </is>
      </c>
      <c r="B15" s="6" t="n">
        <v>0</v>
      </c>
      <c r="C15" s="6" t="n">
        <v>0</v>
      </c>
    </row>
    <row r="16">
      <c r="A16" s="4" t="inlineStr">
        <is>
          <t>Series C Preferred Stock</t>
        </is>
      </c>
      <c r="B16" s="4" t="inlineStr">
        <is>
          <t xml:space="preserve"> </t>
        </is>
      </c>
      <c r="C16" s="4" t="inlineStr">
        <is>
          <t xml:space="preserve"> </t>
        </is>
      </c>
    </row>
    <row r="17">
      <c r="A17" s="4" t="inlineStr">
        <is>
          <t>Preferred stock designated shares (in shares)</t>
        </is>
      </c>
      <c r="B17" s="6" t="n">
        <v>10000</v>
      </c>
      <c r="C17" s="6" t="n">
        <v>10000</v>
      </c>
    </row>
    <row r="18">
      <c r="A18" s="4" t="inlineStr">
        <is>
          <t>Preferred stock designated shares (in shares)</t>
        </is>
      </c>
      <c r="B18" s="6" t="n">
        <v>0</v>
      </c>
      <c r="C18" s="6" t="n">
        <v>0</v>
      </c>
    </row>
    <row r="19">
      <c r="A19" s="4" t="inlineStr">
        <is>
          <t>Preferred stock, shares outstanding (in shares)</t>
        </is>
      </c>
      <c r="B19" s="6" t="n">
        <v>0</v>
      </c>
      <c r="C19" s="6" t="n">
        <v>0</v>
      </c>
    </row>
    <row r="20">
      <c r="A20" s="4" t="inlineStr">
        <is>
          <t>Series D Preferred Stock</t>
        </is>
      </c>
      <c r="B20" s="4" t="inlineStr">
        <is>
          <t xml:space="preserve"> </t>
        </is>
      </c>
      <c r="C20" s="4" t="inlineStr">
        <is>
          <t xml:space="preserve"> </t>
        </is>
      </c>
    </row>
    <row r="21">
      <c r="A21" s="4" t="inlineStr">
        <is>
          <t>Preferred stock designated shares (in shares)</t>
        </is>
      </c>
      <c r="B21" s="6" t="n">
        <v>20000</v>
      </c>
      <c r="C21" s="6" t="n">
        <v>20000</v>
      </c>
    </row>
    <row r="22">
      <c r="A22" s="4" t="inlineStr">
        <is>
          <t>Preferred stock designated shares (in shares)</t>
        </is>
      </c>
      <c r="B22" s="6" t="n">
        <v>7</v>
      </c>
      <c r="C22" s="6" t="n">
        <v>7</v>
      </c>
    </row>
    <row r="23">
      <c r="A23" s="4" t="inlineStr">
        <is>
          <t>Preferred stock, shares outstanding (in shares)</t>
        </is>
      </c>
      <c r="B23" s="6" t="n">
        <v>7</v>
      </c>
      <c r="C23" s="6" t="n">
        <v>7</v>
      </c>
    </row>
    <row r="24">
      <c r="A24" s="4" t="inlineStr">
        <is>
          <t>Series E Preferred Stock</t>
        </is>
      </c>
      <c r="B24" s="4" t="inlineStr">
        <is>
          <t xml:space="preserve"> </t>
        </is>
      </c>
      <c r="C24" s="4" t="inlineStr">
        <is>
          <t xml:space="preserve"> </t>
        </is>
      </c>
    </row>
    <row r="25">
      <c r="A25" s="4" t="inlineStr">
        <is>
          <t>Preferred stock designated shares (in shares)</t>
        </is>
      </c>
      <c r="B25" s="6" t="n">
        <v>1280</v>
      </c>
      <c r="C25" s="6" t="n">
        <v>1280</v>
      </c>
    </row>
    <row r="26">
      <c r="A26" s="4" t="inlineStr">
        <is>
          <t>Preferred stock designated shares (in shares)</t>
        </is>
      </c>
      <c r="B26" s="6" t="n">
        <v>0</v>
      </c>
      <c r="C26" s="6" t="n">
        <v>0</v>
      </c>
    </row>
    <row r="27">
      <c r="A27" s="4" t="inlineStr">
        <is>
          <t>Preferred stock, shares outstanding (in shares)</t>
        </is>
      </c>
      <c r="B27" s="6" t="n">
        <v>0</v>
      </c>
      <c r="C27" s="6" t="n">
        <v>0</v>
      </c>
    </row>
    <row r="28">
      <c r="A28" s="4" t="inlineStr">
        <is>
          <t>Series F Preferred Stock</t>
        </is>
      </c>
      <c r="B28" s="4" t="inlineStr">
        <is>
          <t xml:space="preserve"> </t>
        </is>
      </c>
      <c r="C28" s="4" t="inlineStr">
        <is>
          <t xml:space="preserve"> </t>
        </is>
      </c>
    </row>
    <row r="29">
      <c r="A29" s="4" t="inlineStr">
        <is>
          <t>Preferred stock designated shares (in shares)</t>
        </is>
      </c>
      <c r="B29" s="6" t="n">
        <v>3908</v>
      </c>
      <c r="C29" s="6" t="n">
        <v>3908</v>
      </c>
    </row>
    <row r="30">
      <c r="A30" s="4" t="inlineStr">
        <is>
          <t>Preferred stock designated shares (in shares)</t>
        </is>
      </c>
      <c r="B30" s="6" t="n">
        <v>420</v>
      </c>
      <c r="C30" s="6" t="n">
        <v>420</v>
      </c>
    </row>
    <row r="31">
      <c r="A31" s="4" t="inlineStr">
        <is>
          <t>Preferred stock, shares outstanding (in shares)</t>
        </is>
      </c>
      <c r="B31" s="6" t="n">
        <v>420</v>
      </c>
      <c r="C31" s="6" t="n">
        <v>4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0" customWidth="1" min="1" max="1"/>
    <col width="14" customWidth="1" min="2" max="2"/>
    <col width="43" customWidth="1" min="3" max="3"/>
    <col width="21" customWidth="1" min="4" max="4"/>
    <col width="21" customWidth="1" min="5" max="5"/>
    <col width="20" customWidth="1" min="6" max="6"/>
    <col width="22" customWidth="1" min="7" max="7"/>
    <col width="22" customWidth="1" min="8" max="8"/>
    <col width="29" customWidth="1" min="9" max="9"/>
  </cols>
  <sheetData>
    <row r="1">
      <c r="A1" s="1" t="inlineStr">
        <is>
          <t>Business, Presentation and Recent Accounting Pronouncements (Details)</t>
        </is>
      </c>
      <c r="C1" s="2" t="inlineStr">
        <is>
          <t>12 Months Ended</t>
        </is>
      </c>
    </row>
    <row r="2">
      <c r="B2" s="2" t="inlineStr">
        <is>
          <t>Sep. 27, 2022</t>
        </is>
      </c>
      <c r="C2" s="2" t="inlineStr">
        <is>
          <t>Dec. 31, 2024 USD ($) segment_asset shares</t>
        </is>
      </c>
      <c r="D2" s="2" t="inlineStr">
        <is>
          <t>Jun. 11, 2024 shares</t>
        </is>
      </c>
      <c r="E2" s="2" t="inlineStr">
        <is>
          <t>Jun. 10, 2024 shares</t>
        </is>
      </c>
      <c r="F2" s="2" t="inlineStr">
        <is>
          <t>May 01, 2024 shares</t>
        </is>
      </c>
      <c r="G2" s="2" t="inlineStr">
        <is>
          <t>Jan. 31, 2024 USD ($)</t>
        </is>
      </c>
      <c r="H2" s="2" t="inlineStr">
        <is>
          <t>Jan. 25, 2024 USD ($)</t>
        </is>
      </c>
      <c r="I2" s="2" t="inlineStr">
        <is>
          <t>Dec. 31, 2023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nterior segment assets | segment_asse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5" t="n">
        <v>3792322</v>
      </c>
      <c r="D5" s="4" t="inlineStr">
        <is>
          <t xml:space="preserve"> </t>
        </is>
      </c>
      <c r="E5" s="4" t="inlineStr">
        <is>
          <t xml:space="preserve"> </t>
        </is>
      </c>
      <c r="F5" s="4" t="inlineStr">
        <is>
          <t xml:space="preserve"> </t>
        </is>
      </c>
      <c r="G5" s="4" t="inlineStr">
        <is>
          <t xml:space="preserve"> </t>
        </is>
      </c>
      <c r="H5" s="4" t="inlineStr">
        <is>
          <t xml:space="preserve"> </t>
        </is>
      </c>
      <c r="I5" s="5" t="n">
        <v>2454684</v>
      </c>
    </row>
    <row r="6">
      <c r="A6" s="4" t="inlineStr">
        <is>
          <t>Short-term investments</t>
        </is>
      </c>
      <c r="B6" s="4" t="inlineStr">
        <is>
          <t xml:space="preserve"> </t>
        </is>
      </c>
      <c r="C6" s="6" t="n">
        <v>22999760</v>
      </c>
      <c r="D6" s="4" t="inlineStr">
        <is>
          <t xml:space="preserve"> </t>
        </is>
      </c>
      <c r="E6" s="4" t="inlineStr">
        <is>
          <t xml:space="preserve"> </t>
        </is>
      </c>
      <c r="F6" s="4" t="inlineStr">
        <is>
          <t xml:space="preserve"> </t>
        </is>
      </c>
      <c r="G6" s="4" t="inlineStr">
        <is>
          <t xml:space="preserve"> </t>
        </is>
      </c>
      <c r="H6" s="4" t="inlineStr">
        <is>
          <t xml:space="preserve"> </t>
        </is>
      </c>
      <c r="I6" s="6" t="n">
        <v>0</v>
      </c>
    </row>
    <row r="7">
      <c r="A7" s="4" t="inlineStr">
        <is>
          <t>Accumulated deficit</t>
        </is>
      </c>
      <c r="B7" s="4" t="inlineStr">
        <is>
          <t xml:space="preserve"> </t>
        </is>
      </c>
      <c r="C7" s="5" t="n">
        <v>-143382122</v>
      </c>
      <c r="D7" s="4" t="inlineStr">
        <is>
          <t xml:space="preserve"> </t>
        </is>
      </c>
      <c r="E7" s="4" t="inlineStr">
        <is>
          <t xml:space="preserve"> </t>
        </is>
      </c>
      <c r="F7" s="4" t="inlineStr">
        <is>
          <t xml:space="preserve"> </t>
        </is>
      </c>
      <c r="G7" s="4" t="inlineStr">
        <is>
          <t xml:space="preserve"> </t>
        </is>
      </c>
      <c r="H7" s="4" t="inlineStr">
        <is>
          <t xml:space="preserve"> </t>
        </is>
      </c>
      <c r="I7" s="5" t="n">
        <v>-146976855</v>
      </c>
    </row>
    <row r="8">
      <c r="A8" s="4" t="inlineStr">
        <is>
          <t>Reverse stock split, conversion ratio</t>
        </is>
      </c>
      <c r="B8" s="8" t="n">
        <v>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 (in shares) | shares</t>
        </is>
      </c>
      <c r="B9" s="4" t="inlineStr">
        <is>
          <t xml:space="preserve"> </t>
        </is>
      </c>
      <c r="C9" s="6" t="n">
        <v>150000000</v>
      </c>
      <c r="D9" s="6" t="n">
        <v>150000000</v>
      </c>
      <c r="E9" s="4" t="inlineStr">
        <is>
          <t xml:space="preserve"> </t>
        </is>
      </c>
      <c r="F9" s="6" t="n">
        <v>150000000</v>
      </c>
      <c r="G9" s="4" t="inlineStr">
        <is>
          <t xml:space="preserve"> </t>
        </is>
      </c>
      <c r="H9" s="4" t="inlineStr">
        <is>
          <t xml:space="preserve"> </t>
        </is>
      </c>
      <c r="I9" s="6" t="n">
        <v>50000000</v>
      </c>
    </row>
    <row r="10">
      <c r="A10" s="4" t="inlineStr">
        <is>
          <t>Common stock, shares, outstanding (in shares) | shares</t>
        </is>
      </c>
      <c r="B10" s="4" t="inlineStr">
        <is>
          <t xml:space="preserve"> </t>
        </is>
      </c>
      <c r="C10" s="6" t="n">
        <v>3000788</v>
      </c>
      <c r="D10" s="6" t="n">
        <v>2970545</v>
      </c>
      <c r="E10" s="6" t="n">
        <v>26735116</v>
      </c>
      <c r="F10" s="4" t="inlineStr">
        <is>
          <t xml:space="preserve"> </t>
        </is>
      </c>
      <c r="G10" s="4" t="inlineStr">
        <is>
          <t xml:space="preserve"> </t>
        </is>
      </c>
      <c r="H10" s="4" t="inlineStr">
        <is>
          <t xml:space="preserve"> </t>
        </is>
      </c>
      <c r="I10" s="6" t="n">
        <v>856182</v>
      </c>
    </row>
    <row r="11">
      <c r="A11" s="4" t="inlineStr">
        <is>
          <t>Théa Open Innovation | KIO-3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 earned</t>
        </is>
      </c>
      <c r="B13" s="4" t="inlineStr">
        <is>
          <t xml:space="preserve"> </t>
        </is>
      </c>
      <c r="C13" s="4" t="inlineStr">
        <is>
          <t xml:space="preserve"> </t>
        </is>
      </c>
      <c r="D13" s="4" t="inlineStr">
        <is>
          <t xml:space="preserve"> </t>
        </is>
      </c>
      <c r="E13" s="4" t="inlineStr">
        <is>
          <t xml:space="preserve"> </t>
        </is>
      </c>
      <c r="F13" s="4" t="inlineStr">
        <is>
          <t xml:space="preserve"> </t>
        </is>
      </c>
      <c r="G13" s="5" t="n">
        <v>16000000</v>
      </c>
      <c r="H13" s="5" t="n">
        <v>16000000</v>
      </c>
      <c r="I13" s="4" t="inlineStr">
        <is>
          <t xml:space="preserve"> </t>
        </is>
      </c>
    </row>
    <row r="14">
      <c r="A14" s="4" t="inlineStr">
        <is>
          <t>Maximum achievement milestone payment earned</t>
        </is>
      </c>
      <c r="B14" s="4" t="inlineStr">
        <is>
          <t xml:space="preserve"> </t>
        </is>
      </c>
      <c r="C14" s="4" t="inlineStr">
        <is>
          <t xml:space="preserve"> </t>
        </is>
      </c>
      <c r="D14" s="4" t="inlineStr">
        <is>
          <t xml:space="preserve"> </t>
        </is>
      </c>
      <c r="E14" s="4" t="inlineStr">
        <is>
          <t xml:space="preserve"> </t>
        </is>
      </c>
      <c r="F14" s="4" t="inlineStr">
        <is>
          <t xml:space="preserve"> </t>
        </is>
      </c>
      <c r="G14" s="5" t="n">
        <v>285000000</v>
      </c>
      <c r="H14" s="5" t="n">
        <v>285000000</v>
      </c>
      <c r="I14" s="4" t="inlineStr">
        <is>
          <t xml:space="preserve"> </t>
        </is>
      </c>
    </row>
    <row r="15">
      <c r="A15" s="4" t="inlineStr">
        <is>
          <t>Percentage of royalties on net sales</t>
        </is>
      </c>
      <c r="B15" s="4" t="inlineStr">
        <is>
          <t xml:space="preserve"> </t>
        </is>
      </c>
      <c r="C15" s="4" t="inlineStr">
        <is>
          <t xml:space="preserve"> </t>
        </is>
      </c>
      <c r="D15" s="4" t="inlineStr">
        <is>
          <t xml:space="preserve"> </t>
        </is>
      </c>
      <c r="E15" s="4" t="inlineStr">
        <is>
          <t xml:space="preserve"> </t>
        </is>
      </c>
      <c r="F15" s="4" t="inlineStr">
        <is>
          <t xml:space="preserve"> </t>
        </is>
      </c>
      <c r="G15" s="9" t="n">
        <v>0.2</v>
      </c>
      <c r="H15" s="9" t="n">
        <v>0.2</v>
      </c>
      <c r="I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37" customWidth="1" min="2" max="2"/>
    <col width="29" customWidth="1" min="3" max="3"/>
    <col width="29" customWidth="1" min="4" max="4"/>
    <col width="22" customWidth="1" min="5" max="5"/>
    <col width="37" customWidth="1" min="6" max="6"/>
    <col width="29" customWidth="1" min="7" max="7"/>
  </cols>
  <sheetData>
    <row r="1">
      <c r="A1" s="1" t="inlineStr">
        <is>
          <t>Summary of Significant Accounting Policies - Additional Information (Details)</t>
        </is>
      </c>
      <c r="C1" s="2" t="inlineStr">
        <is>
          <t>1 Months Ended</t>
        </is>
      </c>
      <c r="D1" s="2" t="inlineStr">
        <is>
          <t>3 Months Ended</t>
        </is>
      </c>
      <c r="F1" s="2" t="inlineStr">
        <is>
          <t>12 Months Ended</t>
        </is>
      </c>
    </row>
    <row r="2">
      <c r="B2" s="2" t="inlineStr">
        <is>
          <t>Jan. 31, 2024 performance_obligation</t>
        </is>
      </c>
      <c r="C2" s="2" t="inlineStr">
        <is>
          <t>Dec. 31, 2023 USD ($) shares</t>
        </is>
      </c>
      <c r="D2" s="2" t="inlineStr">
        <is>
          <t>Dec. 31, 2024 USD ($) shares</t>
        </is>
      </c>
      <c r="E2" s="2" t="inlineStr">
        <is>
          <t>Mar. 31, 2024 USD ($)</t>
        </is>
      </c>
      <c r="F2" s="2" t="inlineStr">
        <is>
          <t>Dec. 31, 2024 USD ($) segment shares</t>
        </is>
      </c>
      <c r="G2" s="2" t="inlineStr">
        <is>
          <t>Dec. 31, 2023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5" t="n">
        <v>4267</v>
      </c>
      <c r="D4" s="5" t="n">
        <v>4057</v>
      </c>
      <c r="E4" s="4" t="inlineStr">
        <is>
          <t xml:space="preserve"> </t>
        </is>
      </c>
      <c r="F4" s="5" t="n">
        <v>4057</v>
      </c>
      <c r="G4" s="5" t="n">
        <v>4267</v>
      </c>
    </row>
    <row r="5">
      <c r="A5" s="4" t="inlineStr">
        <is>
          <t>Number of performance obligations | performance_obligation</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collaborators</t>
        </is>
      </c>
      <c r="B6" s="4" t="inlineStr">
        <is>
          <t xml:space="preserve"> </t>
        </is>
      </c>
      <c r="C6" s="4" t="inlineStr">
        <is>
          <t xml:space="preserve"> </t>
        </is>
      </c>
      <c r="D6" s="4" t="inlineStr">
        <is>
          <t xml:space="preserve"> </t>
        </is>
      </c>
      <c r="E6" s="5" t="n">
        <v>16000000</v>
      </c>
      <c r="F6" s="4" t="inlineStr">
        <is>
          <t xml:space="preserve"> </t>
        </is>
      </c>
      <c r="G6" s="4" t="inlineStr">
        <is>
          <t xml:space="preserve"> </t>
        </is>
      </c>
    </row>
    <row r="7">
      <c r="A7" s="4" t="inlineStr">
        <is>
          <t>Tangible asset impairment</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In-Process R&amp;D impairment</t>
        </is>
      </c>
      <c r="B8" s="4" t="inlineStr">
        <is>
          <t xml:space="preserve"> </t>
        </is>
      </c>
      <c r="C8" s="4" t="inlineStr">
        <is>
          <t xml:space="preserve"> </t>
        </is>
      </c>
      <c r="D8" s="4" t="inlineStr">
        <is>
          <t xml:space="preserve"> </t>
        </is>
      </c>
      <c r="E8" s="4" t="inlineStr">
        <is>
          <t xml:space="preserve"> </t>
        </is>
      </c>
      <c r="F8" s="5" t="n">
        <v>2008000</v>
      </c>
      <c r="G8" s="6" t="n">
        <v>1904314</v>
      </c>
    </row>
    <row r="9">
      <c r="A9" s="4" t="inlineStr">
        <is>
          <t>Business segment | segment</t>
        </is>
      </c>
      <c r="B9" s="4" t="inlineStr">
        <is>
          <t xml:space="preserve"> </t>
        </is>
      </c>
      <c r="C9" s="4" t="inlineStr">
        <is>
          <t xml:space="preserve"> </t>
        </is>
      </c>
      <c r="D9" s="4" t="inlineStr">
        <is>
          <t xml:space="preserve"> </t>
        </is>
      </c>
      <c r="E9" s="4" t="inlineStr">
        <is>
          <t xml:space="preserve"> </t>
        </is>
      </c>
      <c r="F9" s="6" t="n">
        <v>1</v>
      </c>
      <c r="G9" s="4" t="inlineStr">
        <is>
          <t xml:space="preserve"> </t>
        </is>
      </c>
    </row>
    <row r="10">
      <c r="A10" s="4" t="inlineStr">
        <is>
          <t>Geographic segments | segment</t>
        </is>
      </c>
      <c r="B10" s="4" t="inlineStr">
        <is>
          <t xml:space="preserve"> </t>
        </is>
      </c>
      <c r="C10" s="4" t="inlineStr">
        <is>
          <t xml:space="preserve"> </t>
        </is>
      </c>
      <c r="D10" s="4" t="inlineStr">
        <is>
          <t xml:space="preserve"> </t>
        </is>
      </c>
      <c r="E10" s="4" t="inlineStr">
        <is>
          <t xml:space="preserve"> </t>
        </is>
      </c>
      <c r="F10" s="6" t="n">
        <v>3</v>
      </c>
      <c r="G10" s="4" t="inlineStr">
        <is>
          <t xml:space="preserve"> </t>
        </is>
      </c>
    </row>
    <row r="11">
      <c r="A11" s="4" t="inlineStr">
        <is>
          <t>Increase in income tax liability</t>
        </is>
      </c>
      <c r="B11" s="4" t="inlineStr">
        <is>
          <t xml:space="preserve"> </t>
        </is>
      </c>
      <c r="C11" s="4" t="inlineStr">
        <is>
          <t xml:space="preserve"> </t>
        </is>
      </c>
      <c r="D11" s="6" t="n">
        <v>2300000</v>
      </c>
      <c r="E11" s="4" t="inlineStr">
        <is>
          <t xml:space="preserve"> </t>
        </is>
      </c>
      <c r="F11" s="4" t="inlineStr">
        <is>
          <t xml:space="preserve"> </t>
        </is>
      </c>
      <c r="G11" s="4" t="inlineStr">
        <is>
          <t xml:space="preserve"> </t>
        </is>
      </c>
    </row>
    <row r="12">
      <c r="A12" s="4" t="inlineStr">
        <is>
          <t>Income tax expense</t>
        </is>
      </c>
      <c r="B12" s="4" t="inlineStr">
        <is>
          <t xml:space="preserve"> </t>
        </is>
      </c>
      <c r="C12" s="4" t="inlineStr">
        <is>
          <t xml:space="preserve"> </t>
        </is>
      </c>
      <c r="D12" s="4" t="inlineStr">
        <is>
          <t xml:space="preserve"> </t>
        </is>
      </c>
      <c r="E12" s="4" t="inlineStr">
        <is>
          <t xml:space="preserve"> </t>
        </is>
      </c>
      <c r="F12" s="5" t="n">
        <v>2065005</v>
      </c>
      <c r="G12" s="6" t="n">
        <v>90319</v>
      </c>
    </row>
    <row r="13">
      <c r="A13" s="4" t="inlineStr">
        <is>
          <t>Unrecognized uncertain income tax</t>
        </is>
      </c>
      <c r="B13" s="4" t="inlineStr">
        <is>
          <t xml:space="preserve"> </t>
        </is>
      </c>
      <c r="C13" s="6" t="n">
        <v>0</v>
      </c>
      <c r="D13" s="6" t="n">
        <v>0</v>
      </c>
      <c r="E13" s="4" t="inlineStr">
        <is>
          <t xml:space="preserve"> </t>
        </is>
      </c>
      <c r="F13" s="6" t="n">
        <v>0</v>
      </c>
      <c r="G13" s="6" t="n">
        <v>0</v>
      </c>
    </row>
    <row r="14">
      <c r="A14" s="4" t="inlineStr">
        <is>
          <t>Tax receivable</t>
        </is>
      </c>
      <c r="B14" s="4" t="inlineStr">
        <is>
          <t xml:space="preserve"> </t>
        </is>
      </c>
      <c r="C14" s="5" t="n">
        <v>1900000</v>
      </c>
      <c r="D14" s="5" t="n">
        <v>200000</v>
      </c>
      <c r="E14" s="4" t="inlineStr">
        <is>
          <t xml:space="preserve"> </t>
        </is>
      </c>
      <c r="F14" s="5" t="n">
        <v>200000</v>
      </c>
      <c r="G14" s="5" t="n">
        <v>1900000</v>
      </c>
    </row>
    <row r="15">
      <c r="A15" s="4" t="inlineStr">
        <is>
          <t>Outstanding at beginning of year (in shares) | shares</t>
        </is>
      </c>
      <c r="B15" s="4" t="inlineStr">
        <is>
          <t xml:space="preserve"> </t>
        </is>
      </c>
      <c r="C15" s="6" t="n">
        <v>25493</v>
      </c>
      <c r="D15" s="6" t="n">
        <v>46697</v>
      </c>
      <c r="E15" s="4" t="inlineStr">
        <is>
          <t xml:space="preserve"> </t>
        </is>
      </c>
      <c r="F15" s="6" t="n">
        <v>46697</v>
      </c>
      <c r="G15" s="6" t="n">
        <v>25493</v>
      </c>
    </row>
    <row r="16">
      <c r="A16" s="4" t="inlineStr">
        <is>
          <t>In-process R&amp;D, fair value</t>
        </is>
      </c>
      <c r="B16" s="4" t="inlineStr">
        <is>
          <t xml:space="preserve"> </t>
        </is>
      </c>
      <c r="C16" s="5" t="n">
        <v>8700000</v>
      </c>
      <c r="D16" s="5" t="n">
        <v>6700000</v>
      </c>
      <c r="E16" s="4" t="inlineStr">
        <is>
          <t xml:space="preserve"> </t>
        </is>
      </c>
      <c r="F16" s="5" t="n">
        <v>6700000</v>
      </c>
      <c r="G16" s="5" t="n">
        <v>8700000</v>
      </c>
    </row>
    <row r="17">
      <c r="A17" s="4" t="inlineStr">
        <is>
          <t>In Process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Process R&amp;D</t>
        </is>
      </c>
      <c r="B19" s="4" t="inlineStr">
        <is>
          <t xml:space="preserve"> </t>
        </is>
      </c>
      <c r="C19" s="6" t="n">
        <v>8700000</v>
      </c>
      <c r="D19" s="5" t="n">
        <v>6700000</v>
      </c>
      <c r="E19" s="4" t="inlineStr">
        <is>
          <t xml:space="preserve"> </t>
        </is>
      </c>
      <c r="F19" s="5" t="n">
        <v>6700000</v>
      </c>
      <c r="G19" s="5" t="n">
        <v>8700000</v>
      </c>
    </row>
    <row r="20">
      <c r="A20" s="4" t="inlineStr">
        <is>
          <t>Bayon | Milestone payments to former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s from transactions with related party</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useful life (Years)</t>
        </is>
      </c>
      <c r="B25" s="4" t="inlineStr">
        <is>
          <t xml:space="preserve"> </t>
        </is>
      </c>
      <c r="C25" s="4" t="inlineStr">
        <is>
          <t xml:space="preserve"> </t>
        </is>
      </c>
      <c r="D25" s="4" t="inlineStr">
        <is>
          <t>2 years</t>
        </is>
      </c>
      <c r="E25" s="4" t="inlineStr">
        <is>
          <t xml:space="preserve"> </t>
        </is>
      </c>
      <c r="F25" s="4" t="inlineStr">
        <is>
          <t>2 years</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fe (Years)</t>
        </is>
      </c>
      <c r="B28" s="4" t="inlineStr">
        <is>
          <t xml:space="preserve"> </t>
        </is>
      </c>
      <c r="C28" s="4" t="inlineStr">
        <is>
          <t xml:space="preserve"> </t>
        </is>
      </c>
      <c r="D28" s="4" t="inlineStr">
        <is>
          <t>5 years</t>
        </is>
      </c>
      <c r="E28" s="4" t="inlineStr">
        <is>
          <t xml:space="preserve"> </t>
        </is>
      </c>
      <c r="F28" s="4" t="inlineStr">
        <is>
          <t>5 years</t>
        </is>
      </c>
      <c r="G28" s="4" t="inlineStr">
        <is>
          <t xml:space="preserve"> </t>
        </is>
      </c>
    </row>
  </sheetData>
  <mergeCells count="3">
    <mergeCell ref="D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per Share – Basic and Diluted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of Common Stock Issuable (in shares)</t>
        </is>
      </c>
      <c r="B4" s="6" t="n">
        <v>8090764</v>
      </c>
      <c r="C4" s="6" t="n">
        <v>1630228</v>
      </c>
    </row>
    <row r="5">
      <c r="A5" s="4" t="inlineStr">
        <is>
          <t>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of Common Stock Issuable (in shares)</t>
        </is>
      </c>
      <c r="B7" s="6" t="n">
        <v>450815</v>
      </c>
      <c r="C7" s="6" t="n">
        <v>20400</v>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of Common Stock Issuable (in shares)</t>
        </is>
      </c>
      <c r="B10" s="6" t="n">
        <v>46697</v>
      </c>
      <c r="C10" s="6" t="n">
        <v>25486</v>
      </c>
    </row>
    <row r="11">
      <c r="A11" s="4" t="inlineStr">
        <is>
          <t>Employee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of Common Stock Issuable (in shares)</t>
        </is>
      </c>
      <c r="B13" s="6" t="n">
        <v>161303</v>
      </c>
      <c r="C13" s="6" t="n">
        <v>90327</v>
      </c>
    </row>
    <row r="14">
      <c r="A14" s="4" t="inlineStr">
        <is>
          <t>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of Common Stock Issuable (in shares)</t>
        </is>
      </c>
      <c r="B16" s="6" t="n">
        <v>7389523</v>
      </c>
      <c r="C16" s="6" t="n">
        <v>1451589</v>
      </c>
    </row>
    <row r="17">
      <c r="A17" s="4" t="inlineStr">
        <is>
          <t>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 of Common Stock Issuable (in shares)</t>
        </is>
      </c>
      <c r="B19" s="6" t="n">
        <v>42426</v>
      </c>
      <c r="C19" s="6" t="n">
        <v>4242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sets at Fair Value (Details) - Recurring</t>
        </is>
      </c>
      <c r="B1" s="2" t="inlineStr">
        <is>
          <t>Dec. 31, 2024 USD ($)</t>
        </is>
      </c>
    </row>
    <row r="2">
      <c r="A2" s="3" t="inlineStr">
        <is>
          <t>Fair Value, Assets and Liabilities Measured on Recurring and Nonrecurring Basis [Line Items]</t>
        </is>
      </c>
      <c r="B2" s="4" t="inlineStr">
        <is>
          <t xml:space="preserve"> </t>
        </is>
      </c>
    </row>
    <row r="3">
      <c r="A3" s="4" t="inlineStr">
        <is>
          <t>Total Cash Equivalents Measured at Fair Value</t>
        </is>
      </c>
      <c r="B3" s="5" t="n">
        <v>1254521</v>
      </c>
    </row>
    <row r="4">
      <c r="A4" s="4" t="inlineStr">
        <is>
          <t>Total Short-term Investments Measured at Fair Value</t>
        </is>
      </c>
      <c r="B4" s="6" t="n">
        <v>22999760</v>
      </c>
    </row>
    <row r="5">
      <c r="A5" s="4" t="inlineStr">
        <is>
          <t>Total Assets Measured at Fair Value</t>
        </is>
      </c>
      <c r="B5" s="6" t="n">
        <v>24254281</v>
      </c>
    </row>
    <row r="6">
      <c r="A6" s="4" t="inlineStr">
        <is>
          <t>US Treasury Securities</t>
        </is>
      </c>
      <c r="B6" s="4" t="inlineStr">
        <is>
          <t xml:space="preserve"> </t>
        </is>
      </c>
    </row>
    <row r="7">
      <c r="A7" s="3" t="inlineStr">
        <is>
          <t>Fair Value, Assets and Liabilities Measured on Recurring and Nonrecurring Basis [Line Items]</t>
        </is>
      </c>
      <c r="B7" s="4" t="inlineStr">
        <is>
          <t xml:space="preserve"> </t>
        </is>
      </c>
    </row>
    <row r="8">
      <c r="A8" s="4" t="inlineStr">
        <is>
          <t>Total Short-term Investments Measured at Fair Value</t>
        </is>
      </c>
      <c r="B8" s="6" t="n">
        <v>92314</v>
      </c>
    </row>
    <row r="9">
      <c r="A9" s="4" t="inlineStr">
        <is>
          <t>Government Agency Secur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Total Short-term Investments Measured at Fair Value</t>
        </is>
      </c>
      <c r="B11" s="6" t="n">
        <v>18540550</v>
      </c>
    </row>
    <row r="12">
      <c r="A12" s="4" t="inlineStr">
        <is>
          <t>Corporate Debt Securities</t>
        </is>
      </c>
      <c r="B12" s="4" t="inlineStr">
        <is>
          <t xml:space="preserve"> </t>
        </is>
      </c>
    </row>
    <row r="13">
      <c r="A13" s="3" t="inlineStr">
        <is>
          <t>Fair Value, Assets and Liabilities Measured on Recurring and Nonrecurring Basis [Line Items]</t>
        </is>
      </c>
      <c r="B13" s="4" t="inlineStr">
        <is>
          <t xml:space="preserve"> </t>
        </is>
      </c>
    </row>
    <row r="14">
      <c r="A14" s="4" t="inlineStr">
        <is>
          <t>Total Short-term Investments Measured at Fair Value</t>
        </is>
      </c>
      <c r="B14" s="6" t="n">
        <v>4062673</v>
      </c>
    </row>
    <row r="15">
      <c r="A15" s="4" t="inlineStr">
        <is>
          <t>Asset Backed Securities</t>
        </is>
      </c>
      <c r="B15" s="4" t="inlineStr">
        <is>
          <t xml:space="preserve"> </t>
        </is>
      </c>
    </row>
    <row r="16">
      <c r="A16" s="3" t="inlineStr">
        <is>
          <t>Fair Value, Assets and Liabilities Measured on Recurring and Nonrecurring Basis [Line Items]</t>
        </is>
      </c>
      <c r="B16" s="4" t="inlineStr">
        <is>
          <t xml:space="preserve"> </t>
        </is>
      </c>
    </row>
    <row r="17">
      <c r="A17" s="4" t="inlineStr">
        <is>
          <t>Total Short-term Investments Measured at Fair Value</t>
        </is>
      </c>
      <c r="B17" s="6" t="n">
        <v>304223</v>
      </c>
    </row>
    <row r="18">
      <c r="A18" s="4" t="inlineStr">
        <is>
          <t>Quoted Prices in Active Markets for Identical Assets</t>
        </is>
      </c>
      <c r="B18" s="4" t="inlineStr">
        <is>
          <t xml:space="preserve"> </t>
        </is>
      </c>
    </row>
    <row r="19">
      <c r="A19" s="3" t="inlineStr">
        <is>
          <t>Fair Value, Assets and Liabilities Measured on Recurring and Nonrecurring Basis [Line Items]</t>
        </is>
      </c>
      <c r="B19" s="4" t="inlineStr">
        <is>
          <t xml:space="preserve"> </t>
        </is>
      </c>
    </row>
    <row r="20">
      <c r="A20" s="4" t="inlineStr">
        <is>
          <t>Total Cash Equivalents Measured at Fair Value</t>
        </is>
      </c>
      <c r="B20" s="6" t="n">
        <v>562604</v>
      </c>
    </row>
    <row r="21">
      <c r="A21" s="4" t="inlineStr">
        <is>
          <t>Total Short-term Investments Measured at Fair Value</t>
        </is>
      </c>
      <c r="B21" s="6" t="n">
        <v>0</v>
      </c>
    </row>
    <row r="22">
      <c r="A22" s="4" t="inlineStr">
        <is>
          <t>Total Assets Measured at Fair Value</t>
        </is>
      </c>
      <c r="B22" s="6" t="n">
        <v>562604</v>
      </c>
    </row>
    <row r="23">
      <c r="A23" s="4" t="inlineStr">
        <is>
          <t>Quoted Prices in Active Markets for Identical Assets | US Treasury Securities</t>
        </is>
      </c>
      <c r="B23" s="4" t="inlineStr">
        <is>
          <t xml:space="preserve"> </t>
        </is>
      </c>
    </row>
    <row r="24">
      <c r="A24" s="3" t="inlineStr">
        <is>
          <t>Fair Value, Assets and Liabilities Measured on Recurring and Nonrecurring Basis [Line Items]</t>
        </is>
      </c>
      <c r="B24" s="4" t="inlineStr">
        <is>
          <t xml:space="preserve"> </t>
        </is>
      </c>
    </row>
    <row r="25">
      <c r="A25" s="4" t="inlineStr">
        <is>
          <t>Total Short-term Investments Measured at Fair Value</t>
        </is>
      </c>
      <c r="B25" s="6" t="n">
        <v>0</v>
      </c>
    </row>
    <row r="26">
      <c r="A26" s="4" t="inlineStr">
        <is>
          <t>Quoted Prices in Active Markets for Identical Assets | Government Agency Securities</t>
        </is>
      </c>
      <c r="B26" s="4" t="inlineStr">
        <is>
          <t xml:space="preserve"> </t>
        </is>
      </c>
    </row>
    <row r="27">
      <c r="A27" s="3" t="inlineStr">
        <is>
          <t>Fair Value, Assets and Liabilities Measured on Recurring and Nonrecurring Basis [Line Items]</t>
        </is>
      </c>
      <c r="B27" s="4" t="inlineStr">
        <is>
          <t xml:space="preserve"> </t>
        </is>
      </c>
    </row>
    <row r="28">
      <c r="A28" s="4" t="inlineStr">
        <is>
          <t>Total Short-term Investments Measured at Fair Value</t>
        </is>
      </c>
      <c r="B28" s="6" t="n">
        <v>0</v>
      </c>
    </row>
    <row r="29">
      <c r="A29" s="4" t="inlineStr">
        <is>
          <t>Quoted Prices in Active Markets for Identical Assets | Corporate Debt Securities</t>
        </is>
      </c>
      <c r="B29" s="4" t="inlineStr">
        <is>
          <t xml:space="preserve"> </t>
        </is>
      </c>
    </row>
    <row r="30">
      <c r="A30" s="3" t="inlineStr">
        <is>
          <t>Fair Value, Assets and Liabilities Measured on Recurring and Nonrecurring Basis [Line Items]</t>
        </is>
      </c>
      <c r="B30" s="4" t="inlineStr">
        <is>
          <t xml:space="preserve"> </t>
        </is>
      </c>
    </row>
    <row r="31">
      <c r="A31" s="4" t="inlineStr">
        <is>
          <t>Total Short-term Investments Measured at Fair Value</t>
        </is>
      </c>
      <c r="B31" s="6" t="n">
        <v>0</v>
      </c>
    </row>
    <row r="32">
      <c r="A32" s="4" t="inlineStr">
        <is>
          <t>Quoted Prices in Active Markets for Identical Assets | Asset Backed Securities</t>
        </is>
      </c>
      <c r="B32" s="4" t="inlineStr">
        <is>
          <t xml:space="preserve"> </t>
        </is>
      </c>
    </row>
    <row r="33">
      <c r="A33" s="3" t="inlineStr">
        <is>
          <t>Fair Value, Assets and Liabilities Measured on Recurring and Nonrecurring Basis [Line Items]</t>
        </is>
      </c>
      <c r="B33" s="4" t="inlineStr">
        <is>
          <t xml:space="preserve"> </t>
        </is>
      </c>
    </row>
    <row r="34">
      <c r="A34" s="4" t="inlineStr">
        <is>
          <t>Total Short-term Investments Measured at Fair Value</t>
        </is>
      </c>
      <c r="B34" s="6" t="n">
        <v>0</v>
      </c>
    </row>
    <row r="35">
      <c r="A35" s="4" t="inlineStr">
        <is>
          <t>Significant Other Observable Inputs</t>
        </is>
      </c>
      <c r="B35" s="4" t="inlineStr">
        <is>
          <t xml:space="preserve"> </t>
        </is>
      </c>
    </row>
    <row r="36">
      <c r="A36" s="3" t="inlineStr">
        <is>
          <t>Fair Value, Assets and Liabilities Measured on Recurring and Nonrecurring Basis [Line Items]</t>
        </is>
      </c>
      <c r="B36" s="4" t="inlineStr">
        <is>
          <t xml:space="preserve"> </t>
        </is>
      </c>
    </row>
    <row r="37">
      <c r="A37" s="4" t="inlineStr">
        <is>
          <t>Total Cash Equivalents Measured at Fair Value</t>
        </is>
      </c>
      <c r="B37" s="6" t="n">
        <v>691917</v>
      </c>
    </row>
    <row r="38">
      <c r="A38" s="4" t="inlineStr">
        <is>
          <t>Total Short-term Investments Measured at Fair Value</t>
        </is>
      </c>
      <c r="B38" s="6" t="n">
        <v>22999760</v>
      </c>
    </row>
    <row r="39">
      <c r="A39" s="4" t="inlineStr">
        <is>
          <t>Total Assets Measured at Fair Value</t>
        </is>
      </c>
      <c r="B39" s="6" t="n">
        <v>23691677</v>
      </c>
    </row>
    <row r="40">
      <c r="A40" s="4" t="inlineStr">
        <is>
          <t>Significant Other Observable Inputs | US Treasury Securities</t>
        </is>
      </c>
      <c r="B40" s="4" t="inlineStr">
        <is>
          <t xml:space="preserve"> </t>
        </is>
      </c>
    </row>
    <row r="41">
      <c r="A41" s="3" t="inlineStr">
        <is>
          <t>Fair Value, Assets and Liabilities Measured on Recurring and Nonrecurring Basis [Line Items]</t>
        </is>
      </c>
      <c r="B41" s="4" t="inlineStr">
        <is>
          <t xml:space="preserve"> </t>
        </is>
      </c>
    </row>
    <row r="42">
      <c r="A42" s="4" t="inlineStr">
        <is>
          <t>Total Short-term Investments Measured at Fair Value</t>
        </is>
      </c>
      <c r="B42" s="6" t="n">
        <v>92314</v>
      </c>
    </row>
    <row r="43">
      <c r="A43" s="4" t="inlineStr">
        <is>
          <t>Significant Other Observable Inputs | Government Agency Securities</t>
        </is>
      </c>
      <c r="B43" s="4" t="inlineStr">
        <is>
          <t xml:space="preserve"> </t>
        </is>
      </c>
    </row>
    <row r="44">
      <c r="A44" s="3" t="inlineStr">
        <is>
          <t>Fair Value, Assets and Liabilities Measured on Recurring and Nonrecurring Basis [Line Items]</t>
        </is>
      </c>
      <c r="B44" s="4" t="inlineStr">
        <is>
          <t xml:space="preserve"> </t>
        </is>
      </c>
    </row>
    <row r="45">
      <c r="A45" s="4" t="inlineStr">
        <is>
          <t>Total Short-term Investments Measured at Fair Value</t>
        </is>
      </c>
      <c r="B45" s="6" t="n">
        <v>18540550</v>
      </c>
    </row>
    <row r="46">
      <c r="A46" s="4" t="inlineStr">
        <is>
          <t>Significant Other Observable Inputs | Corporate Debt Securities</t>
        </is>
      </c>
      <c r="B46" s="4" t="inlineStr">
        <is>
          <t xml:space="preserve"> </t>
        </is>
      </c>
    </row>
    <row r="47">
      <c r="A47" s="3" t="inlineStr">
        <is>
          <t>Fair Value, Assets and Liabilities Measured on Recurring and Nonrecurring Basis [Line Items]</t>
        </is>
      </c>
      <c r="B47" s="4" t="inlineStr">
        <is>
          <t xml:space="preserve"> </t>
        </is>
      </c>
    </row>
    <row r="48">
      <c r="A48" s="4" t="inlineStr">
        <is>
          <t>Total Short-term Investments Measured at Fair Value</t>
        </is>
      </c>
      <c r="B48" s="6" t="n">
        <v>4062673</v>
      </c>
    </row>
    <row r="49">
      <c r="A49" s="4" t="inlineStr">
        <is>
          <t>Significant Other Observable Inputs | Asset Backed Securities</t>
        </is>
      </c>
      <c r="B49" s="4" t="inlineStr">
        <is>
          <t xml:space="preserve"> </t>
        </is>
      </c>
    </row>
    <row r="50">
      <c r="A50" s="3" t="inlineStr">
        <is>
          <t>Fair Value, Assets and Liabilities Measured on Recurring and Nonrecurring Basis [Line Items]</t>
        </is>
      </c>
      <c r="B50" s="4" t="inlineStr">
        <is>
          <t xml:space="preserve"> </t>
        </is>
      </c>
    </row>
    <row r="51">
      <c r="A51" s="4" t="inlineStr">
        <is>
          <t>Total Short-term Investments Measured at Fair Value</t>
        </is>
      </c>
      <c r="B51" s="6" t="n">
        <v>304223</v>
      </c>
    </row>
    <row r="52">
      <c r="A52" s="4" t="inlineStr">
        <is>
          <t>Significant Unobservable Inputs</t>
        </is>
      </c>
      <c r="B52" s="4" t="inlineStr">
        <is>
          <t xml:space="preserve"> </t>
        </is>
      </c>
    </row>
    <row r="53">
      <c r="A53" s="3" t="inlineStr">
        <is>
          <t>Fair Value, Assets and Liabilities Measured on Recurring and Nonrecurring Basis [Line Items]</t>
        </is>
      </c>
      <c r="B53" s="4" t="inlineStr">
        <is>
          <t xml:space="preserve"> </t>
        </is>
      </c>
    </row>
    <row r="54">
      <c r="A54" s="4" t="inlineStr">
        <is>
          <t>Total Cash Equivalents Measured at Fair Value</t>
        </is>
      </c>
      <c r="B54" s="6" t="n">
        <v>0</v>
      </c>
    </row>
    <row r="55">
      <c r="A55" s="4" t="inlineStr">
        <is>
          <t>Total Short-term Investments Measured at Fair Value</t>
        </is>
      </c>
      <c r="B55" s="6" t="n">
        <v>0</v>
      </c>
    </row>
    <row r="56">
      <c r="A56" s="4" t="inlineStr">
        <is>
          <t>Total Assets Measured at Fair Value</t>
        </is>
      </c>
      <c r="B56" s="6" t="n">
        <v>0</v>
      </c>
    </row>
    <row r="57">
      <c r="A57" s="4" t="inlineStr">
        <is>
          <t>Significant Unobservable Inputs | US Treasury Securities</t>
        </is>
      </c>
      <c r="B57" s="4" t="inlineStr">
        <is>
          <t xml:space="preserve"> </t>
        </is>
      </c>
    </row>
    <row r="58">
      <c r="A58" s="3" t="inlineStr">
        <is>
          <t>Fair Value, Assets and Liabilities Measured on Recurring and Nonrecurring Basis [Line Items]</t>
        </is>
      </c>
      <c r="B58" s="4" t="inlineStr">
        <is>
          <t xml:space="preserve"> </t>
        </is>
      </c>
    </row>
    <row r="59">
      <c r="A59" s="4" t="inlineStr">
        <is>
          <t>Total Short-term Investments Measured at Fair Value</t>
        </is>
      </c>
      <c r="B59" s="6" t="n">
        <v>0</v>
      </c>
    </row>
    <row r="60">
      <c r="A60" s="4" t="inlineStr">
        <is>
          <t>Significant Unobservable Inputs | Government Agency Securities</t>
        </is>
      </c>
      <c r="B60" s="4" t="inlineStr">
        <is>
          <t xml:space="preserve"> </t>
        </is>
      </c>
    </row>
    <row r="61">
      <c r="A61" s="3" t="inlineStr">
        <is>
          <t>Fair Value, Assets and Liabilities Measured on Recurring and Nonrecurring Basis [Line Items]</t>
        </is>
      </c>
      <c r="B61" s="4" t="inlineStr">
        <is>
          <t xml:space="preserve"> </t>
        </is>
      </c>
    </row>
    <row r="62">
      <c r="A62" s="4" t="inlineStr">
        <is>
          <t>Total Short-term Investments Measured at Fair Value</t>
        </is>
      </c>
      <c r="B62" s="6" t="n">
        <v>0</v>
      </c>
    </row>
    <row r="63">
      <c r="A63" s="4" t="inlineStr">
        <is>
          <t>Significant Unobservable Inputs | Corporate Debt Securities</t>
        </is>
      </c>
      <c r="B63" s="4" t="inlineStr">
        <is>
          <t xml:space="preserve"> </t>
        </is>
      </c>
    </row>
    <row r="64">
      <c r="A64" s="3" t="inlineStr">
        <is>
          <t>Fair Value, Assets and Liabilities Measured on Recurring and Nonrecurring Basis [Line Items]</t>
        </is>
      </c>
      <c r="B64" s="4" t="inlineStr">
        <is>
          <t xml:space="preserve"> </t>
        </is>
      </c>
    </row>
    <row r="65">
      <c r="A65" s="4" t="inlineStr">
        <is>
          <t>Total Short-term Investments Measured at Fair Value</t>
        </is>
      </c>
      <c r="B65" s="6" t="n">
        <v>0</v>
      </c>
    </row>
    <row r="66">
      <c r="A66" s="4" t="inlineStr">
        <is>
          <t>Significant Unobservable Inputs | Asset Backed Securities</t>
        </is>
      </c>
      <c r="B66" s="4" t="inlineStr">
        <is>
          <t xml:space="preserve"> </t>
        </is>
      </c>
    </row>
    <row r="67">
      <c r="A67" s="3" t="inlineStr">
        <is>
          <t>Fair Value, Assets and Liabilities Measured on Recurring and Nonrecurring Basis [Line Items]</t>
        </is>
      </c>
      <c r="B67" s="4" t="inlineStr">
        <is>
          <t xml:space="preserve"> </t>
        </is>
      </c>
    </row>
    <row r="68">
      <c r="A68" s="4" t="inlineStr">
        <is>
          <t>Total Short-term Investments Measured at Fair Value</t>
        </is>
      </c>
      <c r="B68" s="6" t="n">
        <v>0</v>
      </c>
    </row>
    <row r="69">
      <c r="A69" s="4" t="inlineStr">
        <is>
          <t>Money Market Funds</t>
        </is>
      </c>
      <c r="B69" s="4" t="inlineStr">
        <is>
          <t xml:space="preserve"> </t>
        </is>
      </c>
    </row>
    <row r="70">
      <c r="A70" s="3" t="inlineStr">
        <is>
          <t>Fair Value, Assets and Liabilities Measured on Recurring and Nonrecurring Basis [Line Items]</t>
        </is>
      </c>
      <c r="B70" s="4" t="inlineStr">
        <is>
          <t xml:space="preserve"> </t>
        </is>
      </c>
    </row>
    <row r="71">
      <c r="A71" s="4" t="inlineStr">
        <is>
          <t>Total Cash Equivalents Measured at Fair Value</t>
        </is>
      </c>
      <c r="B71" s="6" t="n">
        <v>562604</v>
      </c>
    </row>
    <row r="72">
      <c r="A72" s="4" t="inlineStr">
        <is>
          <t>Money Market Funds | Quoted Prices in Active Markets for Identical Assets</t>
        </is>
      </c>
      <c r="B72" s="4" t="inlineStr">
        <is>
          <t xml:space="preserve"> </t>
        </is>
      </c>
    </row>
    <row r="73">
      <c r="A73" s="3" t="inlineStr">
        <is>
          <t>Fair Value, Assets and Liabilities Measured on Recurring and Nonrecurring Basis [Line Items]</t>
        </is>
      </c>
      <c r="B73" s="4" t="inlineStr">
        <is>
          <t xml:space="preserve"> </t>
        </is>
      </c>
    </row>
    <row r="74">
      <c r="A74" s="4" t="inlineStr">
        <is>
          <t>Total Cash Equivalents Measured at Fair Value</t>
        </is>
      </c>
      <c r="B74" s="6" t="n">
        <v>562604</v>
      </c>
    </row>
    <row r="75">
      <c r="A75" s="4" t="inlineStr">
        <is>
          <t>Money Market Funds | Significant Other Observable Inputs</t>
        </is>
      </c>
      <c r="B75" s="4" t="inlineStr">
        <is>
          <t xml:space="preserve"> </t>
        </is>
      </c>
    </row>
    <row r="76">
      <c r="A76" s="3" t="inlineStr">
        <is>
          <t>Fair Value, Assets and Liabilities Measured on Recurring and Nonrecurring Basis [Line Items]</t>
        </is>
      </c>
      <c r="B76" s="4" t="inlineStr">
        <is>
          <t xml:space="preserve"> </t>
        </is>
      </c>
    </row>
    <row r="77">
      <c r="A77" s="4" t="inlineStr">
        <is>
          <t>Total Cash Equivalents Measured at Fair Value</t>
        </is>
      </c>
      <c r="B77" s="6" t="n">
        <v>0</v>
      </c>
    </row>
    <row r="78">
      <c r="A78" s="4" t="inlineStr">
        <is>
          <t>Money Market Funds | Significant Unobservable Inputs</t>
        </is>
      </c>
      <c r="B78" s="4" t="inlineStr">
        <is>
          <t xml:space="preserve"> </t>
        </is>
      </c>
    </row>
    <row r="79">
      <c r="A79" s="3" t="inlineStr">
        <is>
          <t>Fair Value, Assets and Liabilities Measured on Recurring and Nonrecurring Basis [Line Items]</t>
        </is>
      </c>
      <c r="B79" s="4" t="inlineStr">
        <is>
          <t xml:space="preserve"> </t>
        </is>
      </c>
    </row>
    <row r="80">
      <c r="A80" s="4" t="inlineStr">
        <is>
          <t>Total Cash Equivalents Measured at Fair Value</t>
        </is>
      </c>
      <c r="B80" s="6" t="n">
        <v>0</v>
      </c>
    </row>
    <row r="81">
      <c r="A81" s="4" t="inlineStr">
        <is>
          <t>US Treasury Securities</t>
        </is>
      </c>
      <c r="B81" s="4" t="inlineStr">
        <is>
          <t xml:space="preserve"> </t>
        </is>
      </c>
    </row>
    <row r="82">
      <c r="A82" s="3" t="inlineStr">
        <is>
          <t>Fair Value, Assets and Liabilities Measured on Recurring and Nonrecurring Basis [Line Items]</t>
        </is>
      </c>
      <c r="B82" s="4" t="inlineStr">
        <is>
          <t xml:space="preserve"> </t>
        </is>
      </c>
    </row>
    <row r="83">
      <c r="A83" s="4" t="inlineStr">
        <is>
          <t>Total Cash Equivalents Measured at Fair Value</t>
        </is>
      </c>
      <c r="B83" s="6" t="n">
        <v>691917</v>
      </c>
    </row>
    <row r="84">
      <c r="A84" s="4" t="inlineStr">
        <is>
          <t>US Treasury Securities | Quoted Prices in Active Markets for Identical Assets</t>
        </is>
      </c>
      <c r="B84" s="4" t="inlineStr">
        <is>
          <t xml:space="preserve"> </t>
        </is>
      </c>
    </row>
    <row r="85">
      <c r="A85" s="3" t="inlineStr">
        <is>
          <t>Fair Value, Assets and Liabilities Measured on Recurring and Nonrecurring Basis [Line Items]</t>
        </is>
      </c>
      <c r="B85" s="4" t="inlineStr">
        <is>
          <t xml:space="preserve"> </t>
        </is>
      </c>
    </row>
    <row r="86">
      <c r="A86" s="4" t="inlineStr">
        <is>
          <t>Total Cash Equivalents Measured at Fair Value</t>
        </is>
      </c>
      <c r="B86" s="6" t="n">
        <v>0</v>
      </c>
    </row>
    <row r="87">
      <c r="A87" s="4" t="inlineStr">
        <is>
          <t>US Treasury Securities | Significant Other Observable Inputs</t>
        </is>
      </c>
      <c r="B87" s="4" t="inlineStr">
        <is>
          <t xml:space="preserve"> </t>
        </is>
      </c>
    </row>
    <row r="88">
      <c r="A88" s="3" t="inlineStr">
        <is>
          <t>Fair Value, Assets and Liabilities Measured on Recurring and Nonrecurring Basis [Line Items]</t>
        </is>
      </c>
      <c r="B88" s="4" t="inlineStr">
        <is>
          <t xml:space="preserve"> </t>
        </is>
      </c>
    </row>
    <row r="89">
      <c r="A89" s="4" t="inlineStr">
        <is>
          <t>Total Cash Equivalents Measured at Fair Value</t>
        </is>
      </c>
      <c r="B89" s="6" t="n">
        <v>691917</v>
      </c>
    </row>
    <row r="90">
      <c r="A90" s="4" t="inlineStr">
        <is>
          <t>US Treasury Securities | Significant Unobservable Inputs</t>
        </is>
      </c>
      <c r="B90" s="4" t="inlineStr">
        <is>
          <t xml:space="preserve"> </t>
        </is>
      </c>
    </row>
    <row r="91">
      <c r="A91" s="3" t="inlineStr">
        <is>
          <t>Fair Value, Assets and Liabilities Measured on Recurring and Nonrecurring Basis [Line Items]</t>
        </is>
      </c>
      <c r="B91" s="4" t="inlineStr">
        <is>
          <t xml:space="preserve"> </t>
        </is>
      </c>
    </row>
    <row r="92">
      <c r="A92" s="4" t="inlineStr">
        <is>
          <t>Total Cash Equivalents Measured at Fair Value</t>
        </is>
      </c>
      <c r="B9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abilities Measured At Fair Value Recurring Basis Using Level 3 (Details) - USD ($)</t>
        </is>
      </c>
      <c r="B1" s="2" t="inlineStr">
        <is>
          <t>Dec. 31, 2024</t>
        </is>
      </c>
      <c r="C1" s="2" t="inlineStr">
        <is>
          <t>Dec. 31, 2023</t>
        </is>
      </c>
    </row>
    <row r="2">
      <c r="A2" s="3" t="inlineStr">
        <is>
          <t>Contingent Consideration:</t>
        </is>
      </c>
      <c r="B2" s="4" t="inlineStr">
        <is>
          <t xml:space="preserve"> </t>
        </is>
      </c>
      <c r="C2" s="4" t="inlineStr">
        <is>
          <t xml:space="preserve"> </t>
        </is>
      </c>
    </row>
    <row r="3">
      <c r="A3" s="4" t="inlineStr">
        <is>
          <t>Non-current</t>
        </is>
      </c>
      <c r="B3" s="5" t="n">
        <v>4191490</v>
      </c>
      <c r="C3" s="5" t="n">
        <v>5128959</v>
      </c>
    </row>
    <row r="4">
      <c r="A4" s="4" t="inlineStr">
        <is>
          <t>Recurring | Significant Unobservable Inputs</t>
        </is>
      </c>
      <c r="B4" s="4" t="inlineStr">
        <is>
          <t xml:space="preserve"> </t>
        </is>
      </c>
      <c r="C4" s="4" t="inlineStr">
        <is>
          <t xml:space="preserve"> </t>
        </is>
      </c>
    </row>
    <row r="5">
      <c r="A5" s="3" t="inlineStr">
        <is>
          <t>Contingent Consideration:</t>
        </is>
      </c>
      <c r="B5" s="4" t="inlineStr">
        <is>
          <t xml:space="preserve"> </t>
        </is>
      </c>
      <c r="C5" s="4" t="inlineStr">
        <is>
          <t xml:space="preserve"> </t>
        </is>
      </c>
    </row>
    <row r="6">
      <c r="A6" s="4" t="inlineStr">
        <is>
          <t>Non-current</t>
        </is>
      </c>
      <c r="B6" s="6" t="n">
        <v>4191490</v>
      </c>
      <c r="C6" s="6" t="n">
        <v>5128959</v>
      </c>
    </row>
    <row r="7">
      <c r="A7" s="4" t="inlineStr">
        <is>
          <t>Total Contingent Consideration</t>
        </is>
      </c>
      <c r="B7" s="5" t="n">
        <v>4191490</v>
      </c>
      <c r="C7" s="5" t="n">
        <v>51289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 Short-term Investments (Details)</t>
        </is>
      </c>
      <c r="B1" s="2" t="inlineStr">
        <is>
          <t>Dec. 31, 2024 USD ($)</t>
        </is>
      </c>
    </row>
    <row r="2">
      <c r="A2" s="3" t="inlineStr">
        <is>
          <t>Fair Value, Liabilities Measured on Recurring Basis, Unobservable Input Reconciliation [Line Items]</t>
        </is>
      </c>
      <c r="B2" s="4" t="inlineStr">
        <is>
          <t xml:space="preserve"> </t>
        </is>
      </c>
    </row>
    <row r="3">
      <c r="A3" s="4" t="inlineStr">
        <is>
          <t>Amortized Cost</t>
        </is>
      </c>
      <c r="B3" s="5" t="n">
        <v>22970160</v>
      </c>
    </row>
    <row r="4">
      <c r="A4" s="4" t="inlineStr">
        <is>
          <t>Unrealized Gains</t>
        </is>
      </c>
      <c r="B4" s="6" t="n">
        <v>36328</v>
      </c>
    </row>
    <row r="5">
      <c r="A5" s="4" t="inlineStr">
        <is>
          <t>Unrealized Losses</t>
        </is>
      </c>
      <c r="B5" s="6" t="n">
        <v>-6728</v>
      </c>
    </row>
    <row r="6">
      <c r="A6" s="4" t="inlineStr">
        <is>
          <t>Estimated Fair Value</t>
        </is>
      </c>
      <c r="B6" s="6" t="n">
        <v>22999760</v>
      </c>
    </row>
    <row r="7">
      <c r="A7" s="4" t="inlineStr">
        <is>
          <t>US Treasury Securities</t>
        </is>
      </c>
      <c r="B7" s="4" t="inlineStr">
        <is>
          <t xml:space="preserve"> </t>
        </is>
      </c>
    </row>
    <row r="8">
      <c r="A8" s="3" t="inlineStr">
        <is>
          <t>Fair Value, Liabilities Measured on Recurring Basis, Unobservable Input Reconciliation [Line Items]</t>
        </is>
      </c>
      <c r="B8" s="4" t="inlineStr">
        <is>
          <t xml:space="preserve"> </t>
        </is>
      </c>
    </row>
    <row r="9">
      <c r="A9" s="4" t="inlineStr">
        <is>
          <t>Amortized Cost</t>
        </is>
      </c>
      <c r="B9" s="6" t="n">
        <v>92273</v>
      </c>
    </row>
    <row r="10">
      <c r="A10" s="4" t="inlineStr">
        <is>
          <t>Unrealized Gains</t>
        </is>
      </c>
      <c r="B10" s="6" t="n">
        <v>40</v>
      </c>
    </row>
    <row r="11">
      <c r="A11" s="4" t="inlineStr">
        <is>
          <t>Unrealized Losses</t>
        </is>
      </c>
      <c r="B11" s="6" t="n">
        <v>0</v>
      </c>
    </row>
    <row r="12">
      <c r="A12" s="4" t="inlineStr">
        <is>
          <t>Estimated Fair Value</t>
        </is>
      </c>
      <c r="B12" s="6" t="n">
        <v>92313</v>
      </c>
    </row>
    <row r="13">
      <c r="A13" s="4" t="inlineStr">
        <is>
          <t>Government Agency Securities</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Amortized Cost</t>
        </is>
      </c>
      <c r="B15" s="6" t="n">
        <v>18517164</v>
      </c>
    </row>
    <row r="16">
      <c r="A16" s="4" t="inlineStr">
        <is>
          <t>Unrealized Gains</t>
        </is>
      </c>
      <c r="B16" s="6" t="n">
        <v>28008</v>
      </c>
    </row>
    <row r="17">
      <c r="A17" s="4" t="inlineStr">
        <is>
          <t>Unrealized Losses</t>
        </is>
      </c>
      <c r="B17" s="6" t="n">
        <v>-4621</v>
      </c>
    </row>
    <row r="18">
      <c r="A18" s="4" t="inlineStr">
        <is>
          <t>Estimated Fair Value</t>
        </is>
      </c>
      <c r="B18" s="6" t="n">
        <v>18540551</v>
      </c>
    </row>
    <row r="19">
      <c r="A19" s="4" t="inlineStr">
        <is>
          <t>Corporate Debt Securities</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Amortized Cost</t>
        </is>
      </c>
      <c r="B21" s="6" t="n">
        <v>4058879</v>
      </c>
    </row>
    <row r="22">
      <c r="A22" s="4" t="inlineStr">
        <is>
          <t>Unrealized Gains</t>
        </is>
      </c>
      <c r="B22" s="6" t="n">
        <v>5901</v>
      </c>
    </row>
    <row r="23">
      <c r="A23" s="4" t="inlineStr">
        <is>
          <t>Unrealized Losses</t>
        </is>
      </c>
      <c r="B23" s="6" t="n">
        <v>-2107</v>
      </c>
    </row>
    <row r="24">
      <c r="A24" s="4" t="inlineStr">
        <is>
          <t>Estimated Fair Value</t>
        </is>
      </c>
      <c r="B24" s="6" t="n">
        <v>4062673</v>
      </c>
    </row>
    <row r="25">
      <c r="A25" s="4" t="inlineStr">
        <is>
          <t>Asset Backed Securities</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Amortized Cost</t>
        </is>
      </c>
      <c r="B27" s="6" t="n">
        <v>301844</v>
      </c>
    </row>
    <row r="28">
      <c r="A28" s="4" t="inlineStr">
        <is>
          <t>Unrealized Gains</t>
        </is>
      </c>
      <c r="B28" s="6" t="n">
        <v>2379</v>
      </c>
    </row>
    <row r="29">
      <c r="A29" s="4" t="inlineStr">
        <is>
          <t>Unrealized Losses</t>
        </is>
      </c>
      <c r="B29" s="6" t="n">
        <v>0</v>
      </c>
    </row>
    <row r="30">
      <c r="A30" s="4" t="inlineStr">
        <is>
          <t>Estimated Fair Value</t>
        </is>
      </c>
      <c r="B30" s="5" t="n">
        <v>3042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Fair Value - Maturities of Short-term Investments (Details)</t>
        </is>
      </c>
      <c r="B1" s="2" t="inlineStr">
        <is>
          <t>Dec. 31, 2024 USD ($)</t>
        </is>
      </c>
    </row>
    <row r="2">
      <c r="A2" s="3" t="inlineStr">
        <is>
          <t>Amortized Cost</t>
        </is>
      </c>
      <c r="B2" s="4" t="inlineStr">
        <is>
          <t xml:space="preserve"> </t>
        </is>
      </c>
    </row>
    <row r="3">
      <c r="A3" s="4" t="inlineStr">
        <is>
          <t>Due in one year or less</t>
        </is>
      </c>
      <c r="B3" s="5" t="n">
        <v>21659580</v>
      </c>
    </row>
    <row r="4">
      <c r="A4" s="4" t="inlineStr">
        <is>
          <t>Due in one to five years</t>
        </is>
      </c>
      <c r="B4" s="6" t="n">
        <v>1310580</v>
      </c>
    </row>
    <row r="5">
      <c r="A5" s="4" t="inlineStr">
        <is>
          <t>Amortized Cost</t>
        </is>
      </c>
      <c r="B5" s="6" t="n">
        <v>22970160</v>
      </c>
    </row>
    <row r="6">
      <c r="A6" s="3" t="inlineStr">
        <is>
          <t>Estimated Fair Value</t>
        </is>
      </c>
      <c r="B6" s="4" t="inlineStr">
        <is>
          <t xml:space="preserve"> </t>
        </is>
      </c>
    </row>
    <row r="7">
      <c r="A7" s="4" t="inlineStr">
        <is>
          <t>Due in one year or less</t>
        </is>
      </c>
      <c r="B7" s="6" t="n">
        <v>21688074</v>
      </c>
    </row>
    <row r="8">
      <c r="A8" s="4" t="inlineStr">
        <is>
          <t>Due in one to five years</t>
        </is>
      </c>
      <c r="B8" s="6" t="n">
        <v>1311686</v>
      </c>
    </row>
    <row r="9">
      <c r="A9" s="4" t="inlineStr">
        <is>
          <t>Estimated Fair Value</t>
        </is>
      </c>
      <c r="B9" s="5" t="n">
        <v>22999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Fair Value -Available-for-Sale Investments Gross Unrealized Losses and Fair Value (Details)</t>
        </is>
      </c>
      <c r="B1" s="2" t="inlineStr">
        <is>
          <t>Dec. 31, 2024 USD ($) count</t>
        </is>
      </c>
    </row>
    <row r="2">
      <c r="A2" s="3" t="inlineStr">
        <is>
          <t>Count</t>
        </is>
      </c>
      <c r="B2" s="4" t="inlineStr">
        <is>
          <t xml:space="preserve"> </t>
        </is>
      </c>
    </row>
    <row r="3">
      <c r="A3" s="4" t="inlineStr">
        <is>
          <t>Count | count</t>
        </is>
      </c>
      <c r="B3" s="6" t="n">
        <v>13</v>
      </c>
    </row>
    <row r="4">
      <c r="A4" s="3" t="inlineStr">
        <is>
          <t>Fair Value</t>
        </is>
      </c>
      <c r="B4" s="4" t="inlineStr">
        <is>
          <t xml:space="preserve"> </t>
        </is>
      </c>
    </row>
    <row r="5">
      <c r="A5" s="4" t="inlineStr">
        <is>
          <t>Fair Value</t>
        </is>
      </c>
      <c r="B5" s="5" t="n">
        <v>4171111</v>
      </c>
    </row>
    <row r="6">
      <c r="A6" s="3" t="inlineStr">
        <is>
          <t>Unrealized Losses</t>
        </is>
      </c>
      <c r="B6" s="4" t="inlineStr">
        <is>
          <t xml:space="preserve"> </t>
        </is>
      </c>
    </row>
    <row r="7">
      <c r="A7" s="4" t="inlineStr">
        <is>
          <t>Unrealized Losses</t>
        </is>
      </c>
      <c r="B7" s="5" t="n">
        <v>-6728</v>
      </c>
    </row>
    <row r="8">
      <c r="A8" s="4" t="inlineStr">
        <is>
          <t>Government Agency Securities</t>
        </is>
      </c>
      <c r="B8" s="4" t="inlineStr">
        <is>
          <t xml:space="preserve"> </t>
        </is>
      </c>
    </row>
    <row r="9">
      <c r="A9" s="3" t="inlineStr">
        <is>
          <t>Count</t>
        </is>
      </c>
      <c r="B9" s="4" t="inlineStr">
        <is>
          <t xml:space="preserve"> </t>
        </is>
      </c>
    </row>
    <row r="10">
      <c r="A10" s="4" t="inlineStr">
        <is>
          <t>Count | count</t>
        </is>
      </c>
      <c r="B10" s="6" t="n">
        <v>4</v>
      </c>
    </row>
    <row r="11">
      <c r="A11" s="3" t="inlineStr">
        <is>
          <t>Fair Value</t>
        </is>
      </c>
      <c r="B11" s="4" t="inlineStr">
        <is>
          <t xml:space="preserve"> </t>
        </is>
      </c>
    </row>
    <row r="12">
      <c r="A12" s="4" t="inlineStr">
        <is>
          <t>Fair Value</t>
        </is>
      </c>
      <c r="B12" s="5" t="n">
        <v>3369962</v>
      </c>
    </row>
    <row r="13">
      <c r="A13" s="3" t="inlineStr">
        <is>
          <t>Unrealized Losses</t>
        </is>
      </c>
      <c r="B13" s="4" t="inlineStr">
        <is>
          <t xml:space="preserve"> </t>
        </is>
      </c>
    </row>
    <row r="14">
      <c r="A14" s="4" t="inlineStr">
        <is>
          <t>Unrealized Losses</t>
        </is>
      </c>
      <c r="B14" s="5" t="n">
        <v>-4621</v>
      </c>
    </row>
    <row r="15">
      <c r="A15" s="4" t="inlineStr">
        <is>
          <t>Corporate Debt Securities</t>
        </is>
      </c>
      <c r="B15" s="4" t="inlineStr">
        <is>
          <t xml:space="preserve"> </t>
        </is>
      </c>
    </row>
    <row r="16">
      <c r="A16" s="3" t="inlineStr">
        <is>
          <t>Count</t>
        </is>
      </c>
      <c r="B16" s="4" t="inlineStr">
        <is>
          <t xml:space="preserve"> </t>
        </is>
      </c>
    </row>
    <row r="17">
      <c r="A17" s="4" t="inlineStr">
        <is>
          <t>Count | count</t>
        </is>
      </c>
      <c r="B17" s="6" t="n">
        <v>9</v>
      </c>
    </row>
    <row r="18">
      <c r="A18" s="3" t="inlineStr">
        <is>
          <t>Fair Value</t>
        </is>
      </c>
      <c r="B18" s="4" t="inlineStr">
        <is>
          <t xml:space="preserve"> </t>
        </is>
      </c>
    </row>
    <row r="19">
      <c r="A19" s="4" t="inlineStr">
        <is>
          <t>Fair Value</t>
        </is>
      </c>
      <c r="B19" s="5" t="n">
        <v>801149</v>
      </c>
    </row>
    <row r="20">
      <c r="A20" s="3" t="inlineStr">
        <is>
          <t>Unrealized Losses</t>
        </is>
      </c>
      <c r="B20" s="4" t="inlineStr">
        <is>
          <t xml:space="preserve"> </t>
        </is>
      </c>
    </row>
    <row r="21">
      <c r="A21" s="4" t="inlineStr">
        <is>
          <t>Unrealized Losses</t>
        </is>
      </c>
      <c r="B21" s="5" t="n">
        <v>-2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Obligations for Each Relevant Transaction (Details) $ in Millions</t>
        </is>
      </c>
      <c r="B1" s="2" t="inlineStr">
        <is>
          <t>Dec. 31, 2024 USD ($)</t>
        </is>
      </c>
    </row>
    <row r="2">
      <c r="A2" s="4" t="inlineStr">
        <is>
          <t>Bayon | Successful completion of Phase 2</t>
        </is>
      </c>
      <c r="B2" s="4" t="inlineStr">
        <is>
          <t xml:space="preserve"> </t>
        </is>
      </c>
    </row>
    <row r="3">
      <c r="A3" s="3" t="inlineStr">
        <is>
          <t>Business Acquisition [Line Items]</t>
        </is>
      </c>
      <c r="B3" s="4" t="inlineStr">
        <is>
          <t xml:space="preserve"> </t>
        </is>
      </c>
    </row>
    <row r="4">
      <c r="A4" s="4" t="inlineStr">
        <is>
          <t>Contingent Consideration Payable</t>
        </is>
      </c>
      <c r="B4" s="5" t="n">
        <v>1</v>
      </c>
    </row>
    <row r="5">
      <c r="A5" s="4" t="inlineStr">
        <is>
          <t>Bayon | Successful completion of Phase 3</t>
        </is>
      </c>
      <c r="B5" s="4" t="inlineStr">
        <is>
          <t xml:space="preserve"> </t>
        </is>
      </c>
    </row>
    <row r="6">
      <c r="A6" s="3" t="inlineStr">
        <is>
          <t>Business Acquisition [Line Items]</t>
        </is>
      </c>
      <c r="B6" s="4" t="inlineStr">
        <is>
          <t xml:space="preserve"> </t>
        </is>
      </c>
    </row>
    <row r="7">
      <c r="A7" s="4" t="inlineStr">
        <is>
          <t>Contingent Consideration Payable</t>
        </is>
      </c>
      <c r="B7" s="6" t="n">
        <v>4</v>
      </c>
    </row>
    <row r="8">
      <c r="A8" s="4" t="inlineStr">
        <is>
          <t>Bayon | FDA approval</t>
        </is>
      </c>
      <c r="B8" s="4" t="inlineStr">
        <is>
          <t xml:space="preserve"> </t>
        </is>
      </c>
    </row>
    <row r="9">
      <c r="A9" s="3" t="inlineStr">
        <is>
          <t>Business Acquisition [Line Items]</t>
        </is>
      </c>
      <c r="B9" s="4" t="inlineStr">
        <is>
          <t xml:space="preserve"> </t>
        </is>
      </c>
    </row>
    <row r="10">
      <c r="A10" s="4" t="inlineStr">
        <is>
          <t>Contingent Consideration Payable</t>
        </is>
      </c>
      <c r="B10" s="10" t="n">
        <v>1.7</v>
      </c>
    </row>
    <row r="11">
      <c r="A11" s="4" t="inlineStr">
        <is>
          <t>Panoptes | FDA approval</t>
        </is>
      </c>
      <c r="B11" s="4" t="inlineStr">
        <is>
          <t xml:space="preserve"> </t>
        </is>
      </c>
    </row>
    <row r="12">
      <c r="A12" s="3" t="inlineStr">
        <is>
          <t>Business Acquisition [Line Items]</t>
        </is>
      </c>
      <c r="B12" s="4" t="inlineStr">
        <is>
          <t xml:space="preserve"> </t>
        </is>
      </c>
    </row>
    <row r="13">
      <c r="A13" s="4" t="inlineStr">
        <is>
          <t>Contingent Consideration Payable</t>
        </is>
      </c>
      <c r="B13" s="10" t="n">
        <v>4.8</v>
      </c>
    </row>
    <row r="14">
      <c r="A14" s="4" t="inlineStr">
        <is>
          <t>Panoptes | Beginning of Phase 3</t>
        </is>
      </c>
      <c r="B14" s="4" t="inlineStr">
        <is>
          <t xml:space="preserve"> </t>
        </is>
      </c>
    </row>
    <row r="15">
      <c r="A15" s="3" t="inlineStr">
        <is>
          <t>Business Acquisition [Line Items]</t>
        </is>
      </c>
      <c r="B15" s="4" t="inlineStr">
        <is>
          <t xml:space="preserve"> </t>
        </is>
      </c>
    </row>
    <row r="16">
      <c r="A16" s="4" t="inlineStr">
        <is>
          <t>Contingent Consideration Payable</t>
        </is>
      </c>
      <c r="B16" s="11" t="n">
        <v>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crease (decrease) in contingent consideration</t>
        </is>
      </c>
      <c r="B4" s="5" t="n">
        <v>-937469</v>
      </c>
      <c r="C4" s="5" t="n">
        <v>1992399</v>
      </c>
    </row>
    <row r="5">
      <c r="A5" s="4" t="inlineStr">
        <is>
          <t>Other assets or liabilities that are subject to fair value methodology and estimation</t>
        </is>
      </c>
      <c r="B5" s="6" t="n">
        <v>0</v>
      </c>
      <c r="C5" s="6" t="n">
        <v>0</v>
      </c>
    </row>
    <row r="6">
      <c r="A6" s="4" t="inlineStr">
        <is>
          <t>Change in fair value of contingent consideration</t>
        </is>
      </c>
      <c r="B6" s="6" t="n">
        <v>-900000</v>
      </c>
      <c r="C6" s="4" t="inlineStr">
        <is>
          <t xml:space="preserve"> </t>
        </is>
      </c>
    </row>
    <row r="7">
      <c r="A7" s="4" t="inlineStr">
        <is>
          <t>Bay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contingent consideration</t>
        </is>
      </c>
      <c r="B9" s="6" t="n">
        <v>2200000</v>
      </c>
      <c r="C9" s="6" t="n">
        <v>2400000</v>
      </c>
    </row>
    <row r="10">
      <c r="A10" s="4" t="inlineStr">
        <is>
          <t>Increase (decrease) in contingent consideration</t>
        </is>
      </c>
      <c r="B10" s="6" t="n">
        <v>-200000</v>
      </c>
      <c r="C10" s="4" t="inlineStr">
        <is>
          <t xml:space="preserve"> </t>
        </is>
      </c>
    </row>
    <row r="11">
      <c r="A11" s="4" t="inlineStr">
        <is>
          <t>Panop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contingent consideration</t>
        </is>
      </c>
      <c r="B13" s="6" t="n">
        <v>2000000</v>
      </c>
      <c r="C13" s="6" t="n">
        <v>2000000</v>
      </c>
    </row>
    <row r="14">
      <c r="A14" s="4" t="inlineStr">
        <is>
          <t>Increase (decrease) in contingent consideration</t>
        </is>
      </c>
      <c r="B14" s="6" t="n">
        <v>3300</v>
      </c>
      <c r="C14" s="4" t="inlineStr">
        <is>
          <t xml:space="preserve"> </t>
        </is>
      </c>
    </row>
    <row r="15">
      <c r="A15" s="4" t="inlineStr">
        <is>
          <t>Jad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contingent consideration</t>
        </is>
      </c>
      <c r="B17" s="6" t="n">
        <v>0</v>
      </c>
      <c r="C17" s="5" t="n">
        <v>800000</v>
      </c>
    </row>
    <row r="18">
      <c r="A18" s="4" t="inlineStr">
        <is>
          <t>Increase (decrease) in contingent consideration</t>
        </is>
      </c>
      <c r="B18" s="5" t="n">
        <v>800000</v>
      </c>
      <c r="C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Revenue</t>
        </is>
      </c>
      <c r="B4" s="5" t="n">
        <v>16000000</v>
      </c>
      <c r="C4" s="5" t="n">
        <v>0</v>
      </c>
    </row>
    <row r="5">
      <c r="A5" s="4" t="inlineStr">
        <is>
          <t>Grant Revenue</t>
        </is>
      </c>
      <c r="B5" s="6" t="n">
        <v>20000</v>
      </c>
      <c r="C5" s="6" t="n">
        <v>0</v>
      </c>
    </row>
    <row r="6">
      <c r="A6" s="4" t="inlineStr">
        <is>
          <t>Total Revenue</t>
        </is>
      </c>
      <c r="B6" s="6" t="n">
        <v>16020000</v>
      </c>
      <c r="C6" s="6" t="n">
        <v>0</v>
      </c>
    </row>
    <row r="7">
      <c r="A7" s="3" t="inlineStr">
        <is>
          <t>Operating Expenses:</t>
        </is>
      </c>
      <c r="B7" s="4" t="inlineStr">
        <is>
          <t xml:space="preserve"> </t>
        </is>
      </c>
      <c r="C7" s="4" t="inlineStr">
        <is>
          <t xml:space="preserve"> </t>
        </is>
      </c>
    </row>
    <row r="8">
      <c r="A8" s="4" t="inlineStr">
        <is>
          <t>General and Administrative</t>
        </is>
      </c>
      <c r="B8" s="6" t="n">
        <v>5542324</v>
      </c>
      <c r="C8" s="6" t="n">
        <v>4663146</v>
      </c>
    </row>
    <row r="9">
      <c r="A9" s="4" t="inlineStr">
        <is>
          <t>Research and Development</t>
        </is>
      </c>
      <c r="B9" s="6" t="n">
        <v>7842207</v>
      </c>
      <c r="C9" s="6" t="n">
        <v>4027037</v>
      </c>
    </row>
    <row r="10">
      <c r="A10" s="4" t="inlineStr">
        <is>
          <t>Collaboration Credit</t>
        </is>
      </c>
      <c r="B10" s="6" t="n">
        <v>-2945350</v>
      </c>
      <c r="C10" s="6" t="n">
        <v>0</v>
      </c>
    </row>
    <row r="11">
      <c r="A11" s="4" t="inlineStr">
        <is>
          <t>In-Process R&amp;D Impairment</t>
        </is>
      </c>
      <c r="B11" s="6" t="n">
        <v>2008000</v>
      </c>
      <c r="C11" s="6" t="n">
        <v>1904314</v>
      </c>
    </row>
    <row r="12">
      <c r="A12" s="4" t="inlineStr">
        <is>
          <t>Change in Fair Value of Contingent Consideration</t>
        </is>
      </c>
      <c r="B12" s="6" t="n">
        <v>-937469</v>
      </c>
      <c r="C12" s="6" t="n">
        <v>1992399</v>
      </c>
    </row>
    <row r="13">
      <c r="A13" s="4" t="inlineStr">
        <is>
          <t>Total Operating Expenses</t>
        </is>
      </c>
      <c r="B13" s="6" t="n">
        <v>11509712</v>
      </c>
      <c r="C13" s="6" t="n">
        <v>12586896</v>
      </c>
    </row>
    <row r="14">
      <c r="A14" s="4" t="inlineStr">
        <is>
          <t>Operating Income (Loss) Before Other Income</t>
        </is>
      </c>
      <c r="B14" s="6" t="n">
        <v>4510288</v>
      </c>
      <c r="C14" s="6" t="n">
        <v>-12586896</v>
      </c>
    </row>
    <row r="15">
      <c r="A15" s="3" t="inlineStr">
        <is>
          <t>Other Income (Expense), Net:</t>
        </is>
      </c>
      <c r="B15" s="4" t="inlineStr">
        <is>
          <t xml:space="preserve"> </t>
        </is>
      </c>
      <c r="C15" s="4" t="inlineStr">
        <is>
          <t xml:space="preserve"> </t>
        </is>
      </c>
    </row>
    <row r="16">
      <c r="A16" s="4" t="inlineStr">
        <is>
          <t>Impairment of Intangible Assets</t>
        </is>
      </c>
      <c r="B16" s="6" t="n">
        <v>-104167</v>
      </c>
      <c r="C16" s="6" t="n">
        <v>0</v>
      </c>
    </row>
    <row r="17">
      <c r="A17" s="4" t="inlineStr">
        <is>
          <t>Loss on Disposal of Fixed Assets</t>
        </is>
      </c>
      <c r="B17" s="6" t="n">
        <v>-3859</v>
      </c>
      <c r="C17" s="6" t="n">
        <v>-28379</v>
      </c>
    </row>
    <row r="18">
      <c r="A18" s="4" t="inlineStr">
        <is>
          <t>Interest Income</t>
        </is>
      </c>
      <c r="B18" s="6" t="n">
        <v>1252849</v>
      </c>
      <c r="C18" s="6" t="n">
        <v>173989</v>
      </c>
    </row>
    <row r="19">
      <c r="A19" s="4" t="inlineStr">
        <is>
          <t>Interest Expense</t>
        </is>
      </c>
      <c r="B19" s="6" t="n">
        <v>-21446</v>
      </c>
      <c r="C19" s="6" t="n">
        <v>-11132</v>
      </c>
    </row>
    <row r="20">
      <c r="A20" s="4" t="inlineStr">
        <is>
          <t>Other Income, Net</t>
        </is>
      </c>
      <c r="B20" s="6" t="n">
        <v>26073</v>
      </c>
      <c r="C20" s="6" t="n">
        <v>28841</v>
      </c>
    </row>
    <row r="21">
      <c r="A21" s="4" t="inlineStr">
        <is>
          <t>Total Other Income, Net</t>
        </is>
      </c>
      <c r="B21" s="6" t="n">
        <v>1149450</v>
      </c>
      <c r="C21" s="6" t="n">
        <v>163319</v>
      </c>
    </row>
    <row r="22">
      <c r="A22" s="4" t="inlineStr">
        <is>
          <t>Income (Loss) Before Income Tax Expense</t>
        </is>
      </c>
      <c r="B22" s="6" t="n">
        <v>5659738</v>
      </c>
      <c r="C22" s="6" t="n">
        <v>-12423577</v>
      </c>
    </row>
    <row r="23">
      <c r="A23" s="4" t="inlineStr">
        <is>
          <t>Income Tax Expense</t>
        </is>
      </c>
      <c r="B23" s="6" t="n">
        <v>-2065005</v>
      </c>
      <c r="C23" s="6" t="n">
        <v>-90319</v>
      </c>
    </row>
    <row r="24">
      <c r="A24" s="4" t="inlineStr">
        <is>
          <t>Net Income (Loss)</t>
        </is>
      </c>
      <c r="B24" s="6" t="n">
        <v>3594733</v>
      </c>
      <c r="C24" s="6" t="n">
        <v>-12513896</v>
      </c>
    </row>
    <row r="25">
      <c r="A25" s="4" t="inlineStr">
        <is>
          <t>Deemed Dividends from Warrant Reset Provision</t>
        </is>
      </c>
      <c r="B25" s="6" t="n">
        <v>0</v>
      </c>
      <c r="C25" s="6" t="n">
        <v>-530985</v>
      </c>
    </row>
    <row r="26">
      <c r="A26" s="4" t="inlineStr">
        <is>
          <t>Net Loss Attributable to Common Shareholders, basic</t>
        </is>
      </c>
      <c r="B26" s="6" t="n">
        <v>3594733</v>
      </c>
      <c r="C26" s="6" t="n">
        <v>-13044881</v>
      </c>
    </row>
    <row r="27">
      <c r="A27" s="4" t="inlineStr">
        <is>
          <t>Net Loss Attributable to Common Shareholders, diluted</t>
        </is>
      </c>
      <c r="B27" s="5" t="n">
        <v>3594733</v>
      </c>
      <c r="C27" s="5" t="n">
        <v>-13044881</v>
      </c>
    </row>
    <row r="28">
      <c r="A28" s="4" t="inlineStr">
        <is>
          <t>Net Loss per Common Share - Basic (in usd per share)</t>
        </is>
      </c>
      <c r="B28" s="7" t="n">
        <v>0.93</v>
      </c>
      <c r="C28" s="7" t="n">
        <v>-24.25</v>
      </c>
    </row>
    <row r="29">
      <c r="A29" s="4" t="inlineStr">
        <is>
          <t>Weighted Average Shares Outstanding - Basic (in shares)</t>
        </is>
      </c>
      <c r="B29" s="6" t="n">
        <v>3872644</v>
      </c>
      <c r="C29" s="6" t="n">
        <v>538007</v>
      </c>
    </row>
    <row r="30">
      <c r="A30" s="4" t="inlineStr">
        <is>
          <t>Net Loss per Common Share - Diluted (in usd per share)</t>
        </is>
      </c>
      <c r="B30" s="7" t="n">
        <v>0.87</v>
      </c>
      <c r="C30" s="7" t="n">
        <v>-24.25</v>
      </c>
    </row>
    <row r="31">
      <c r="A31" s="4" t="inlineStr">
        <is>
          <t>Weighted Average Shares Outstanding - Diluted (in shares)</t>
        </is>
      </c>
      <c r="B31" s="6" t="n">
        <v>4125075</v>
      </c>
      <c r="C31" s="6" t="n">
        <v>538007</v>
      </c>
    </row>
    <row r="32">
      <c r="A32" s="3" t="inlineStr">
        <is>
          <t>Other Comprehensive Income (Loss):</t>
        </is>
      </c>
      <c r="B32" s="4" t="inlineStr">
        <is>
          <t xml:space="preserve"> </t>
        </is>
      </c>
      <c r="C32" s="4" t="inlineStr">
        <is>
          <t xml:space="preserve"> </t>
        </is>
      </c>
    </row>
    <row r="33">
      <c r="A33" s="4" t="inlineStr">
        <is>
          <t>Net Income (Loss)</t>
        </is>
      </c>
      <c r="B33" s="5" t="n">
        <v>3594733</v>
      </c>
      <c r="C33" s="5" t="n">
        <v>-12513896</v>
      </c>
    </row>
    <row r="34">
      <c r="A34" s="4" t="inlineStr">
        <is>
          <t>Unrealized Gain on Marketable Securities</t>
        </is>
      </c>
      <c r="B34" s="6" t="n">
        <v>29719</v>
      </c>
      <c r="C34" s="6" t="n">
        <v>0</v>
      </c>
    </row>
    <row r="35">
      <c r="A35" s="4" t="inlineStr">
        <is>
          <t>Foreign Currency Translation Adjustments</t>
        </is>
      </c>
      <c r="B35" s="6" t="n">
        <v>-129077</v>
      </c>
      <c r="C35" s="6" t="n">
        <v>-60</v>
      </c>
    </row>
    <row r="36">
      <c r="A36" s="4" t="inlineStr">
        <is>
          <t>Comprehensive Income (Loss)</t>
        </is>
      </c>
      <c r="B36" s="5" t="n">
        <v>3495375</v>
      </c>
      <c r="C36" s="5" t="n">
        <v>-1251395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observable Level 3 Inputs (Details) - Discounted cash flow</t>
        </is>
      </c>
      <c r="B1" s="2" t="inlineStr">
        <is>
          <t>Dec. 31, 2024</t>
        </is>
      </c>
      <c r="C1" s="2" t="inlineStr">
        <is>
          <t>Dec. 31, 2023</t>
        </is>
      </c>
    </row>
    <row r="2">
      <c r="A2" s="4" t="inlineStr">
        <is>
          <t>Payment discount rat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Business combination, measurement input, rate</t>
        </is>
      </c>
      <c r="B4" s="8" t="n">
        <v>0.151</v>
      </c>
      <c r="C4" s="8" t="n">
        <v>0.131</v>
      </c>
    </row>
    <row r="5">
      <c r="A5" s="4" t="inlineStr">
        <is>
          <t>Probability of Success for milestone | Bayon | Min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usiness combination, measurement input, rate</t>
        </is>
      </c>
      <c r="B7" s="12" t="n">
        <v>0.48</v>
      </c>
      <c r="C7" s="12" t="n">
        <v>0.42</v>
      </c>
    </row>
    <row r="8">
      <c r="A8" s="4" t="inlineStr">
        <is>
          <t>Probability of Success for milestone | Bayon | Max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usiness combination, measurement input, rate</t>
        </is>
      </c>
      <c r="B10" s="12" t="n">
        <v>0.77</v>
      </c>
      <c r="C10" s="12" t="n">
        <v>0.71</v>
      </c>
    </row>
    <row r="11">
      <c r="A11" s="4" t="inlineStr">
        <is>
          <t>Probability of Success for milestone | Panoptes | Minimum</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usiness combination, measurement input, rate</t>
        </is>
      </c>
      <c r="B13" s="12" t="n">
        <v>0.3</v>
      </c>
      <c r="C13" s="12" t="n">
        <v>0.3</v>
      </c>
    </row>
    <row r="14">
      <c r="A14" s="4" t="inlineStr">
        <is>
          <t>Probability of Success for milestone | Panoptes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usiness combination, measurement input, rate</t>
        </is>
      </c>
      <c r="B16" s="12" t="n">
        <v>0.33</v>
      </c>
      <c r="C16" s="12" t="n">
        <v>0.33</v>
      </c>
    </row>
    <row r="17">
      <c r="A17" s="4" t="inlineStr">
        <is>
          <t>Probability of Success for milestone | Jade</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Business combination, measurement input, rate</t>
        </is>
      </c>
      <c r="B19" s="6" t="n">
        <v>0</v>
      </c>
      <c r="C19" s="12" t="n">
        <v>0.560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 Estimate to Measure Contingent Consideration Unobservable Level 3 In-process R&amp;D (Details) - Multi-Period Excess Earnings Method</t>
        </is>
      </c>
      <c r="B1" s="2" t="inlineStr">
        <is>
          <t>Aug. 31, 2023</t>
        </is>
      </c>
    </row>
    <row r="2">
      <c r="A2" s="4" t="inlineStr">
        <is>
          <t>Input | KIO-104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In-process R&amp;D</t>
        </is>
      </c>
      <c r="B4" s="12" t="n">
        <v>0.17</v>
      </c>
    </row>
    <row r="5">
      <c r="A5" s="4" t="inlineStr">
        <is>
          <t>Input | KIO-104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In-process R&amp;D</t>
        </is>
      </c>
      <c r="B7" s="12" t="n">
        <v>0.36</v>
      </c>
    </row>
    <row r="8">
      <c r="A8" s="4" t="inlineStr">
        <is>
          <t>Input | KIO-301 | Min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In-process R&amp;D</t>
        </is>
      </c>
      <c r="B10" s="12" t="n">
        <v>0.23</v>
      </c>
    </row>
    <row r="11">
      <c r="A11" s="4" t="inlineStr">
        <is>
          <t>Input | KIO-301 | Maximum</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In-process R&amp;D</t>
        </is>
      </c>
      <c r="B13" s="12" t="n">
        <v>0.43</v>
      </c>
    </row>
    <row r="14">
      <c r="A14" s="4" t="inlineStr">
        <is>
          <t>Discount Rate | KIO-104</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In-process R&amp;D</t>
        </is>
      </c>
      <c r="B16" s="12" t="n">
        <v>0.43</v>
      </c>
    </row>
    <row r="17">
      <c r="A17" s="4" t="inlineStr">
        <is>
          <t>Discount Rate | KIO-301</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In-process R&amp;D</t>
        </is>
      </c>
      <c r="B19" s="12" t="n">
        <v>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5" t="n">
        <v>1181699</v>
      </c>
      <c r="C3" s="5" t="n">
        <v>23066</v>
      </c>
    </row>
    <row r="4">
      <c r="A4" s="4" t="inlineStr">
        <is>
          <t>Prepaid General and Administrative</t>
        </is>
      </c>
      <c r="B4" s="6" t="n">
        <v>118371</v>
      </c>
      <c r="C4" s="6" t="n">
        <v>73109</v>
      </c>
    </row>
    <row r="5">
      <c r="A5" s="4" t="inlineStr">
        <is>
          <t>Prepaid Insurance</t>
        </is>
      </c>
      <c r="B5" s="6" t="n">
        <v>96141</v>
      </c>
      <c r="C5" s="6" t="n">
        <v>123807</v>
      </c>
    </row>
    <row r="6">
      <c r="A6" s="4" t="inlineStr">
        <is>
          <t>Other</t>
        </is>
      </c>
      <c r="B6" s="6" t="n">
        <v>646276</v>
      </c>
      <c r="C6" s="6" t="n">
        <v>13400</v>
      </c>
    </row>
    <row r="7">
      <c r="A7" s="4" t="inlineStr">
        <is>
          <t>Total Prepaid Expenses and Other Current Assets</t>
        </is>
      </c>
      <c r="B7" s="5" t="n">
        <v>2042487</v>
      </c>
      <c r="C7" s="5" t="n">
        <v>2333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6256</v>
      </c>
      <c r="C3" s="5" t="n">
        <v>14353</v>
      </c>
    </row>
    <row r="4">
      <c r="A4" s="4" t="inlineStr">
        <is>
          <t>Less Accumulated Depreciation</t>
        </is>
      </c>
      <c r="B4" s="6" t="n">
        <v>1024</v>
      </c>
      <c r="C4" s="6" t="n">
        <v>6289</v>
      </c>
    </row>
    <row r="5">
      <c r="A5" s="4" t="inlineStr">
        <is>
          <t>Total Property and Equipment, Net</t>
        </is>
      </c>
      <c r="B5" s="5" t="n">
        <v>5232</v>
      </c>
      <c r="C5" s="6" t="n">
        <v>806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Years)</t>
        </is>
      </c>
      <c r="B8" s="4" t="inlineStr">
        <is>
          <t>3 years</t>
        </is>
      </c>
      <c r="C8" s="4" t="inlineStr">
        <is>
          <t xml:space="preserve"> </t>
        </is>
      </c>
    </row>
    <row r="9">
      <c r="A9" s="4" t="inlineStr">
        <is>
          <t>Total Property and Equipment, Gross</t>
        </is>
      </c>
      <c r="B9" s="5" t="n">
        <v>0</v>
      </c>
      <c r="C9" s="6" t="n">
        <v>11832</v>
      </c>
    </row>
    <row r="10">
      <c r="A10" s="4" t="inlineStr">
        <is>
          <t>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Total Property and Equipment, Gross</t>
        </is>
      </c>
      <c r="B13" s="5" t="n">
        <v>0</v>
      </c>
      <c r="C13" s="6" t="n">
        <v>2521</v>
      </c>
    </row>
    <row r="14">
      <c r="A14" s="4" t="inlineStr">
        <is>
          <t>Office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Years)</t>
        </is>
      </c>
      <c r="B16" s="4" t="inlineStr">
        <is>
          <t>5 years</t>
        </is>
      </c>
      <c r="C16" s="4" t="inlineStr">
        <is>
          <t xml:space="preserve"> </t>
        </is>
      </c>
    </row>
    <row r="17">
      <c r="A17" s="4" t="inlineStr">
        <is>
          <t>Total Property and Equipment, Gross</t>
        </is>
      </c>
      <c r="B17" s="5" t="n">
        <v>6256</v>
      </c>
      <c r="C17"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5</v>
      </c>
      <c r="C4" s="5" t="n">
        <v>3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Payroll and Benefits</t>
        </is>
      </c>
      <c r="B3" s="5" t="n">
        <v>1169618</v>
      </c>
      <c r="C3" s="5" t="n">
        <v>875254</v>
      </c>
    </row>
    <row r="4">
      <c r="A4" s="4" t="inlineStr">
        <is>
          <t>Professional Fees</t>
        </is>
      </c>
      <c r="B4" s="6" t="n">
        <v>55032</v>
      </c>
      <c r="C4" s="6" t="n">
        <v>43387</v>
      </c>
    </row>
    <row r="5">
      <c r="A5" s="4" t="inlineStr">
        <is>
          <t>Clinical Trials</t>
        </is>
      </c>
      <c r="B5" s="6" t="n">
        <v>875072</v>
      </c>
      <c r="C5" s="6" t="n">
        <v>397465</v>
      </c>
    </row>
    <row r="6">
      <c r="A6" s="4" t="inlineStr">
        <is>
          <t>Income Tax</t>
        </is>
      </c>
      <c r="B6" s="6" t="n">
        <v>2328042</v>
      </c>
      <c r="C6" s="6" t="n">
        <v>0</v>
      </c>
    </row>
    <row r="7">
      <c r="A7" s="4" t="inlineStr">
        <is>
          <t>Other</t>
        </is>
      </c>
      <c r="B7" s="6" t="n">
        <v>160893</v>
      </c>
      <c r="C7" s="6" t="n">
        <v>64560</v>
      </c>
    </row>
    <row r="8">
      <c r="A8" s="4" t="inlineStr">
        <is>
          <t>Total Accrued Expenses</t>
        </is>
      </c>
      <c r="B8" s="5" t="n">
        <v>4588657</v>
      </c>
      <c r="C8" s="5" t="n">
        <v>13806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and In-Process R&amp;D - Additional Information (Details) - USD ($)</t>
        </is>
      </c>
      <c r="B1" s="2" t="inlineStr">
        <is>
          <t>1 Months Ended</t>
        </is>
      </c>
      <c r="C1" s="2" t="inlineStr">
        <is>
          <t>12 Months Ended</t>
        </is>
      </c>
    </row>
    <row r="2">
      <c r="B2" s="2" t="inlineStr">
        <is>
          <t>Jul. 31, 2024</t>
        </is>
      </c>
      <c r="C2" s="2" t="inlineStr">
        <is>
          <t>Dec. 31, 2024</t>
        </is>
      </c>
      <c r="D2" s="2" t="inlineStr">
        <is>
          <t>Dec. 31, 2023</t>
        </is>
      </c>
      <c r="E2" s="2" t="inlineStr">
        <is>
          <t>Sep. 30, 2018</t>
        </is>
      </c>
      <c r="F2" s="2" t="inlineStr">
        <is>
          <t>Sep. 26, 2018</t>
        </is>
      </c>
    </row>
    <row r="3">
      <c r="A3" s="4" t="inlineStr">
        <is>
          <t>Intangible assets</t>
        </is>
      </c>
      <c r="B3" s="4" t="inlineStr">
        <is>
          <t xml:space="preserve"> </t>
        </is>
      </c>
      <c r="C3" s="5" t="n">
        <v>6687100</v>
      </c>
      <c r="D3" s="5" t="n">
        <v>8813850</v>
      </c>
      <c r="E3" s="4" t="inlineStr">
        <is>
          <t xml:space="preserve"> </t>
        </is>
      </c>
      <c r="F3" s="4" t="inlineStr">
        <is>
          <t xml:space="preserve"> </t>
        </is>
      </c>
    </row>
    <row r="4">
      <c r="A4" s="4" t="inlineStr">
        <is>
          <t>Impairment written off</t>
        </is>
      </c>
      <c r="B4" s="4" t="inlineStr">
        <is>
          <t xml:space="preserve"> </t>
        </is>
      </c>
      <c r="C4" s="6" t="n">
        <v>104167</v>
      </c>
      <c r="D4" s="6" t="n">
        <v>0</v>
      </c>
      <c r="E4" s="4" t="inlineStr">
        <is>
          <t xml:space="preserve"> </t>
        </is>
      </c>
      <c r="F4" s="4" t="inlineStr">
        <is>
          <t xml:space="preserve"> </t>
        </is>
      </c>
    </row>
    <row r="5">
      <c r="A5" s="4" t="inlineStr">
        <is>
          <t>Amortization expense</t>
        </is>
      </c>
      <c r="B5" s="4" t="inlineStr">
        <is>
          <t xml:space="preserve"> </t>
        </is>
      </c>
      <c r="C5" s="6" t="n">
        <v>15000</v>
      </c>
      <c r="D5" s="6" t="n">
        <v>25000</v>
      </c>
      <c r="E5" s="4" t="inlineStr">
        <is>
          <t xml:space="preserve"> </t>
        </is>
      </c>
      <c r="F5" s="4" t="inlineStr">
        <is>
          <t xml:space="preserve"> </t>
        </is>
      </c>
    </row>
    <row r="6">
      <c r="A6" s="4" t="inlineStr">
        <is>
          <t>Trade Secr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written off</t>
        </is>
      </c>
      <c r="B7" s="5" t="n">
        <v>100000</v>
      </c>
      <c r="C7" s="6" t="n">
        <v>104167</v>
      </c>
      <c r="D7" s="6" t="n">
        <v>0</v>
      </c>
      <c r="E7" s="4" t="inlineStr">
        <is>
          <t xml:space="preserve"> </t>
        </is>
      </c>
      <c r="F7" s="4" t="inlineStr">
        <is>
          <t xml:space="preserve"> </t>
        </is>
      </c>
    </row>
    <row r="8">
      <c r="A8" s="4" t="inlineStr">
        <is>
          <t>Intangible assets</t>
        </is>
      </c>
      <c r="B8" s="4" t="inlineStr">
        <is>
          <t xml:space="preserve"> </t>
        </is>
      </c>
      <c r="C8" s="5" t="n">
        <v>0</v>
      </c>
      <c r="D8" s="5" t="n">
        <v>118750</v>
      </c>
      <c r="E8" s="4" t="inlineStr">
        <is>
          <t xml:space="preserve"> </t>
        </is>
      </c>
      <c r="F8" s="4" t="inlineStr">
        <is>
          <t xml:space="preserve"> </t>
        </is>
      </c>
    </row>
    <row r="9">
      <c r="A9" s="4" t="inlineStr">
        <is>
          <t>SentrX Animal Care Inc</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4" t="inlineStr">
        <is>
          <t xml:space="preserve"> </t>
        </is>
      </c>
      <c r="D10" s="4" t="inlineStr">
        <is>
          <t xml:space="preserve"> </t>
        </is>
      </c>
      <c r="E10" s="5" t="n">
        <v>300000</v>
      </c>
      <c r="F10" s="4" t="inlineStr">
        <is>
          <t xml:space="preserve"> </t>
        </is>
      </c>
    </row>
    <row r="11">
      <c r="A11" s="4" t="inlineStr">
        <is>
          <t>Intangible assets, expected milestone payments</t>
        </is>
      </c>
      <c r="B11" s="4" t="inlineStr">
        <is>
          <t xml:space="preserve"> </t>
        </is>
      </c>
      <c r="C11" s="4" t="inlineStr">
        <is>
          <t xml:space="preserve"> </t>
        </is>
      </c>
      <c r="D11" s="4" t="inlineStr">
        <is>
          <t xml:space="preserve"> </t>
        </is>
      </c>
      <c r="E11" s="5" t="n">
        <v>4800000</v>
      </c>
      <c r="F11" s="5" t="n">
        <v>47500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In-Process R&amp;D -Intangible assets and in-process R&amp;D (Details) - USD ($)</t>
        </is>
      </c>
      <c r="B1" s="2" t="inlineStr">
        <is>
          <t>1 Months Ended</t>
        </is>
      </c>
      <c r="C1" s="2" t="inlineStr">
        <is>
          <t>12 Months Ended</t>
        </is>
      </c>
    </row>
    <row r="2">
      <c r="B2" s="2" t="inlineStr">
        <is>
          <t>Jul. 31, 2024</t>
        </is>
      </c>
      <c r="C2" s="2" t="inlineStr">
        <is>
          <t>Dec. 31, 2024</t>
        </is>
      </c>
      <c r="D2" s="2" t="inlineStr">
        <is>
          <t>Dec. 31, 2023</t>
        </is>
      </c>
    </row>
    <row r="3">
      <c r="A3" s="4" t="inlineStr">
        <is>
          <t>Less: Impairment</t>
        </is>
      </c>
      <c r="B3" s="4" t="inlineStr">
        <is>
          <t xml:space="preserve"> </t>
        </is>
      </c>
      <c r="C3" s="5" t="n">
        <v>-104167</v>
      </c>
      <c r="D3" s="5" t="n">
        <v>0</v>
      </c>
    </row>
    <row r="4">
      <c r="A4" s="4" t="inlineStr">
        <is>
          <t>Trade Secrets</t>
        </is>
      </c>
      <c r="B4" s="4" t="inlineStr">
        <is>
          <t xml:space="preserve"> </t>
        </is>
      </c>
      <c r="C4" s="4" t="inlineStr">
        <is>
          <t xml:space="preserve"> </t>
        </is>
      </c>
      <c r="D4" s="4" t="inlineStr">
        <is>
          <t xml:space="preserve"> </t>
        </is>
      </c>
    </row>
    <row r="5">
      <c r="A5" s="4" t="inlineStr">
        <is>
          <t>Estimated Useful Life (Years)</t>
        </is>
      </c>
      <c r="B5" s="4" t="inlineStr">
        <is>
          <t xml:space="preserve"> </t>
        </is>
      </c>
      <c r="C5" s="4" t="inlineStr">
        <is>
          <t>10 years</t>
        </is>
      </c>
      <c r="D5" s="4" t="inlineStr">
        <is>
          <t xml:space="preserve"> </t>
        </is>
      </c>
    </row>
    <row r="6">
      <c r="A6" s="4" t="inlineStr">
        <is>
          <t>Trade Secrets</t>
        </is>
      </c>
      <c r="B6" s="4" t="inlineStr">
        <is>
          <t xml:space="preserve"> </t>
        </is>
      </c>
      <c r="C6" s="5" t="n">
        <v>250000</v>
      </c>
      <c r="D6" s="6" t="n">
        <v>250000</v>
      </c>
    </row>
    <row r="7">
      <c r="A7" s="4" t="inlineStr">
        <is>
          <t>Less: Accumulated Amortization</t>
        </is>
      </c>
      <c r="B7" s="4" t="inlineStr">
        <is>
          <t xml:space="preserve"> </t>
        </is>
      </c>
      <c r="C7" s="6" t="n">
        <v>-145833</v>
      </c>
      <c r="D7" s="6" t="n">
        <v>-131250</v>
      </c>
    </row>
    <row r="8">
      <c r="A8" s="4" t="inlineStr">
        <is>
          <t>Less: Impairment</t>
        </is>
      </c>
      <c r="B8" s="5" t="n">
        <v>-100000</v>
      </c>
      <c r="C8" s="6" t="n">
        <v>-104167</v>
      </c>
      <c r="D8" s="6" t="n">
        <v>0</v>
      </c>
    </row>
    <row r="9">
      <c r="A9" s="4" t="inlineStr">
        <is>
          <t>Intangible assets</t>
        </is>
      </c>
      <c r="B9" s="4" t="inlineStr">
        <is>
          <t xml:space="preserve"> </t>
        </is>
      </c>
      <c r="C9" s="6" t="n">
        <v>0</v>
      </c>
      <c r="D9" s="6" t="n">
        <v>118750</v>
      </c>
    </row>
    <row r="10">
      <c r="A10" s="4" t="inlineStr">
        <is>
          <t>In-Process R&amp;D</t>
        </is>
      </c>
      <c r="B10" s="4" t="inlineStr">
        <is>
          <t xml:space="preserve"> </t>
        </is>
      </c>
      <c r="C10" s="6" t="n">
        <v>6687100</v>
      </c>
      <c r="D10" s="6" t="n">
        <v>8695100</v>
      </c>
    </row>
    <row r="11">
      <c r="A11" s="4" t="inlineStr">
        <is>
          <t>Total Intangible Assets and In-Process R&amp;D, Net</t>
        </is>
      </c>
      <c r="B11" s="4" t="inlineStr">
        <is>
          <t xml:space="preserve"> </t>
        </is>
      </c>
      <c r="C11" s="5" t="n">
        <v>6687100</v>
      </c>
      <c r="D11" s="5" t="n">
        <v>881385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44" customWidth="1" min="2" max="2"/>
    <col width="44" customWidth="1" min="3" max="3"/>
    <col width="40" customWidth="1" min="4" max="4"/>
    <col width="29" customWidth="1" min="5" max="5"/>
    <col width="21" customWidth="1" min="6" max="6"/>
    <col width="40" customWidth="1" min="7" max="7"/>
    <col width="40" customWidth="1" min="8" max="8"/>
    <col width="40" customWidth="1" min="9" max="9"/>
    <col width="29" customWidth="1" min="10" max="10"/>
    <col width="21" customWidth="1" min="11" max="11"/>
    <col width="21" customWidth="1" min="12" max="12"/>
    <col width="21" customWidth="1" min="13" max="13"/>
    <col width="29" customWidth="1" min="14" max="14"/>
    <col width="22" customWidth="1" min="15" max="15"/>
    <col width="29" customWidth="1" min="16" max="16"/>
    <col width="29" customWidth="1" min="17" max="17"/>
    <col width="21" customWidth="1" min="18" max="18"/>
    <col width="20" customWidth="1" min="19" max="19"/>
  </cols>
  <sheetData>
    <row r="1">
      <c r="A1" s="1" t="inlineStr">
        <is>
          <t>Capital Stock (Details)</t>
        </is>
      </c>
      <c r="H1" s="2" t="inlineStr">
        <is>
          <t>1 Months Ended</t>
        </is>
      </c>
      <c r="P1" s="2" t="inlineStr">
        <is>
          <t>12 Months Ended</t>
        </is>
      </c>
    </row>
    <row r="2">
      <c r="B2" s="2" t="inlineStr">
        <is>
          <t>Jan. 31, 2024 USD ($) day $ / shares shares</t>
        </is>
      </c>
      <c r="C2" s="2" t="inlineStr">
        <is>
          <t>Aug. 07, 2023 USD ($) day $ / shares shares</t>
        </is>
      </c>
      <c r="D2" s="2" t="inlineStr">
        <is>
          <t>Jun. 06, 2023 USD ($) $ / shares shares</t>
        </is>
      </c>
      <c r="E2" s="2" t="inlineStr">
        <is>
          <t>Feb. 22, 2023 USD ($) shares</t>
        </is>
      </c>
      <c r="F2" s="2" t="inlineStr">
        <is>
          <t>Feb. 10, 2023 shares</t>
        </is>
      </c>
      <c r="G2" s="2" t="inlineStr">
        <is>
          <t>Feb. 03, 2023 USD ($) $ / shares shares</t>
        </is>
      </c>
      <c r="H2" s="2" t="inlineStr">
        <is>
          <t>Jun. 30, 2024 USD ($) $ / shares shares</t>
        </is>
      </c>
      <c r="I2" s="2" t="inlineStr">
        <is>
          <t>Feb. 29, 2024 USD ($) $ / shares shares</t>
        </is>
      </c>
      <c r="J2" s="2" t="inlineStr">
        <is>
          <t>Nov. 30, 2023 USD ($) shares</t>
        </is>
      </c>
      <c r="K2" s="2" t="inlineStr">
        <is>
          <t>Aug. 31, 2023 shares</t>
        </is>
      </c>
      <c r="L2" s="2" t="inlineStr">
        <is>
          <t>Jul. 31, 2023 shares</t>
        </is>
      </c>
      <c r="M2" s="2" t="inlineStr">
        <is>
          <t>Jun. 30, 2023 shares</t>
        </is>
      </c>
      <c r="N2" s="2" t="inlineStr">
        <is>
          <t>Apr. 30, 2023 USD ($) shares</t>
        </is>
      </c>
      <c r="O2" s="2" t="inlineStr">
        <is>
          <t>Nov. 30, 2022 USD ($)</t>
        </is>
      </c>
      <c r="P2" s="2" t="inlineStr">
        <is>
          <t>Dec. 31, 2024 USD ($) shares</t>
        </is>
      </c>
      <c r="Q2" s="2" t="inlineStr">
        <is>
          <t>Dec. 31, 2023 USD ($) shares</t>
        </is>
      </c>
      <c r="R2" s="2" t="inlineStr">
        <is>
          <t>Jun. 11, 2024 shares</t>
        </is>
      </c>
      <c r="S2" s="2" t="inlineStr">
        <is>
          <t>May 0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50000000</v>
      </c>
      <c r="Q4" s="6" t="n">
        <v>50000000</v>
      </c>
      <c r="R4" s="6" t="n">
        <v>150000000</v>
      </c>
      <c r="S4" s="6" t="n">
        <v>150000000</v>
      </c>
    </row>
    <row r="5">
      <c r="A5" s="4" t="inlineStr">
        <is>
          <t>Number of warrants issued to purchase the shares (in shares)</t>
        </is>
      </c>
      <c r="B5" s="6" t="n">
        <v>54860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486066</v>
      </c>
    </row>
    <row r="6">
      <c r="A6" s="4" t="inlineStr">
        <is>
          <t>Net proceeds from sale | $</t>
        </is>
      </c>
      <c r="B6" s="4" t="inlineStr">
        <is>
          <t xml:space="preserve"> </t>
        </is>
      </c>
      <c r="C6" s="4" t="inlineStr">
        <is>
          <t xml:space="preserve"> </t>
        </is>
      </c>
      <c r="D6" s="5" t="n">
        <v>56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derwriting discount and commissions | $</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derwriting expenses | $</t>
        </is>
      </c>
      <c r="B8" s="4" t="inlineStr">
        <is>
          <t xml:space="preserve"> </t>
        </is>
      </c>
      <c r="C8" s="4" t="inlineStr">
        <is>
          <t xml:space="preserve"> </t>
        </is>
      </c>
      <c r="D8" s="5" t="n">
        <v>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outstanding (in shares)</t>
        </is>
      </c>
      <c r="B9" s="4" t="inlineStr">
        <is>
          <t xml:space="preserve"> </t>
        </is>
      </c>
      <c r="C9" s="6" t="n">
        <v>12777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emed dividend | $</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530985</v>
      </c>
      <c r="R10" s="4" t="inlineStr">
        <is>
          <t xml:space="preserve"> </t>
        </is>
      </c>
      <c r="S10" s="4" t="inlineStr">
        <is>
          <t xml:space="preserve"> </t>
        </is>
      </c>
    </row>
    <row r="11">
      <c r="A11" s="4" t="inlineStr">
        <is>
          <t>Issuance of shares of common stock from warrant exercises (in shares)</t>
        </is>
      </c>
      <c r="B11" s="4" t="inlineStr">
        <is>
          <t xml:space="preserve"> </t>
        </is>
      </c>
      <c r="C11" s="4" t="inlineStr">
        <is>
          <t xml:space="preserve"> </t>
        </is>
      </c>
      <c r="D11" s="4" t="inlineStr">
        <is>
          <t xml:space="preserve"> </t>
        </is>
      </c>
      <c r="E11" s="4" t="inlineStr">
        <is>
          <t xml:space="preserve"> </t>
        </is>
      </c>
      <c r="F11" s="6" t="n">
        <v>55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600</v>
      </c>
      <c r="K12" s="4" t="inlineStr">
        <is>
          <t xml:space="preserve"> </t>
        </is>
      </c>
      <c r="L12" s="4" t="inlineStr">
        <is>
          <t xml:space="preserve"> </t>
        </is>
      </c>
      <c r="M12" s="4" t="inlineStr">
        <is>
          <t xml:space="preserve"> </t>
        </is>
      </c>
      <c r="N12" s="4" t="inlineStr">
        <is>
          <t xml:space="preserve"> </t>
        </is>
      </c>
      <c r="O12" s="4" t="inlineStr">
        <is>
          <t xml:space="preserve"> </t>
        </is>
      </c>
      <c r="P12" s="6" t="n">
        <v>1689339</v>
      </c>
      <c r="Q12" s="6" t="n">
        <v>307079</v>
      </c>
      <c r="R12" s="4" t="inlineStr">
        <is>
          <t xml:space="preserve"> </t>
        </is>
      </c>
      <c r="S12" s="4" t="inlineStr">
        <is>
          <t xml:space="preserve"> </t>
        </is>
      </c>
    </row>
    <row r="13">
      <c r="A13" s="4" t="inlineStr">
        <is>
          <t>Gross Proceeds from Private Placeme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4998865</v>
      </c>
      <c r="Q13" s="6" t="n">
        <v>200000</v>
      </c>
      <c r="R13" s="4" t="inlineStr">
        <is>
          <t xml:space="preserve"> </t>
        </is>
      </c>
      <c r="S13" s="4" t="inlineStr">
        <is>
          <t xml:space="preserve"> </t>
        </is>
      </c>
    </row>
    <row r="14">
      <c r="A14" s="4" t="inlineStr">
        <is>
          <t>Exercise of inducement warrants issu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00000</v>
      </c>
      <c r="P14" s="6" t="n">
        <v>1689338</v>
      </c>
      <c r="Q14" s="6" t="n">
        <v>307079</v>
      </c>
      <c r="R14" s="4" t="inlineStr">
        <is>
          <t xml:space="preserve"> </t>
        </is>
      </c>
      <c r="S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issuance of common stock, net of offering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5" t="n">
        <v>6325000</v>
      </c>
      <c r="R17" s="4" t="inlineStr">
        <is>
          <t xml:space="preserve"> </t>
        </is>
      </c>
      <c r="S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warrants issued to purchase the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173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arrants and rights outstand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58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ross Proceeds from Private Placement | $</t>
        </is>
      </c>
      <c r="B23" s="4" t="inlineStr">
        <is>
          <t xml:space="preserve"> </t>
        </is>
      </c>
      <c r="C23" s="4" t="inlineStr">
        <is>
          <t xml:space="preserve"> </t>
        </is>
      </c>
      <c r="D23" s="4" t="inlineStr">
        <is>
          <t xml:space="preserve"> </t>
        </is>
      </c>
      <c r="E23" s="4" t="inlineStr">
        <is>
          <t xml:space="preserve"> </t>
        </is>
      </c>
      <c r="F23" s="4" t="inlineStr">
        <is>
          <t xml:space="preserve"> </t>
        </is>
      </c>
      <c r="G23" s="5" t="n">
        <v>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ivate Plac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3" t="n">
        <v>31.84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ries F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stock, shares conver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9</v>
      </c>
      <c r="L29" s="6" t="n">
        <v>59</v>
      </c>
      <c r="M29" s="6" t="n">
        <v>32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eries F Convertible Preferred Stock |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shares issued upon conversion (in shares)</t>
        </is>
      </c>
      <c r="B32" s="4" t="inlineStr">
        <is>
          <t xml:space="preserve"> </t>
        </is>
      </c>
      <c r="C32" s="4" t="inlineStr">
        <is>
          <t xml:space="preserve"> </t>
        </is>
      </c>
      <c r="D32" s="6" t="n">
        <v>4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issued upon conversio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3530</v>
      </c>
      <c r="L35" s="6" t="n">
        <v>53530</v>
      </c>
      <c r="M35" s="6" t="n">
        <v>29875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 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warrants issued to purchase the shares (in shares)</t>
        </is>
      </c>
      <c r="B38" s="4" t="inlineStr">
        <is>
          <t xml:space="preserve"> </t>
        </is>
      </c>
      <c r="C38" s="4" t="inlineStr">
        <is>
          <t xml:space="preserve"> </t>
        </is>
      </c>
      <c r="D38" s="6" t="n">
        <v>833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hares |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warrants issued to purchase the shares (in shares)</t>
        </is>
      </c>
      <c r="B41" s="4" t="inlineStr">
        <is>
          <t xml:space="preserve"> </t>
        </is>
      </c>
      <c r="C41" s="4" t="inlineStr">
        <is>
          <t xml:space="preserve"> </t>
        </is>
      </c>
      <c r="D41" s="6" t="n">
        <v>355237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of common stock (in shares)</t>
        </is>
      </c>
      <c r="B42" s="4" t="inlineStr">
        <is>
          <t xml:space="preserve"> </t>
        </is>
      </c>
      <c r="C42" s="4" t="inlineStr">
        <is>
          <t xml:space="preserve"> </t>
        </is>
      </c>
      <c r="D42" s="6" t="n">
        <v>24418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lass C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shares of common stock from warrant exercis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1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lass C Warrant |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warrants issued to purchase the shares (in shares)</t>
        </is>
      </c>
      <c r="B48" s="4" t="inlineStr">
        <is>
          <t xml:space="preserve"> </t>
        </is>
      </c>
      <c r="C48" s="4" t="inlineStr">
        <is>
          <t xml:space="preserve"> </t>
        </is>
      </c>
      <c r="D48" s="6" t="n">
        <v>63888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C Warrants, Exercise of Option | 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warrants issued to purchase the shares (in shares)</t>
        </is>
      </c>
      <c r="B51" s="4" t="inlineStr">
        <is>
          <t xml:space="preserve"> </t>
        </is>
      </c>
      <c r="C51" s="4" t="inlineStr">
        <is>
          <t xml:space="preserve"> </t>
        </is>
      </c>
      <c r="D51" s="6" t="n">
        <v>833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lass D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e price (in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4.707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lass D Warrant |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warrants issued to purchase the shares (in shares)</t>
        </is>
      </c>
      <c r="B57" s="4" t="inlineStr">
        <is>
          <t xml:space="preserve"> </t>
        </is>
      </c>
      <c r="C57" s="4" t="inlineStr">
        <is>
          <t xml:space="preserve"> </t>
        </is>
      </c>
      <c r="D57" s="6" t="n">
        <v>6388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lass D Warrant, Exercise Of Option | 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warrants issued to purchase the shares (in shares)</t>
        </is>
      </c>
      <c r="B60" s="4" t="inlineStr">
        <is>
          <t xml:space="preserve"> </t>
        </is>
      </c>
      <c r="C60" s="4" t="inlineStr">
        <is>
          <t xml:space="preserve"> </t>
        </is>
      </c>
      <c r="D60" s="6" t="n">
        <v>833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lass C and Class D Warrants |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ercise price (in usd per share) | $ / shares</t>
        </is>
      </c>
      <c r="B63" s="4" t="inlineStr">
        <is>
          <t xml:space="preserve"> </t>
        </is>
      </c>
      <c r="C63" s="14" t="n">
        <v>4.7079</v>
      </c>
      <c r="D63" s="7" t="n">
        <v>9.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exercise price reduction, trading day period immediately following initial exercise day | day</t>
        </is>
      </c>
      <c r="B64" s="4" t="inlineStr">
        <is>
          <t xml:space="preserve"> </t>
        </is>
      </c>
      <c r="C64" s="6" t="n">
        <v>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arrant exercise price reduction percentage of average of the volume weighted average price for trading day period immediately prior to reset date</t>
        </is>
      </c>
      <c r="B65" s="4" t="inlineStr">
        <is>
          <t xml:space="preserve"> </t>
        </is>
      </c>
      <c r="C65" s="9" t="n">
        <v>0.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s exercise price reduction, trading day period immediately prior to reset date | day</t>
        </is>
      </c>
      <c r="B66" s="4" t="inlineStr">
        <is>
          <t xml:space="preserve"> </t>
        </is>
      </c>
      <c r="C66" s="6" t="n">
        <v>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909 Class C and 909 Class D Warrants | Series F Convertible Preferred Stock |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rchase price (in usd per share) | $ / shares</t>
        </is>
      </c>
      <c r="B69" s="4" t="inlineStr">
        <is>
          <t xml:space="preserve"> </t>
        </is>
      </c>
      <c r="C69" s="4" t="inlineStr">
        <is>
          <t xml:space="preserve"> </t>
        </is>
      </c>
      <c r="D69" s="11" t="n">
        <v>8999.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lass 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Exercise price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4.707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of shares of common stock from warrant exercis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3213</v>
      </c>
      <c r="I73" s="6" t="n">
        <v>203934</v>
      </c>
      <c r="J73" s="6" t="n">
        <v>91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e of Warrant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00000</v>
      </c>
      <c r="I74" s="5" t="n">
        <v>1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C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Exercise price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4.707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ssuance of shares of common stock from warrant exercis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168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xercise of Warran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axim Group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ssued in transaction</t>
        </is>
      </c>
      <c r="B82" s="6" t="n">
        <v>175555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et proceeds from sale | $</t>
        </is>
      </c>
      <c r="B83" s="5" t="n">
        <v>138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Maxim Group LLC | Pre Funde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warrants issued to purchase the shares (in shares)</t>
        </is>
      </c>
      <c r="B86" s="6" t="n">
        <v>126158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axim Group LLC | Tranche A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warrants issued to purchase the shares (in shares)</t>
        </is>
      </c>
      <c r="B89" s="6" t="n">
        <v>27430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ercise price (in usd per share) | $ / shares</t>
        </is>
      </c>
      <c r="B90" s="14" t="n">
        <v>5.468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roceeds from warrant inducements | $</t>
        </is>
      </c>
      <c r="B91" s="5" t="n">
        <v>1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lass of warrant or right, threshold trading days | day</t>
        </is>
      </c>
      <c r="B92" s="6" t="n">
        <v>3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Volume weighted average price of common stock (in usd per share) | $ / shares</t>
        </is>
      </c>
      <c r="B93" s="14" t="n">
        <v>9.94319999999999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threshold consecutive trading days | day</t>
        </is>
      </c>
      <c r="B94" s="6" t="n">
        <v>3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s and rights outstanding, term</t>
        </is>
      </c>
      <c r="B95" s="4" t="inlineStr">
        <is>
          <t>5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xim Group LLC | Tranche B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Number of warrants issued to purchase the shares (in shares)</t>
        </is>
      </c>
      <c r="B98" s="6" t="n">
        <v>274303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xercise price (in usd per share) | $ / shares</t>
        </is>
      </c>
      <c r="B99" s="14" t="n">
        <v>5.468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oceeds from warrant inducements | $</t>
        </is>
      </c>
      <c r="B100" s="5" t="n">
        <v>1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lass of warrant or right, threshold trading days | day</t>
        </is>
      </c>
      <c r="B101" s="6" t="n">
        <v>3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Volume weighted average price of common stock (in usd per share) | $ / shares</t>
        </is>
      </c>
      <c r="B102" s="14" t="n">
        <v>12.42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threshold consecutive trading days | day</t>
        </is>
      </c>
      <c r="B103" s="6" t="n">
        <v>3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Warrants and rights outstanding, term</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coln Par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oceeds from issuance of common stock, net of offering costs | $</t>
        </is>
      </c>
      <c r="B107" s="4" t="inlineStr">
        <is>
          <t xml:space="preserve"> </t>
        </is>
      </c>
      <c r="C107" s="4" t="inlineStr">
        <is>
          <t xml:space="preserve"> </t>
        </is>
      </c>
      <c r="D107" s="4" t="inlineStr">
        <is>
          <t xml:space="preserve"> </t>
        </is>
      </c>
      <c r="E107" s="5" t="n">
        <v>1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30000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incoln Park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Issuance of common stock (in shares)</t>
        </is>
      </c>
      <c r="B110" s="4" t="inlineStr">
        <is>
          <t xml:space="preserve"> </t>
        </is>
      </c>
      <c r="C110" s="4" t="inlineStr">
        <is>
          <t xml:space="preserve"> </t>
        </is>
      </c>
      <c r="D110" s="4" t="inlineStr">
        <is>
          <t xml:space="preserve"> </t>
        </is>
      </c>
      <c r="E110" s="6" t="n">
        <v>222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1667</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Equity line of credit (up to) | $</t>
        </is>
      </c>
      <c r="B111" s="4" t="inlineStr">
        <is>
          <t xml:space="preserve"> </t>
        </is>
      </c>
      <c r="C111" s="4" t="inlineStr">
        <is>
          <t xml:space="preserve"> </t>
        </is>
      </c>
      <c r="D111" s="4" t="inlineStr">
        <is>
          <t xml:space="preserve"> </t>
        </is>
      </c>
      <c r="E111" s="4" t="inlineStr">
        <is>
          <t xml:space="preserve"> </t>
        </is>
      </c>
      <c r="F111" s="4" t="inlineStr">
        <is>
          <t xml:space="preserve"> </t>
        </is>
      </c>
      <c r="G111" s="5" t="n">
        <v>10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sheetData>
  <mergeCells count="3">
    <mergeCell ref="P1:Q1"/>
    <mergeCell ref="H1:O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24" customWidth="1" min="2" max="2"/>
    <col width="25" customWidth="1" min="3" max="3"/>
    <col width="16" customWidth="1" min="4" max="4"/>
    <col width="14" customWidth="1" min="5" max="5"/>
  </cols>
  <sheetData>
    <row r="1">
      <c r="A1" s="1" t="inlineStr">
        <is>
          <t>Warrants - Schedule of Warrant Activity (Details) - $ / shares</t>
        </is>
      </c>
      <c r="B1" s="2" t="inlineStr">
        <is>
          <t>12 Months Ended</t>
        </is>
      </c>
    </row>
    <row r="2">
      <c r="B2" s="2" t="inlineStr">
        <is>
          <t>Dec. 31, 2024</t>
        </is>
      </c>
      <c r="C2" s="2" t="inlineStr">
        <is>
          <t>Dec. 31, 2023</t>
        </is>
      </c>
      <c r="D2" s="2" t="inlineStr">
        <is>
          <t>Dec. 31, 2022</t>
        </is>
      </c>
      <c r="E2" s="2" t="inlineStr">
        <is>
          <t>Oct. 31, 2024</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Outstanding at beginning of year (in shares)</t>
        </is>
      </c>
      <c r="B4" s="6" t="n">
        <v>25493</v>
      </c>
      <c r="C4" s="4" t="inlineStr">
        <is>
          <t xml:space="preserve"> </t>
        </is>
      </c>
      <c r="D4" s="4" t="inlineStr">
        <is>
          <t xml:space="preserve"> </t>
        </is>
      </c>
      <c r="E4" s="4" t="inlineStr">
        <is>
          <t xml:space="preserve"> </t>
        </is>
      </c>
    </row>
    <row r="5">
      <c r="A5" s="4" t="inlineStr">
        <is>
          <t>Outstanding at end of year (in shares)</t>
        </is>
      </c>
      <c r="B5" s="6" t="n">
        <v>46697</v>
      </c>
      <c r="C5" s="6" t="n">
        <v>25493</v>
      </c>
      <c r="D5" s="4" t="inlineStr">
        <is>
          <t xml:space="preserve"> </t>
        </is>
      </c>
      <c r="E5" s="4" t="inlineStr">
        <is>
          <t xml:space="preserve"> </t>
        </is>
      </c>
    </row>
    <row r="6">
      <c r="A6" s="3" t="inlineStr">
        <is>
          <t>Weighted Average Remaining Term in Years</t>
        </is>
      </c>
      <c r="B6" s="4" t="inlineStr">
        <is>
          <t xml:space="preserve"> </t>
        </is>
      </c>
      <c r="C6" s="4" t="inlineStr">
        <is>
          <t xml:space="preserve"> </t>
        </is>
      </c>
      <c r="D6" s="4" t="inlineStr">
        <is>
          <t xml:space="preserve"> </t>
        </is>
      </c>
      <c r="E6" s="4" t="inlineStr">
        <is>
          <t xml:space="preserve"> </t>
        </is>
      </c>
    </row>
    <row r="7">
      <c r="A7" s="4" t="inlineStr">
        <is>
          <t>Number of warrants forfeited (in shares)</t>
        </is>
      </c>
      <c r="B7" s="4" t="inlineStr">
        <is>
          <t xml:space="preserve"> </t>
        </is>
      </c>
      <c r="C7" s="4" t="inlineStr">
        <is>
          <t xml:space="preserve"> </t>
        </is>
      </c>
      <c r="D7" s="4" t="inlineStr">
        <is>
          <t xml:space="preserve"> </t>
        </is>
      </c>
      <c r="E7" s="6" t="n">
        <v>1206</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Number of Awards</t>
        </is>
      </c>
      <c r="B9" s="4" t="inlineStr">
        <is>
          <t xml:space="preserve"> </t>
        </is>
      </c>
      <c r="C9" s="4" t="inlineStr">
        <is>
          <t xml:space="preserve"> </t>
        </is>
      </c>
      <c r="D9" s="4" t="inlineStr">
        <is>
          <t xml:space="preserve"> </t>
        </is>
      </c>
      <c r="E9" s="4" t="inlineStr">
        <is>
          <t xml:space="preserve"> </t>
        </is>
      </c>
    </row>
    <row r="10">
      <c r="A10" s="4" t="inlineStr">
        <is>
          <t>Outstanding at beginning of year (in shares)</t>
        </is>
      </c>
      <c r="B10" s="6" t="n">
        <v>1451589</v>
      </c>
      <c r="C10" s="6" t="n">
        <v>177512</v>
      </c>
      <c r="D10" s="4" t="inlineStr">
        <is>
          <t xml:space="preserve"> </t>
        </is>
      </c>
      <c r="E10" s="4" t="inlineStr">
        <is>
          <t xml:space="preserve"> </t>
        </is>
      </c>
    </row>
    <row r="11">
      <c r="A11" s="4" t="inlineStr">
        <is>
          <t>Issued (in shares)</t>
        </is>
      </c>
      <c r="B11" s="6" t="n">
        <v>6747648</v>
      </c>
      <c r="C11" s="6" t="n">
        <v>1289511</v>
      </c>
      <c r="D11" s="4" t="inlineStr">
        <is>
          <t xml:space="preserve"> </t>
        </is>
      </c>
      <c r="E11" s="4" t="inlineStr">
        <is>
          <t xml:space="preserve"> </t>
        </is>
      </c>
    </row>
    <row r="12">
      <c r="A12" s="4" t="inlineStr">
        <is>
          <t>Exercised (in shares)</t>
        </is>
      </c>
      <c r="B12" s="6" t="n">
        <v>-358831</v>
      </c>
      <c r="C12" s="6" t="n">
        <v>-7378</v>
      </c>
      <c r="D12" s="4" t="inlineStr">
        <is>
          <t xml:space="preserve"> </t>
        </is>
      </c>
      <c r="E12" s="4" t="inlineStr">
        <is>
          <t xml:space="preserve"> </t>
        </is>
      </c>
    </row>
    <row r="13">
      <c r="A13" s="4" t="inlineStr">
        <is>
          <t>Expired (in shares)</t>
        </is>
      </c>
      <c r="B13" s="6" t="n">
        <v>-450883</v>
      </c>
      <c r="C13" s="6" t="n">
        <v>-8056</v>
      </c>
      <c r="D13" s="4" t="inlineStr">
        <is>
          <t xml:space="preserve"> </t>
        </is>
      </c>
      <c r="E13" s="4" t="inlineStr">
        <is>
          <t xml:space="preserve"> </t>
        </is>
      </c>
    </row>
    <row r="14">
      <c r="A14" s="4" t="inlineStr">
        <is>
          <t>Outstanding at end of year (in shares)</t>
        </is>
      </c>
      <c r="B14" s="6" t="n">
        <v>7389523</v>
      </c>
      <c r="C14" s="6" t="n">
        <v>1451589</v>
      </c>
      <c r="D14" s="6" t="n">
        <v>177512</v>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Outstanding at beginning of year (in usd per share)</t>
        </is>
      </c>
      <c r="B16" s="7" t="n">
        <v>21.6</v>
      </c>
      <c r="C16" s="7" t="n">
        <v>190.98</v>
      </c>
      <c r="D16" s="4" t="inlineStr">
        <is>
          <t xml:space="preserve"> </t>
        </is>
      </c>
      <c r="E16" s="4" t="inlineStr">
        <is>
          <t xml:space="preserve"> </t>
        </is>
      </c>
    </row>
    <row r="17">
      <c r="A17" s="4" t="inlineStr">
        <is>
          <t>Issued (in usd per share)</t>
        </is>
      </c>
      <c r="B17" s="12" t="n">
        <v>4.45</v>
      </c>
      <c r="C17" s="12" t="n">
        <v>4.95</v>
      </c>
      <c r="D17" s="4" t="inlineStr">
        <is>
          <t xml:space="preserve"> </t>
        </is>
      </c>
      <c r="E17" s="4" t="inlineStr">
        <is>
          <t xml:space="preserve"> </t>
        </is>
      </c>
    </row>
    <row r="18">
      <c r="A18" s="4" t="inlineStr">
        <is>
          <t>Exercised (in usd per share)</t>
        </is>
      </c>
      <c r="B18" s="12" t="n">
        <v>4.71</v>
      </c>
      <c r="C18" s="12" t="n">
        <v>53.73</v>
      </c>
      <c r="D18" s="4" t="inlineStr">
        <is>
          <t xml:space="preserve"> </t>
        </is>
      </c>
      <c r="E18" s="4" t="inlineStr">
        <is>
          <t xml:space="preserve"> </t>
        </is>
      </c>
    </row>
    <row r="19">
      <c r="A19" s="4" t="inlineStr">
        <is>
          <t>Expired (in usd per share)</t>
        </is>
      </c>
      <c r="B19" s="12" t="n">
        <v>12.45</v>
      </c>
      <c r="C19" s="12" t="n">
        <v>979.2</v>
      </c>
      <c r="D19" s="4" t="inlineStr">
        <is>
          <t xml:space="preserve"> </t>
        </is>
      </c>
      <c r="E19" s="4" t="inlineStr">
        <is>
          <t xml:space="preserve"> </t>
        </is>
      </c>
    </row>
    <row r="20">
      <c r="A20" s="4" t="inlineStr">
        <is>
          <t>Outstanding at end of year (in usd per share)</t>
        </is>
      </c>
      <c r="B20" s="7" t="n">
        <v>7.06</v>
      </c>
      <c r="C20" s="7" t="n">
        <v>21.6</v>
      </c>
      <c r="D20" s="7" t="n">
        <v>190.98</v>
      </c>
      <c r="E20" s="4" t="inlineStr">
        <is>
          <t xml:space="preserve"> </t>
        </is>
      </c>
    </row>
    <row r="21">
      <c r="A21" s="3" t="inlineStr">
        <is>
          <t>Weighted Average Remaining Term in Years</t>
        </is>
      </c>
      <c r="B21" s="4" t="inlineStr">
        <is>
          <t xml:space="preserve"> </t>
        </is>
      </c>
      <c r="C21" s="4" t="inlineStr">
        <is>
          <t xml:space="preserve"> </t>
        </is>
      </c>
      <c r="D21" s="4" t="inlineStr">
        <is>
          <t xml:space="preserve"> </t>
        </is>
      </c>
      <c r="E21" s="4" t="inlineStr">
        <is>
          <t xml:space="preserve"> </t>
        </is>
      </c>
    </row>
    <row r="22">
      <c r="A22" s="4" t="inlineStr">
        <is>
          <t>Outstanding</t>
        </is>
      </c>
      <c r="B22" s="4" t="inlineStr">
        <is>
          <t>5 years 21 days</t>
        </is>
      </c>
      <c r="C22" s="4" t="inlineStr">
        <is>
          <t>2 years 5 months 15 days</t>
        </is>
      </c>
      <c r="D22" s="4" t="inlineStr">
        <is>
          <t>3 years 25 days</t>
        </is>
      </c>
      <c r="E22" s="4" t="inlineStr">
        <is>
          <t xml:space="preserve"> </t>
        </is>
      </c>
    </row>
    <row r="23">
      <c r="A23" s="4" t="inlineStr">
        <is>
          <t>Issued</t>
        </is>
      </c>
      <c r="B23" s="4" t="inlineStr">
        <is>
          <t>4 years 9 months 7 days</t>
        </is>
      </c>
      <c r="C23" s="4" t="inlineStr">
        <is>
          <t>3 years 7 days</t>
        </is>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22" customWidth="1" min="5" max="5"/>
    <col width="16" customWidth="1" min="6" max="6"/>
    <col width="34" customWidth="1" min="7" max="7"/>
    <col width="32" customWidth="1" min="8" max="8"/>
    <col width="13" customWidth="1" min="9" max="9"/>
    <col width="31" customWidth="1" min="10" max="10"/>
    <col width="29" customWidth="1" min="11" max="11"/>
    <col width="35" customWidth="1" min="12" max="12"/>
    <col width="27" customWidth="1" min="13" max="13"/>
    <col width="45" customWidth="1" min="14" max="14"/>
    <col width="43" customWidth="1" min="15" max="15"/>
    <col width="49" customWidth="1" min="16" max="16"/>
    <col width="37" customWidth="1" min="17" max="17"/>
    <col width="20" customWidth="1" min="18" max="18"/>
  </cols>
  <sheetData>
    <row r="1">
      <c r="A1" s="1" t="inlineStr">
        <is>
          <t>CONSOLIDATED STATEMENTS OF STOCKHOLDERS' EQUITY - USD ($)</t>
        </is>
      </c>
      <c r="B1" s="2" t="inlineStr">
        <is>
          <t>Total</t>
        </is>
      </c>
      <c r="C1" s="2" t="inlineStr">
        <is>
          <t>Private Placement</t>
        </is>
      </c>
      <c r="D1" s="2" t="inlineStr">
        <is>
          <t>Public Offering</t>
        </is>
      </c>
      <c r="E1" s="2" t="inlineStr">
        <is>
          <t>Equity Line Of Credit</t>
        </is>
      </c>
      <c r="F1" s="2" t="inlineStr">
        <is>
          <t>Preferred Stock</t>
        </is>
      </c>
      <c r="G1" s="2" t="inlineStr">
        <is>
          <t>Preferred Stock Private Placement</t>
        </is>
      </c>
      <c r="H1" s="2" t="inlineStr">
        <is>
          <t>Preferred Stock Public Offering</t>
        </is>
      </c>
      <c r="I1" s="2" t="inlineStr">
        <is>
          <t>Common Stock</t>
        </is>
      </c>
      <c r="J1" s="2" t="inlineStr">
        <is>
          <t>Common Stock Private Placement</t>
        </is>
      </c>
      <c r="K1" s="2" t="inlineStr">
        <is>
          <t>Common Stock Public Offering</t>
        </is>
      </c>
      <c r="L1" s="2" t="inlineStr">
        <is>
          <t>Common Stock Equity Line Of Credit</t>
        </is>
      </c>
      <c r="M1" s="2" t="inlineStr">
        <is>
          <t>Additional Paid-In Capital</t>
        </is>
      </c>
      <c r="N1" s="2" t="inlineStr">
        <is>
          <t>Additional Paid-In Capital Private Placement</t>
        </is>
      </c>
      <c r="O1" s="2" t="inlineStr">
        <is>
          <t>Additional Paid-In Capital Public Offering</t>
        </is>
      </c>
      <c r="P1" s="2" t="inlineStr">
        <is>
          <t>Additional Paid-In Capital Equity Line Of Credit</t>
        </is>
      </c>
      <c r="Q1" s="2" t="inlineStr">
        <is>
          <t>Accumulated Other Comprehensive Loss</t>
        </is>
      </c>
      <c r="R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6" t="n">
        <v>7</v>
      </c>
      <c r="G2" s="4" t="inlineStr">
        <is>
          <t xml:space="preserve"> </t>
        </is>
      </c>
      <c r="H2" s="4" t="inlineStr">
        <is>
          <t xml:space="preserve"> </t>
        </is>
      </c>
      <c r="I2" s="6" t="n">
        <v>19960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2</t>
        </is>
      </c>
      <c r="B3" s="5" t="n">
        <v>11407600</v>
      </c>
      <c r="C3" s="4" t="inlineStr">
        <is>
          <t xml:space="preserve"> </t>
        </is>
      </c>
      <c r="D3" s="4" t="inlineStr">
        <is>
          <t xml:space="preserve"> </t>
        </is>
      </c>
      <c r="E3" s="4" t="inlineStr">
        <is>
          <t xml:space="preserve"> </t>
        </is>
      </c>
      <c r="F3" s="5" t="n">
        <v>0</v>
      </c>
      <c r="G3" s="4" t="inlineStr">
        <is>
          <t xml:space="preserve"> </t>
        </is>
      </c>
      <c r="H3" s="4" t="inlineStr">
        <is>
          <t xml:space="preserve"> </t>
        </is>
      </c>
      <c r="I3" s="5" t="n">
        <v>17986</v>
      </c>
      <c r="J3" s="4" t="inlineStr">
        <is>
          <t xml:space="preserve"> </t>
        </is>
      </c>
      <c r="K3" s="4" t="inlineStr">
        <is>
          <t xml:space="preserve"> </t>
        </is>
      </c>
      <c r="L3" s="4" t="inlineStr">
        <is>
          <t xml:space="preserve"> </t>
        </is>
      </c>
      <c r="M3" s="5" t="n">
        <v>146035314</v>
      </c>
      <c r="N3" s="4" t="inlineStr">
        <is>
          <t xml:space="preserve"> </t>
        </is>
      </c>
      <c r="O3" s="4" t="inlineStr">
        <is>
          <t xml:space="preserve"> </t>
        </is>
      </c>
      <c r="P3" s="4" t="inlineStr">
        <is>
          <t xml:space="preserve"> </t>
        </is>
      </c>
      <c r="Q3" s="5" t="n">
        <v>-182741</v>
      </c>
      <c r="R3" s="5" t="n">
        <v>-1344629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Based Compensation</t>
        </is>
      </c>
      <c r="B5" s="6" t="n">
        <v>7549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494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3908</v>
      </c>
      <c r="I6" s="4" t="inlineStr">
        <is>
          <t xml:space="preserve"> </t>
        </is>
      </c>
      <c r="J6" s="6" t="n">
        <v>5866</v>
      </c>
      <c r="K6" s="6" t="n">
        <v>244181</v>
      </c>
      <c r="L6" s="6" t="n">
        <v>1388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t>
        </is>
      </c>
      <c r="B7" s="4" t="inlineStr">
        <is>
          <t xml:space="preserve"> </t>
        </is>
      </c>
      <c r="C7" s="5" t="n">
        <v>115715</v>
      </c>
      <c r="D7" s="5" t="n">
        <v>5595962</v>
      </c>
      <c r="E7" s="5" t="n">
        <v>442310</v>
      </c>
      <c r="F7" s="4" t="inlineStr">
        <is>
          <t xml:space="preserve"> </t>
        </is>
      </c>
      <c r="G7" s="4" t="inlineStr">
        <is>
          <t xml:space="preserve"> </t>
        </is>
      </c>
      <c r="H7" s="5" t="n">
        <v>39</v>
      </c>
      <c r="I7" s="4" t="inlineStr">
        <is>
          <t xml:space="preserve"> </t>
        </is>
      </c>
      <c r="J7" s="5" t="n">
        <v>528</v>
      </c>
      <c r="K7" s="5" t="n">
        <v>21976</v>
      </c>
      <c r="L7" s="5" t="n">
        <v>1250</v>
      </c>
      <c r="M7" s="4" t="inlineStr">
        <is>
          <t xml:space="preserve"> </t>
        </is>
      </c>
      <c r="N7" s="5" t="n">
        <v>115187</v>
      </c>
      <c r="O7" s="5" t="n">
        <v>5573947</v>
      </c>
      <c r="P7" s="5" t="n">
        <v>441060</v>
      </c>
      <c r="Q7" s="4" t="inlineStr">
        <is>
          <t xml:space="preserve"> </t>
        </is>
      </c>
      <c r="R7" s="4" t="inlineStr">
        <is>
          <t xml:space="preserve"> </t>
        </is>
      </c>
    </row>
    <row r="8">
      <c r="A8" s="4" t="inlineStr">
        <is>
          <t>Issuance of Common Stock from Warrant Exerci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7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from Warrant Exercises</t>
        </is>
      </c>
      <c r="B9" s="6" t="n">
        <v>3070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64</v>
      </c>
      <c r="J9" s="4" t="inlineStr">
        <is>
          <t xml:space="preserve"> </t>
        </is>
      </c>
      <c r="K9" s="4" t="inlineStr">
        <is>
          <t xml:space="preserve"> </t>
        </is>
      </c>
      <c r="L9" s="4" t="inlineStr">
        <is>
          <t xml:space="preserve"> </t>
        </is>
      </c>
      <c r="M9" s="6" t="n">
        <v>30641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tock from 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97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from Restricted Stock Award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68</v>
      </c>
      <c r="J11" s="4" t="inlineStr">
        <is>
          <t xml:space="preserve"> </t>
        </is>
      </c>
      <c r="K11" s="4" t="inlineStr">
        <is>
          <t xml:space="preserve"> </t>
        </is>
      </c>
      <c r="L11" s="4" t="inlineStr">
        <is>
          <t xml:space="preserve"> </t>
        </is>
      </c>
      <c r="M11" s="6" t="n">
        <v>-2968</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realized Gain on Marketable Securiti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Currency Translation Adjustment</t>
        </is>
      </c>
      <c r="B13" s="6" t="n">
        <v>-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0</v>
      </c>
      <c r="R13" s="4" t="inlineStr">
        <is>
          <t xml:space="preserve"> </t>
        </is>
      </c>
    </row>
    <row r="14">
      <c r="A14" s="4" t="inlineStr">
        <is>
          <t>Conversion of Series F Preferred Stock into Common Stock (in shares)</t>
        </is>
      </c>
      <c r="B14" s="4" t="inlineStr">
        <is>
          <t xml:space="preserve"> </t>
        </is>
      </c>
      <c r="C14" s="4" t="inlineStr">
        <is>
          <t xml:space="preserve"> </t>
        </is>
      </c>
      <c r="D14" s="4" t="inlineStr">
        <is>
          <t xml:space="preserve"> </t>
        </is>
      </c>
      <c r="E14" s="4" t="inlineStr">
        <is>
          <t xml:space="preserve"> </t>
        </is>
      </c>
      <c r="F14" s="6" t="n">
        <v>-3488</v>
      </c>
      <c r="G14" s="4" t="inlineStr">
        <is>
          <t xml:space="preserve"> </t>
        </is>
      </c>
      <c r="H14" s="4" t="inlineStr">
        <is>
          <t xml:space="preserve"> </t>
        </is>
      </c>
      <c r="I14" s="6" t="n">
        <v>35228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sion of Series F Preferred Stock into Common Stock</t>
        </is>
      </c>
      <c r="B15" s="6" t="n">
        <v>0</v>
      </c>
      <c r="C15" s="4" t="inlineStr">
        <is>
          <t xml:space="preserve"> </t>
        </is>
      </c>
      <c r="D15" s="4" t="inlineStr">
        <is>
          <t xml:space="preserve"> </t>
        </is>
      </c>
      <c r="E15" s="4" t="inlineStr">
        <is>
          <t xml:space="preserve"> </t>
        </is>
      </c>
      <c r="F15" s="5" t="n">
        <v>-35</v>
      </c>
      <c r="G15" s="4" t="inlineStr">
        <is>
          <t xml:space="preserve"> </t>
        </is>
      </c>
      <c r="H15" s="4" t="inlineStr">
        <is>
          <t xml:space="preserve"> </t>
        </is>
      </c>
      <c r="I15" s="5" t="n">
        <v>31706</v>
      </c>
      <c r="J15" s="4" t="inlineStr">
        <is>
          <t xml:space="preserve"> </t>
        </is>
      </c>
      <c r="K15" s="4" t="inlineStr">
        <is>
          <t xml:space="preserve"> </t>
        </is>
      </c>
      <c r="L15" s="4" t="inlineStr">
        <is>
          <t xml:space="preserve"> </t>
        </is>
      </c>
      <c r="M15" s="6" t="n">
        <v>-31671</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 (Loss)</t>
        </is>
      </c>
      <c r="B16" s="6" t="n">
        <v>-125138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2513896</v>
      </c>
    </row>
    <row r="17">
      <c r="A17" s="4" t="inlineStr">
        <is>
          <t>Ending balance at Dec. 31, 2023</t>
        </is>
      </c>
      <c r="B17" s="6" t="n">
        <v>6109654</v>
      </c>
      <c r="C17" s="4" t="inlineStr">
        <is>
          <t xml:space="preserve"> </t>
        </is>
      </c>
      <c r="D17" s="4" t="inlineStr">
        <is>
          <t xml:space="preserve"> </t>
        </is>
      </c>
      <c r="E17" s="4" t="inlineStr">
        <is>
          <t xml:space="preserve"> </t>
        </is>
      </c>
      <c r="F17" s="5" t="n">
        <v>4</v>
      </c>
      <c r="G17" s="4" t="inlineStr">
        <is>
          <t xml:space="preserve"> </t>
        </is>
      </c>
      <c r="H17" s="4" t="inlineStr">
        <is>
          <t xml:space="preserve"> </t>
        </is>
      </c>
      <c r="I17" s="5" t="n">
        <v>77078</v>
      </c>
      <c r="J17" s="4" t="inlineStr">
        <is>
          <t xml:space="preserve"> </t>
        </is>
      </c>
      <c r="K17" s="4" t="inlineStr">
        <is>
          <t xml:space="preserve"> </t>
        </is>
      </c>
      <c r="L17" s="4" t="inlineStr">
        <is>
          <t xml:space="preserve"> </t>
        </is>
      </c>
      <c r="M17" s="6" t="n">
        <v>153192228</v>
      </c>
      <c r="N17" s="4" t="inlineStr">
        <is>
          <t xml:space="preserve"> </t>
        </is>
      </c>
      <c r="O17" s="4" t="inlineStr">
        <is>
          <t xml:space="preserve"> </t>
        </is>
      </c>
      <c r="P17" s="4" t="inlineStr">
        <is>
          <t xml:space="preserve"> </t>
        </is>
      </c>
      <c r="Q17" s="6" t="n">
        <v>-182801</v>
      </c>
      <c r="R17" s="6" t="n">
        <v>-146976855</v>
      </c>
    </row>
    <row r="18">
      <c r="A18" s="4" t="inlineStr">
        <is>
          <t>Ending balance (in shares) at Dec. 31, 2023</t>
        </is>
      </c>
      <c r="B18" s="4" t="inlineStr">
        <is>
          <t xml:space="preserve"> </t>
        </is>
      </c>
      <c r="C18" s="4" t="inlineStr">
        <is>
          <t xml:space="preserve"> </t>
        </is>
      </c>
      <c r="D18" s="4" t="inlineStr">
        <is>
          <t xml:space="preserve"> </t>
        </is>
      </c>
      <c r="E18" s="4" t="inlineStr">
        <is>
          <t xml:space="preserve"> </t>
        </is>
      </c>
      <c r="F18" s="6" t="n">
        <v>427</v>
      </c>
      <c r="G18" s="4" t="inlineStr">
        <is>
          <t xml:space="preserve"> </t>
        </is>
      </c>
      <c r="H18" s="4" t="inlineStr">
        <is>
          <t xml:space="preserve"> </t>
        </is>
      </c>
      <c r="I18" s="6" t="n">
        <v>85618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Based Compensation</t>
        </is>
      </c>
      <c r="B20" s="6" t="n">
        <v>6565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56593</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5555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t>
        </is>
      </c>
      <c r="B22" s="4" t="inlineStr">
        <is>
          <t xml:space="preserve"> </t>
        </is>
      </c>
      <c r="C22" s="5" t="n">
        <v>138088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8000</v>
      </c>
      <c r="K22" s="4" t="inlineStr">
        <is>
          <t xml:space="preserve"> </t>
        </is>
      </c>
      <c r="L22" s="4" t="inlineStr">
        <is>
          <t xml:space="preserve"> </t>
        </is>
      </c>
      <c r="M22" s="4" t="inlineStr">
        <is>
          <t xml:space="preserve"> </t>
        </is>
      </c>
      <c r="N22" s="5" t="n">
        <v>13650816</v>
      </c>
      <c r="O22" s="4" t="inlineStr">
        <is>
          <t xml:space="preserve"> </t>
        </is>
      </c>
      <c r="P22" s="4" t="inlineStr">
        <is>
          <t xml:space="preserve"> </t>
        </is>
      </c>
      <c r="Q22" s="4" t="inlineStr">
        <is>
          <t xml:space="preserve"> </t>
        </is>
      </c>
      <c r="R22" s="4" t="inlineStr">
        <is>
          <t xml:space="preserve"> </t>
        </is>
      </c>
    </row>
    <row r="23">
      <c r="A23" s="4" t="inlineStr">
        <is>
          <t>Issuance of Common Stock from Warrant Exercis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5883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 from Warrant Exercises</t>
        </is>
      </c>
      <c r="B24" s="6" t="n">
        <v>16893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295</v>
      </c>
      <c r="J24" s="4" t="inlineStr">
        <is>
          <t xml:space="preserve"> </t>
        </is>
      </c>
      <c r="K24" s="4" t="inlineStr">
        <is>
          <t xml:space="preserve"> </t>
        </is>
      </c>
      <c r="L24" s="4" t="inlineStr">
        <is>
          <t xml:space="preserve"> </t>
        </is>
      </c>
      <c r="M24" s="6" t="n">
        <v>1657043</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djustments Due to the Rounding Impact from the Reverse Stock Split for Fractional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from Restricted Stock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6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ommon Stock from Restricted Stock Award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6</v>
      </c>
      <c r="J27" s="4" t="inlineStr">
        <is>
          <t xml:space="preserve"> </t>
        </is>
      </c>
      <c r="K27" s="4" t="inlineStr">
        <is>
          <t xml:space="preserve"> </t>
        </is>
      </c>
      <c r="L27" s="4" t="inlineStr">
        <is>
          <t xml:space="preserve"> </t>
        </is>
      </c>
      <c r="M27" s="6" t="n">
        <v>-306</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Unrealized Gain on Marketable Securities</t>
        </is>
      </c>
      <c r="B28" s="6" t="n">
        <v>297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9719</v>
      </c>
      <c r="R28" s="4" t="inlineStr">
        <is>
          <t xml:space="preserve"> </t>
        </is>
      </c>
    </row>
    <row r="29">
      <c r="A29" s="4" t="inlineStr">
        <is>
          <t>Foreign Currency Translation Adjustment</t>
        </is>
      </c>
      <c r="B29" s="6" t="n">
        <v>-12907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29077</v>
      </c>
      <c r="R29" s="4" t="inlineStr">
        <is>
          <t xml:space="preserve"> </t>
        </is>
      </c>
    </row>
    <row r="30">
      <c r="A30" s="4" t="inlineStr">
        <is>
          <t>Net Income (Loss)</t>
        </is>
      </c>
      <c r="B30" s="6" t="n">
        <v>35947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594733</v>
      </c>
    </row>
    <row r="31">
      <c r="A31" s="4" t="inlineStr">
        <is>
          <t>Ending balance at Dec. 31, 2024</t>
        </is>
      </c>
      <c r="B31" s="5" t="n">
        <v>25759776</v>
      </c>
      <c r="C31" s="4" t="inlineStr">
        <is>
          <t xml:space="preserve"> </t>
        </is>
      </c>
      <c r="D31" s="4" t="inlineStr">
        <is>
          <t xml:space="preserve"> </t>
        </is>
      </c>
      <c r="E31" s="4" t="inlineStr">
        <is>
          <t xml:space="preserve"> </t>
        </is>
      </c>
      <c r="F31" s="5" t="n">
        <v>4</v>
      </c>
      <c r="G31" s="4" t="inlineStr">
        <is>
          <t xml:space="preserve"> </t>
        </is>
      </c>
      <c r="H31" s="4" t="inlineStr">
        <is>
          <t xml:space="preserve"> </t>
        </is>
      </c>
      <c r="I31" s="5" t="n">
        <v>267679</v>
      </c>
      <c r="J31" s="4" t="inlineStr">
        <is>
          <t xml:space="preserve"> </t>
        </is>
      </c>
      <c r="K31" s="4" t="inlineStr">
        <is>
          <t xml:space="preserve"> </t>
        </is>
      </c>
      <c r="L31" s="4" t="inlineStr">
        <is>
          <t xml:space="preserve"> </t>
        </is>
      </c>
      <c r="M31" s="5" t="n">
        <v>169156374</v>
      </c>
      <c r="N31" s="4" t="inlineStr">
        <is>
          <t xml:space="preserve"> </t>
        </is>
      </c>
      <c r="O31" s="4" t="inlineStr">
        <is>
          <t xml:space="preserve"> </t>
        </is>
      </c>
      <c r="P31" s="4" t="inlineStr">
        <is>
          <t xml:space="preserve"> </t>
        </is>
      </c>
      <c r="Q31" s="5" t="n">
        <v>-282159</v>
      </c>
      <c r="R31" s="5" t="n">
        <v>-143382122</v>
      </c>
    </row>
    <row r="32">
      <c r="A32" s="4" t="inlineStr">
        <is>
          <t>Ending balance (in shares) at Dec. 31, 2024</t>
        </is>
      </c>
      <c r="B32" s="4" t="inlineStr">
        <is>
          <t xml:space="preserve"> </t>
        </is>
      </c>
      <c r="C32" s="4" t="inlineStr">
        <is>
          <t xml:space="preserve"> </t>
        </is>
      </c>
      <c r="D32" s="4" t="inlineStr">
        <is>
          <t xml:space="preserve"> </t>
        </is>
      </c>
      <c r="E32" s="4" t="inlineStr">
        <is>
          <t xml:space="preserve"> </t>
        </is>
      </c>
      <c r="F32" s="6" t="n">
        <v>427</v>
      </c>
      <c r="G32" s="4" t="inlineStr">
        <is>
          <t xml:space="preserve"> </t>
        </is>
      </c>
      <c r="H32" s="4" t="inlineStr">
        <is>
          <t xml:space="preserve"> </t>
        </is>
      </c>
      <c r="I32" s="6" t="n">
        <v>300078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26" customWidth="1" min="2" max="2"/>
    <col width="25" customWidth="1" min="3" max="3"/>
    <col width="14" customWidth="1" min="4" max="4"/>
  </cols>
  <sheetData>
    <row r="1">
      <c r="A1" s="1" t="inlineStr">
        <is>
          <t>Equity Incentive Plan - Additional Information (Details) - USD ($)</t>
        </is>
      </c>
      <c r="B1" s="2" t="inlineStr">
        <is>
          <t>12 Months Ended</t>
        </is>
      </c>
    </row>
    <row r="2">
      <c r="B2" s="2" t="inlineStr">
        <is>
          <t>Dec. 31, 2024</t>
        </is>
      </c>
      <c r="C2" s="2" t="inlineStr">
        <is>
          <t>Dec. 31, 2023</t>
        </is>
      </c>
      <c r="D2" s="2" t="inlineStr">
        <is>
          <t>Dec. 31, 201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Options granted (in shares)</t>
        </is>
      </c>
      <c r="B4" s="6" t="n">
        <v>74137</v>
      </c>
      <c r="C4" s="6" t="n">
        <v>84956</v>
      </c>
      <c r="D4" s="4" t="inlineStr">
        <is>
          <t xml:space="preserve"> </t>
        </is>
      </c>
    </row>
    <row r="5">
      <c r="A5" s="4" t="inlineStr">
        <is>
          <t>Weighted average fair value of options granted (in usd per share)</t>
        </is>
      </c>
      <c r="B5" s="7" t="n">
        <v>4.35</v>
      </c>
      <c r="C5" s="5" t="n">
        <v>10</v>
      </c>
      <c r="D5" s="4" t="inlineStr">
        <is>
          <t xml:space="preserve"> </t>
        </is>
      </c>
    </row>
    <row r="6">
      <c r="A6" s="4" t="inlineStr">
        <is>
          <t>Fair value of options granted</t>
        </is>
      </c>
      <c r="B6" s="5" t="n">
        <v>300000</v>
      </c>
      <c r="C6" s="5" t="n">
        <v>800000</v>
      </c>
      <c r="D6" s="4" t="inlineStr">
        <is>
          <t xml:space="preserve"> </t>
        </is>
      </c>
    </row>
    <row r="7">
      <c r="A7" s="4" t="inlineStr">
        <is>
          <t>Unrecognized compensation expense</t>
        </is>
      </c>
      <c r="B7" s="5" t="n">
        <v>500000</v>
      </c>
      <c r="C7" s="5" t="n">
        <v>800000</v>
      </c>
      <c r="D7" s="4" t="inlineStr">
        <is>
          <t xml:space="preserve"> </t>
        </is>
      </c>
    </row>
    <row r="8">
      <c r="A8" s="4" t="inlineStr">
        <is>
          <t>Unrecognized compensation expense, period for recognition</t>
        </is>
      </c>
      <c r="B8" s="4" t="inlineStr">
        <is>
          <t>3 years 9 months 18 days</t>
        </is>
      </c>
      <c r="C8" s="4" t="inlineStr">
        <is>
          <t>2 years 1 month 6 days</t>
        </is>
      </c>
      <c r="D8" s="4" t="inlineStr">
        <is>
          <t xml:space="preserve"> </t>
        </is>
      </c>
    </row>
    <row r="9">
      <c r="A9" s="4" t="inlineStr">
        <is>
          <t>Aggregate intrinsic value of options outstanding</t>
        </is>
      </c>
      <c r="B9" s="5" t="n">
        <v>0</v>
      </c>
      <c r="C9" s="5" t="n">
        <v>0</v>
      </c>
      <c r="D9" s="4" t="inlineStr">
        <is>
          <t xml:space="preserve"> </t>
        </is>
      </c>
    </row>
    <row r="10">
      <c r="A10" s="4" t="inlineStr">
        <is>
          <t>Aggregate intrinsic value of options exercisable</t>
        </is>
      </c>
      <c r="B10" s="5" t="n">
        <v>0</v>
      </c>
      <c r="C10" s="5" t="n">
        <v>0</v>
      </c>
      <c r="D10" s="4" t="inlineStr">
        <is>
          <t xml:space="preserve"> </t>
        </is>
      </c>
    </row>
    <row r="11">
      <c r="A11" s="4" t="inlineStr">
        <is>
          <t>Share price (in usd per share)</t>
        </is>
      </c>
      <c r="B11" s="7" t="n">
        <v>3.3</v>
      </c>
      <c r="C11" s="7" t="n">
        <v>4.7</v>
      </c>
      <c r="D11" s="4" t="inlineStr">
        <is>
          <t xml:space="preserve"> </t>
        </is>
      </c>
    </row>
    <row r="12">
      <c r="A12" s="4" t="inlineStr">
        <is>
          <t>2014 Plan</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Common stock available for grant (in shares)</t>
        </is>
      </c>
      <c r="B14" s="6" t="n">
        <v>450815</v>
      </c>
      <c r="C14" s="4" t="inlineStr">
        <is>
          <t xml:space="preserve"> </t>
        </is>
      </c>
      <c r="D14" s="4" t="inlineStr">
        <is>
          <t xml:space="preserve"> </t>
        </is>
      </c>
    </row>
    <row r="15">
      <c r="A15" s="4" t="inlineStr">
        <is>
          <t>ESPP</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hares issuable (in shares)</t>
        </is>
      </c>
      <c r="B17" s="6" t="n">
        <v>32</v>
      </c>
      <c r="C17" s="4" t="inlineStr">
        <is>
          <t xml:space="preserve"> </t>
        </is>
      </c>
      <c r="D17" s="4" t="inlineStr">
        <is>
          <t xml:space="preserve"> </t>
        </is>
      </c>
    </row>
    <row r="18">
      <c r="A18" s="4" t="inlineStr">
        <is>
          <t>Common stock available for grant (in shares)</t>
        </is>
      </c>
      <c r="B18" s="6" t="n">
        <v>23</v>
      </c>
      <c r="C18" s="4" t="inlineStr">
        <is>
          <t xml:space="preserve"> </t>
        </is>
      </c>
      <c r="D18" s="4" t="inlineStr">
        <is>
          <t xml:space="preserve"> </t>
        </is>
      </c>
    </row>
    <row r="19">
      <c r="A19" s="4" t="inlineStr">
        <is>
          <t>Employee Stock Option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Vesting period</t>
        </is>
      </c>
      <c r="B21" s="4" t="inlineStr">
        <is>
          <t>4 years</t>
        </is>
      </c>
      <c r="C21" s="4" t="inlineStr">
        <is>
          <t xml:space="preserve"> </t>
        </is>
      </c>
      <c r="D21" s="4" t="inlineStr">
        <is>
          <t xml:space="preserve"> </t>
        </is>
      </c>
    </row>
    <row r="22">
      <c r="A22" s="4" t="inlineStr">
        <is>
          <t>Award service period</t>
        </is>
      </c>
      <c r="B22" s="4" t="inlineStr">
        <is>
          <t>3 years</t>
        </is>
      </c>
      <c r="C22" s="4" t="inlineStr">
        <is>
          <t xml:space="preserve"> </t>
        </is>
      </c>
      <c r="D22" s="4" t="inlineStr">
        <is>
          <t xml:space="preserve"> </t>
        </is>
      </c>
    </row>
    <row r="23">
      <c r="A23" s="4" t="inlineStr">
        <is>
          <t>Employee Stock Options | Tranche On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Vesting percentage</t>
        </is>
      </c>
      <c r="B25" s="9" t="n">
        <v>0.25</v>
      </c>
      <c r="C25" s="4" t="inlineStr">
        <is>
          <t xml:space="preserve"> </t>
        </is>
      </c>
      <c r="D25" s="4" t="inlineStr">
        <is>
          <t xml:space="preserve"> </t>
        </is>
      </c>
    </row>
    <row r="26">
      <c r="A26" s="4" t="inlineStr">
        <is>
          <t>Vesting period</t>
        </is>
      </c>
      <c r="B26" s="4" t="inlineStr">
        <is>
          <t>1 year</t>
        </is>
      </c>
      <c r="C26" s="4" t="inlineStr">
        <is>
          <t xml:space="preserve"> </t>
        </is>
      </c>
      <c r="D26" s="4" t="inlineStr">
        <is>
          <t xml:space="preserve"> </t>
        </is>
      </c>
    </row>
    <row r="27">
      <c r="A27" s="4" t="inlineStr">
        <is>
          <t>Employee Stock Options | Tranche Two</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Vesting period</t>
        </is>
      </c>
      <c r="B29" s="4" t="inlineStr">
        <is>
          <t>24 months</t>
        </is>
      </c>
      <c r="C29" s="4" t="inlineStr">
        <is>
          <t xml:space="preserve"> </t>
        </is>
      </c>
      <c r="D29" s="4" t="inlineStr">
        <is>
          <t xml:space="preserve"> </t>
        </is>
      </c>
    </row>
    <row r="30">
      <c r="A30" s="4" t="inlineStr">
        <is>
          <t>Employee Stock Options | 2014 Plan</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Total shares issuable (in shares)</t>
        </is>
      </c>
      <c r="B32" s="6" t="n">
        <v>555556</v>
      </c>
      <c r="C32" s="4" t="inlineStr">
        <is>
          <t xml:space="preserve"> </t>
        </is>
      </c>
      <c r="D32" s="4" t="inlineStr">
        <is>
          <t xml:space="preserve"> </t>
        </is>
      </c>
    </row>
    <row r="33">
      <c r="A33" s="4" t="inlineStr">
        <is>
          <t>Employee Stock Options | 2014 Plan | Tranche One</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Vesting percentage</t>
        </is>
      </c>
      <c r="B35" s="9" t="n">
        <v>0.33</v>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Employee Stock Options | 2014 Plan | Tranche Two</t>
        </is>
      </c>
      <c r="B37" s="4" t="inlineStr">
        <is>
          <t xml:space="preserve"> </t>
        </is>
      </c>
      <c r="C37" s="4" t="inlineStr">
        <is>
          <t xml:space="preserve"> </t>
        </is>
      </c>
      <c r="D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row>
    <row r="39">
      <c r="A39" s="4" t="inlineStr">
        <is>
          <t>Vesting period</t>
        </is>
      </c>
      <c r="B39" s="4" t="inlineStr">
        <is>
          <t>24 months</t>
        </is>
      </c>
      <c r="C39" s="4" t="inlineStr">
        <is>
          <t xml:space="preserve"> </t>
        </is>
      </c>
      <c r="D39" s="4" t="inlineStr">
        <is>
          <t xml:space="preserve"> </t>
        </is>
      </c>
    </row>
    <row r="40">
      <c r="A40" s="4" t="inlineStr">
        <is>
          <t>Unvested Restricted Common Stock</t>
        </is>
      </c>
      <c r="B40" s="4" t="inlineStr">
        <is>
          <t xml:space="preserve"> </t>
        </is>
      </c>
      <c r="C40" s="4" t="inlineStr">
        <is>
          <t xml:space="preserve"> </t>
        </is>
      </c>
      <c r="D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row>
    <row r="42">
      <c r="A42" s="4" t="inlineStr">
        <is>
          <t>Forfeited (in shares)</t>
        </is>
      </c>
      <c r="B42" s="6" t="n">
        <v>-779</v>
      </c>
      <c r="C42" s="6" t="n">
        <v>-367</v>
      </c>
      <c r="D42" s="4" t="inlineStr">
        <is>
          <t xml:space="preserve"> </t>
        </is>
      </c>
    </row>
    <row r="43">
      <c r="A43" s="4" t="inlineStr">
        <is>
          <t>Issued (in shares)</t>
        </is>
      </c>
      <c r="B43" s="6" t="n">
        <v>30604</v>
      </c>
      <c r="C43" s="6" t="n">
        <v>30013</v>
      </c>
      <c r="D43" s="4" t="inlineStr">
        <is>
          <t xml:space="preserve"> </t>
        </is>
      </c>
    </row>
    <row r="44">
      <c r="A44" s="4" t="inlineStr">
        <is>
          <t>Unrecognized compensation expense</t>
        </is>
      </c>
      <c r="B44" s="5" t="n">
        <v>300000</v>
      </c>
      <c r="C44" s="5" t="n">
        <v>300000</v>
      </c>
      <c r="D44" s="4" t="inlineStr">
        <is>
          <t xml:space="preserve"> </t>
        </is>
      </c>
    </row>
    <row r="45">
      <c r="A45" s="4" t="inlineStr">
        <is>
          <t>Unrecognized compensation expense, period for recognition</t>
        </is>
      </c>
      <c r="B45" s="4" t="inlineStr">
        <is>
          <t>3 years 10 months 24 days</t>
        </is>
      </c>
      <c r="C45" s="4" t="inlineStr">
        <is>
          <t>2 years 3 months 18 days</t>
        </is>
      </c>
      <c r="D45" s="4" t="inlineStr">
        <is>
          <t xml:space="preserve"> </t>
        </is>
      </c>
    </row>
    <row r="46">
      <c r="A46" s="4" t="inlineStr">
        <is>
          <t>Unvested Restricted Common Stock | Tranche One</t>
        </is>
      </c>
      <c r="B46" s="4" t="inlineStr">
        <is>
          <t xml:space="preserve"> </t>
        </is>
      </c>
      <c r="C46" s="4" t="inlineStr">
        <is>
          <t xml:space="preserve"> </t>
        </is>
      </c>
      <c r="D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row>
    <row r="48">
      <c r="A48" s="4" t="inlineStr">
        <is>
          <t>Vesting percentage</t>
        </is>
      </c>
      <c r="B48" s="9" t="n">
        <v>0.33</v>
      </c>
      <c r="C48" s="4" t="inlineStr">
        <is>
          <t xml:space="preserve"> </t>
        </is>
      </c>
      <c r="D48" s="4" t="inlineStr">
        <is>
          <t xml:space="preserve"> </t>
        </is>
      </c>
    </row>
    <row r="49">
      <c r="A49" s="4" t="inlineStr">
        <is>
          <t>Vesting period</t>
        </is>
      </c>
      <c r="B49" s="4" t="inlineStr">
        <is>
          <t>1 year</t>
        </is>
      </c>
      <c r="C49" s="4" t="inlineStr">
        <is>
          <t xml:space="preserve"> </t>
        </is>
      </c>
      <c r="D49" s="4" t="inlineStr">
        <is>
          <t xml:space="preserve"> </t>
        </is>
      </c>
    </row>
    <row r="50">
      <c r="A50" s="4" t="inlineStr">
        <is>
          <t>Unvested Restricted Common Stock | Tranche Two</t>
        </is>
      </c>
      <c r="B50" s="4" t="inlineStr">
        <is>
          <t xml:space="preserve"> </t>
        </is>
      </c>
      <c r="C50" s="4" t="inlineStr">
        <is>
          <t xml:space="preserve"> </t>
        </is>
      </c>
      <c r="D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row>
    <row r="52">
      <c r="A52" s="4" t="inlineStr">
        <is>
          <t>Vesting period</t>
        </is>
      </c>
      <c r="B52" s="4" t="inlineStr">
        <is>
          <t>24 months</t>
        </is>
      </c>
      <c r="C52" s="4" t="inlineStr">
        <is>
          <t xml:space="preserve"> </t>
        </is>
      </c>
      <c r="D52" s="4" t="inlineStr">
        <is>
          <t xml:space="preserve"> </t>
        </is>
      </c>
    </row>
    <row r="53">
      <c r="A53" s="4" t="inlineStr">
        <is>
          <t>Holders Owing More Than Ten Percentage Voting Rights</t>
        </is>
      </c>
      <c r="B53" s="4" t="inlineStr">
        <is>
          <t xml:space="preserve"> </t>
        </is>
      </c>
      <c r="C53" s="4" t="inlineStr">
        <is>
          <t xml:space="preserve"> </t>
        </is>
      </c>
      <c r="D53" s="4" t="inlineStr">
        <is>
          <t xml:space="preserve"> </t>
        </is>
      </c>
    </row>
    <row r="54">
      <c r="A54" s="3" t="inlineStr">
        <is>
          <t>Share-based Payment Arrangement, Expensed and Capitalized, Amount [Line Items]</t>
        </is>
      </c>
      <c r="B54" s="4" t="inlineStr">
        <is>
          <t xml:space="preserve"> </t>
        </is>
      </c>
      <c r="C54" s="4" t="inlineStr">
        <is>
          <t xml:space="preserve"> </t>
        </is>
      </c>
      <c r="D54" s="4" t="inlineStr">
        <is>
          <t xml:space="preserve"> </t>
        </is>
      </c>
    </row>
    <row r="55">
      <c r="A55" s="4" t="inlineStr">
        <is>
          <t>Vesting period</t>
        </is>
      </c>
      <c r="B55" s="4" t="inlineStr">
        <is>
          <t xml:space="preserve"> </t>
        </is>
      </c>
      <c r="C55" s="4" t="inlineStr">
        <is>
          <t xml:space="preserve"> </t>
        </is>
      </c>
      <c r="D55" s="4" t="inlineStr">
        <is>
          <t>5 years</t>
        </is>
      </c>
    </row>
    <row r="56">
      <c r="A56" s="4" t="inlineStr">
        <is>
          <t>Minimum | Holders Owing More Than Ten Percentage Voting Rights</t>
        </is>
      </c>
      <c r="B56" s="4" t="inlineStr">
        <is>
          <t xml:space="preserve"> </t>
        </is>
      </c>
      <c r="C56" s="4" t="inlineStr">
        <is>
          <t xml:space="preserve"> </t>
        </is>
      </c>
      <c r="D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row>
    <row r="58">
      <c r="A58" s="4" t="inlineStr">
        <is>
          <t>Percentage of exercise price</t>
        </is>
      </c>
      <c r="B58" s="4" t="inlineStr">
        <is>
          <t xml:space="preserve"> </t>
        </is>
      </c>
      <c r="C58" s="4" t="inlineStr">
        <is>
          <t xml:space="preserve"> </t>
        </is>
      </c>
      <c r="D58" s="9" t="n">
        <v>1.1</v>
      </c>
    </row>
    <row r="59">
      <c r="A59" s="4" t="inlineStr">
        <is>
          <t>Maximum | Holders Owing More Than Ten Percentage Voting Rights</t>
        </is>
      </c>
      <c r="B59" s="4" t="inlineStr">
        <is>
          <t xml:space="preserve"> </t>
        </is>
      </c>
      <c r="C59" s="4" t="inlineStr">
        <is>
          <t xml:space="preserve"> </t>
        </is>
      </c>
      <c r="D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row>
    <row r="61">
      <c r="A61" s="4" t="inlineStr">
        <is>
          <t>Vesting period</t>
        </is>
      </c>
      <c r="B61" s="4" t="inlineStr">
        <is>
          <t xml:space="preserve"> </t>
        </is>
      </c>
      <c r="C61" s="4" t="inlineStr">
        <is>
          <t xml:space="preserve"> </t>
        </is>
      </c>
      <c r="D61" s="4" t="inlineStr">
        <is>
          <t>10 years</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 Schedule of stock option activity (Details) - $ / share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year (in shares)</t>
        </is>
      </c>
      <c r="B4" s="6" t="n">
        <v>90382</v>
      </c>
      <c r="C4" s="6" t="n">
        <v>9457</v>
      </c>
      <c r="D4" s="4" t="inlineStr">
        <is>
          <t xml:space="preserve"> </t>
        </is>
      </c>
    </row>
    <row r="5">
      <c r="A5" s="4" t="inlineStr">
        <is>
          <t>Granted (in shares)</t>
        </is>
      </c>
      <c r="B5" s="6" t="n">
        <v>74137</v>
      </c>
      <c r="C5" s="6" t="n">
        <v>84956</v>
      </c>
      <c r="D5" s="4" t="inlineStr">
        <is>
          <t xml:space="preserve"> </t>
        </is>
      </c>
    </row>
    <row r="6">
      <c r="A6" s="4" t="inlineStr">
        <is>
          <t>Expired (in shares)</t>
        </is>
      </c>
      <c r="B6" s="6" t="n">
        <v>-1443</v>
      </c>
      <c r="C6" s="6" t="n">
        <v>-102</v>
      </c>
      <c r="D6" s="4" t="inlineStr">
        <is>
          <t xml:space="preserve"> </t>
        </is>
      </c>
    </row>
    <row r="7">
      <c r="A7" s="4" t="inlineStr">
        <is>
          <t>Forfeited (in shares)</t>
        </is>
      </c>
      <c r="B7" s="6" t="n">
        <v>-1773</v>
      </c>
      <c r="C7" s="6" t="n">
        <v>-3929</v>
      </c>
      <c r="D7" s="4" t="inlineStr">
        <is>
          <t xml:space="preserve"> </t>
        </is>
      </c>
    </row>
    <row r="8">
      <c r="A8" s="4" t="inlineStr">
        <is>
          <t>Outstanding at end of year (in shares)</t>
        </is>
      </c>
      <c r="B8" s="6" t="n">
        <v>161303</v>
      </c>
      <c r="C8" s="6" t="n">
        <v>90382</v>
      </c>
      <c r="D8" s="6" t="n">
        <v>9457</v>
      </c>
    </row>
    <row r="9">
      <c r="A9" s="4" t="inlineStr">
        <is>
          <t>Exercisable at end of year (in shares)</t>
        </is>
      </c>
      <c r="B9" s="6" t="n">
        <v>53047</v>
      </c>
      <c r="C9" s="6" t="n">
        <v>173394</v>
      </c>
      <c r="D9" s="4" t="inlineStr">
        <is>
          <t xml:space="preserve"> </t>
        </is>
      </c>
    </row>
    <row r="10">
      <c r="A10" s="4" t="inlineStr">
        <is>
          <t>Vested and expected to vest at end of year (in shares)</t>
        </is>
      </c>
      <c r="B10" s="6" t="n">
        <v>161303</v>
      </c>
      <c r="C10" s="6" t="n">
        <v>90382</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year (in usd per share)</t>
        </is>
      </c>
      <c r="B12" s="7" t="n">
        <v>41.43</v>
      </c>
      <c r="C12" s="5" t="n">
        <v>367</v>
      </c>
      <c r="D12" s="4" t="inlineStr">
        <is>
          <t xml:space="preserve"> </t>
        </is>
      </c>
    </row>
    <row r="13">
      <c r="A13" s="4" t="inlineStr">
        <is>
          <t>Granted (in usd per share)</t>
        </is>
      </c>
      <c r="B13" s="12" t="n">
        <v>4.35</v>
      </c>
      <c r="C13" s="6" t="n">
        <v>10</v>
      </c>
      <c r="D13" s="4" t="inlineStr">
        <is>
          <t xml:space="preserve"> </t>
        </is>
      </c>
    </row>
    <row r="14">
      <c r="A14" s="4" t="inlineStr">
        <is>
          <t>Expired (in usd per share)</t>
        </is>
      </c>
      <c r="B14" s="12" t="n">
        <v>446.13</v>
      </c>
      <c r="C14" s="12" t="n">
        <v>3851.03</v>
      </c>
      <c r="D14" s="4" t="inlineStr">
        <is>
          <t xml:space="preserve"> </t>
        </is>
      </c>
    </row>
    <row r="15">
      <c r="A15" s="4" t="inlineStr">
        <is>
          <t>Forfeited (in usd per share)</t>
        </is>
      </c>
      <c r="B15" s="12" t="n">
        <v>7.04</v>
      </c>
      <c r="C15" s="12" t="n">
        <v>46.64</v>
      </c>
      <c r="D15" s="4" t="inlineStr">
        <is>
          <t xml:space="preserve"> </t>
        </is>
      </c>
    </row>
    <row r="16">
      <c r="A16" s="4" t="inlineStr">
        <is>
          <t>Outstanding at end of year (in usd per share)</t>
        </is>
      </c>
      <c r="B16" s="12" t="n">
        <v>21.15</v>
      </c>
      <c r="C16" s="12" t="n">
        <v>41.43</v>
      </c>
      <c r="D16" s="5" t="n">
        <v>367</v>
      </c>
    </row>
    <row r="17">
      <c r="A17" s="4" t="inlineStr">
        <is>
          <t>Exercisable at end of year (in usd per share)</t>
        </is>
      </c>
      <c r="B17" s="12" t="n">
        <v>51.29</v>
      </c>
      <c r="C17" s="12" t="n">
        <v>138.29</v>
      </c>
      <c r="D17" s="4" t="inlineStr">
        <is>
          <t xml:space="preserve"> </t>
        </is>
      </c>
    </row>
    <row r="18">
      <c r="A18" s="4" t="inlineStr">
        <is>
          <t>Vested and expected to vest at end of year (in usd per share)</t>
        </is>
      </c>
      <c r="B18" s="7" t="n">
        <v>21.15</v>
      </c>
      <c r="C18" s="7" t="n">
        <v>41.43</v>
      </c>
      <c r="D18" s="4" t="inlineStr">
        <is>
          <t xml:space="preserve"> </t>
        </is>
      </c>
    </row>
    <row r="19">
      <c r="A19" s="3" t="inlineStr">
        <is>
          <t>Weighted Average Contractual Life</t>
        </is>
      </c>
      <c r="B19" s="4" t="inlineStr">
        <is>
          <t xml:space="preserve"> </t>
        </is>
      </c>
      <c r="C19" s="4" t="inlineStr">
        <is>
          <t xml:space="preserve"> </t>
        </is>
      </c>
      <c r="D19" s="4" t="inlineStr">
        <is>
          <t xml:space="preserve"> </t>
        </is>
      </c>
    </row>
    <row r="20">
      <c r="A20" s="4" t="inlineStr">
        <is>
          <t>Outstanding</t>
        </is>
      </c>
      <c r="B20" s="4" t="inlineStr">
        <is>
          <t>9 years</t>
        </is>
      </c>
      <c r="C20" s="4" t="inlineStr">
        <is>
          <t>9 years 3 months</t>
        </is>
      </c>
      <c r="D20" s="4" t="inlineStr">
        <is>
          <t>8 years 5 months 23 days</t>
        </is>
      </c>
    </row>
    <row r="21">
      <c r="A21" s="4" t="inlineStr">
        <is>
          <t>Exercisable at end of year</t>
        </is>
      </c>
      <c r="B21" s="4" t="inlineStr">
        <is>
          <t>8 years 6 months 10 days</t>
        </is>
      </c>
      <c r="C21" s="4" t="inlineStr">
        <is>
          <t>9 years 2 months 26 days</t>
        </is>
      </c>
      <c r="D21" s="4" t="inlineStr">
        <is>
          <t xml:space="preserve"> </t>
        </is>
      </c>
    </row>
    <row r="22">
      <c r="A22" s="4" t="inlineStr">
        <is>
          <t>Vested and expected to vest at end of year</t>
        </is>
      </c>
      <c r="B22" s="4" t="inlineStr">
        <is>
          <t>9 years</t>
        </is>
      </c>
      <c r="C22" s="4" t="inlineStr">
        <is>
          <t>9 years 3 months</t>
        </is>
      </c>
      <c r="D22"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Equity Incentive Plan - Weighted-Average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5" t="n">
        <v>0.0417</v>
      </c>
      <c r="C4" s="15" t="n">
        <v>0.0395</v>
      </c>
    </row>
    <row r="5">
      <c r="A5" s="4" t="inlineStr">
        <is>
          <t>Risk-Free Interest Rate, Maximum</t>
        </is>
      </c>
      <c r="B5" s="15" t="n">
        <v>0.0445</v>
      </c>
      <c r="C5" s="15" t="n">
        <v>0.0461</v>
      </c>
    </row>
    <row r="6">
      <c r="A6" s="4" t="inlineStr">
        <is>
          <t>Expected Average Volatility, Minimum</t>
        </is>
      </c>
      <c r="B6" s="15" t="n">
        <v>1.398</v>
      </c>
      <c r="C6" s="9" t="n">
        <v>1.41</v>
      </c>
    </row>
    <row r="7">
      <c r="A7" s="4" t="inlineStr">
        <is>
          <t>Expected Average Volatility, Maximum</t>
        </is>
      </c>
      <c r="B7" s="15" t="n">
        <v>1.399</v>
      </c>
      <c r="C7" s="15" t="n">
        <v>1.452</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t>
        </is>
      </c>
      <c r="B11" s="4" t="inlineStr">
        <is>
          <t xml:space="preserve"> </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t>
        </is>
      </c>
      <c r="B14" s="4" t="inlineStr">
        <is>
          <t>6 years</t>
        </is>
      </c>
      <c r="C14" s="4" t="inlineStr">
        <is>
          <t>5 years 7 months 6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4" customWidth="1" min="2" max="2"/>
    <col width="25" customWidth="1" min="3" max="3"/>
    <col width="24" customWidth="1" min="4" max="4"/>
  </cols>
  <sheetData>
    <row r="1">
      <c r="A1" s="1" t="inlineStr">
        <is>
          <t>Equity Incentive Plan - Restricted Stock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25493</v>
      </c>
      <c r="C4" s="4" t="inlineStr">
        <is>
          <t xml:space="preserve"> </t>
        </is>
      </c>
      <c r="D4" s="4" t="inlineStr">
        <is>
          <t xml:space="preserve"> </t>
        </is>
      </c>
    </row>
    <row r="5">
      <c r="A5" s="4" t="inlineStr">
        <is>
          <t>Outstanding at end of year (in shares)</t>
        </is>
      </c>
      <c r="B5" s="6" t="n">
        <v>46697</v>
      </c>
      <c r="C5" s="6" t="n">
        <v>25493</v>
      </c>
      <c r="D5" s="4" t="inlineStr">
        <is>
          <t xml:space="preserve"> </t>
        </is>
      </c>
    </row>
    <row r="6">
      <c r="A6" s="4" t="inlineStr">
        <is>
          <t>Unvested Restricted Common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at beginning of year (in shares)</t>
        </is>
      </c>
      <c r="B8" s="6" t="n">
        <v>25493</v>
      </c>
      <c r="C8" s="6" t="n">
        <v>3336</v>
      </c>
      <c r="D8" s="4" t="inlineStr">
        <is>
          <t xml:space="preserve"> </t>
        </is>
      </c>
    </row>
    <row r="9">
      <c r="A9" s="4" t="inlineStr">
        <is>
          <t>Awarded (in shares)</t>
        </is>
      </c>
      <c r="B9" s="6" t="n">
        <v>30604</v>
      </c>
      <c r="C9" s="6" t="n">
        <v>30013</v>
      </c>
      <c r="D9" s="4" t="inlineStr">
        <is>
          <t xml:space="preserve"> </t>
        </is>
      </c>
    </row>
    <row r="10">
      <c r="A10" s="4" t="inlineStr">
        <is>
          <t>Released (in shares)</t>
        </is>
      </c>
      <c r="B10" s="6" t="n">
        <v>-8621</v>
      </c>
      <c r="C10" s="6" t="n">
        <v>-7489</v>
      </c>
      <c r="D10" s="4" t="inlineStr">
        <is>
          <t xml:space="preserve"> </t>
        </is>
      </c>
    </row>
    <row r="11">
      <c r="A11" s="4" t="inlineStr">
        <is>
          <t>Expired (in shares)</t>
        </is>
      </c>
      <c r="B11" s="6" t="n">
        <v>-779</v>
      </c>
      <c r="C11" s="6" t="n">
        <v>-367</v>
      </c>
      <c r="D11" s="4" t="inlineStr">
        <is>
          <t xml:space="preserve"> </t>
        </is>
      </c>
    </row>
    <row r="12">
      <c r="A12" s="4" t="inlineStr">
        <is>
          <t>Outstanding at end of year (in shares)</t>
        </is>
      </c>
      <c r="B12" s="6" t="n">
        <v>46697</v>
      </c>
      <c r="C12" s="6" t="n">
        <v>25493</v>
      </c>
      <c r="D12" s="6" t="n">
        <v>3336</v>
      </c>
    </row>
    <row r="13">
      <c r="A13" s="3" t="inlineStr">
        <is>
          <t>Weighted-Average Grant Date Fair Value</t>
        </is>
      </c>
      <c r="B13" s="4" t="inlineStr">
        <is>
          <t xml:space="preserve"> </t>
        </is>
      </c>
      <c r="C13" s="4" t="inlineStr">
        <is>
          <t xml:space="preserve"> </t>
        </is>
      </c>
      <c r="D13" s="4" t="inlineStr">
        <is>
          <t xml:space="preserve"> </t>
        </is>
      </c>
    </row>
    <row r="14">
      <c r="A14" s="4" t="inlineStr">
        <is>
          <t>Outstanding at beginning of year (in usd per share)</t>
        </is>
      </c>
      <c r="B14" s="7" t="n">
        <v>14.75</v>
      </c>
      <c r="C14" s="7" t="n">
        <v>60.97</v>
      </c>
      <c r="D14" s="4" t="inlineStr">
        <is>
          <t xml:space="preserve"> </t>
        </is>
      </c>
    </row>
    <row r="15">
      <c r="A15" s="4" t="inlineStr">
        <is>
          <t>Awarded (in usd per share)</t>
        </is>
      </c>
      <c r="B15" s="12" t="n">
        <v>4.35</v>
      </c>
      <c r="C15" s="12" t="n">
        <v>9.52</v>
      </c>
      <c r="D15" s="4" t="inlineStr">
        <is>
          <t xml:space="preserve"> </t>
        </is>
      </c>
    </row>
    <row r="16">
      <c r="A16" s="4" t="inlineStr">
        <is>
          <t>Released (in usd per share)</t>
        </is>
      </c>
      <c r="B16" s="12" t="n">
        <v>16.69</v>
      </c>
      <c r="C16" s="12" t="n">
        <v>13.4</v>
      </c>
      <c r="D16" s="4" t="inlineStr">
        <is>
          <t xml:space="preserve"> </t>
        </is>
      </c>
    </row>
    <row r="17">
      <c r="A17" s="4" t="inlineStr">
        <is>
          <t>Forfeited (in usd per share)</t>
        </is>
      </c>
      <c r="B17" s="12" t="n">
        <v>15.59</v>
      </c>
      <c r="C17" s="12" t="n">
        <v>34.44</v>
      </c>
      <c r="D17" s="4" t="inlineStr">
        <is>
          <t xml:space="preserve"> </t>
        </is>
      </c>
    </row>
    <row r="18">
      <c r="A18" s="4" t="inlineStr">
        <is>
          <t>Outstanding at end of year (in usd per share)</t>
        </is>
      </c>
      <c r="B18" s="7" t="n">
        <v>7.56</v>
      </c>
      <c r="C18" s="7" t="n">
        <v>14.75</v>
      </c>
      <c r="D18" s="7" t="n">
        <v>60.97</v>
      </c>
    </row>
    <row r="19">
      <c r="A19" s="3" t="inlineStr">
        <is>
          <t>Weighted-Average Remaining Recognition Period</t>
        </is>
      </c>
      <c r="B19" s="4" t="inlineStr">
        <is>
          <t xml:space="preserve"> </t>
        </is>
      </c>
      <c r="C19" s="4" t="inlineStr">
        <is>
          <t xml:space="preserve"> </t>
        </is>
      </c>
      <c r="D19" s="4" t="inlineStr">
        <is>
          <t xml:space="preserve"> </t>
        </is>
      </c>
    </row>
    <row r="20">
      <c r="A20" s="4" t="inlineStr">
        <is>
          <t>Non-vested Outstanding</t>
        </is>
      </c>
      <c r="B20" s="4" t="inlineStr">
        <is>
          <t>2 years 2 months 8 days</t>
        </is>
      </c>
      <c r="C20" s="4" t="inlineStr">
        <is>
          <t>2 years 6 months 25 days</t>
        </is>
      </c>
      <c r="D20" s="4" t="inlineStr">
        <is>
          <t>2 years 9 months 7 days</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656593</v>
      </c>
      <c r="C4" s="5" t="n">
        <v>754944</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77085</v>
      </c>
      <c r="C7" s="6" t="n">
        <v>34548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79508</v>
      </c>
      <c r="C10" s="5" t="n">
        <v>40945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994760</v>
      </c>
      <c r="C4" s="5" t="n">
        <v>-9384178</v>
      </c>
    </row>
    <row r="5">
      <c r="A5" s="4" t="inlineStr">
        <is>
          <t>Foreign</t>
        </is>
      </c>
      <c r="B5" s="6" t="n">
        <v>3664978</v>
      </c>
      <c r="C5" s="6" t="n">
        <v>-3039399</v>
      </c>
    </row>
    <row r="6">
      <c r="A6" s="4" t="inlineStr">
        <is>
          <t>Income (Loss) Before Income Tax Expense</t>
        </is>
      </c>
      <c r="B6" s="5" t="n">
        <v>5659738</v>
      </c>
      <c r="C6" s="5" t="n">
        <v>-124235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Federal</t>
        </is>
      </c>
      <c r="B4" s="5" t="n">
        <v>1034971</v>
      </c>
      <c r="C4" s="5" t="n">
        <v>0</v>
      </c>
    </row>
    <row r="5">
      <c r="A5" s="4" t="inlineStr">
        <is>
          <t>State</t>
        </is>
      </c>
      <c r="B5" s="6" t="n">
        <v>312323</v>
      </c>
      <c r="C5" s="6" t="n">
        <v>0</v>
      </c>
    </row>
    <row r="6">
      <c r="A6" s="4" t="inlineStr">
        <is>
          <t>Foreign</t>
        </is>
      </c>
      <c r="B6" s="6" t="n">
        <v>1006461</v>
      </c>
      <c r="C6" s="6" t="n">
        <v>0</v>
      </c>
    </row>
    <row r="7">
      <c r="A7" s="4" t="inlineStr">
        <is>
          <t>Total Current Taxes</t>
        </is>
      </c>
      <c r="B7" s="6" t="n">
        <v>2353755</v>
      </c>
      <c r="C7" s="6" t="n">
        <v>0</v>
      </c>
    </row>
    <row r="8">
      <c r="A8" s="3" t="inlineStr">
        <is>
          <t>Deferred Taxes:</t>
        </is>
      </c>
      <c r="B8" s="4" t="inlineStr">
        <is>
          <t xml:space="preserve"> </t>
        </is>
      </c>
      <c r="C8" s="4" t="inlineStr">
        <is>
          <t xml:space="preserve"> </t>
        </is>
      </c>
    </row>
    <row r="9">
      <c r="A9" s="4" t="inlineStr">
        <is>
          <t>Federal</t>
        </is>
      </c>
      <c r="B9" s="6" t="n">
        <v>-262917</v>
      </c>
      <c r="C9" s="6" t="n">
        <v>-280954</v>
      </c>
    </row>
    <row r="10">
      <c r="A10" s="4" t="inlineStr">
        <is>
          <t>State</t>
        </is>
      </c>
      <c r="B10" s="6" t="n">
        <v>-25833</v>
      </c>
      <c r="C10" s="6" t="n">
        <v>371273</v>
      </c>
    </row>
    <row r="11">
      <c r="A11" s="4" t="inlineStr">
        <is>
          <t>Total Deferred Taxes</t>
        </is>
      </c>
      <c r="B11" s="6" t="n">
        <v>-288750</v>
      </c>
      <c r="C11" s="6" t="n">
        <v>90319</v>
      </c>
    </row>
    <row r="12">
      <c r="A12" s="4" t="inlineStr">
        <is>
          <t>Income Tax Expense</t>
        </is>
      </c>
      <c r="B12" s="5" t="n">
        <v>2065005</v>
      </c>
      <c r="C12" s="5" t="n">
        <v>9031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 Federal Income Tax Rate</t>
        </is>
      </c>
      <c r="B4" s="9" t="n">
        <v>0.21</v>
      </c>
      <c r="C4" s="9" t="n">
        <v>0.21</v>
      </c>
    </row>
    <row r="5">
      <c r="A5" s="4" t="inlineStr">
        <is>
          <t>State Taxes, Net of Federal Benefit</t>
        </is>
      </c>
      <c r="B5" s="15" t="n">
        <v>0.836</v>
      </c>
      <c r="C5" s="15" t="n">
        <v>0.1326</v>
      </c>
    </row>
    <row r="6">
      <c r="A6" s="4" t="inlineStr">
        <is>
          <t>Non-deductible R&amp;D Expenses</t>
        </is>
      </c>
      <c r="B6" s="9" t="n">
        <v>0</v>
      </c>
      <c r="C6" s="4" t="inlineStr">
        <is>
          <t>(3.49%)</t>
        </is>
      </c>
    </row>
    <row r="7">
      <c r="A7" s="4" t="inlineStr">
        <is>
          <t>Contingent Consideration</t>
        </is>
      </c>
      <c r="B7" s="4" t="inlineStr">
        <is>
          <t>(3.46%)</t>
        </is>
      </c>
      <c r="C7" s="4" t="inlineStr">
        <is>
          <t>(3.36%)</t>
        </is>
      </c>
    </row>
    <row r="8">
      <c r="A8" s="4" t="inlineStr">
        <is>
          <t>GILTI Inclusion</t>
        </is>
      </c>
      <c r="B8" s="15" t="n">
        <v>0.2139</v>
      </c>
      <c r="C8" s="4" t="inlineStr">
        <is>
          <t>(1.12%)</t>
        </is>
      </c>
    </row>
    <row r="9">
      <c r="A9" s="4" t="inlineStr">
        <is>
          <t>382 Limited Amortization - RBIL</t>
        </is>
      </c>
      <c r="B9" s="15" t="n">
        <v>0.116</v>
      </c>
      <c r="C9" s="9" t="n">
        <v>0</v>
      </c>
    </row>
    <row r="10">
      <c r="A10" s="4" t="inlineStr">
        <is>
          <t>ASC 718 - ISOs</t>
        </is>
      </c>
      <c r="B10" s="15" t="n">
        <v>0.006</v>
      </c>
      <c r="C10" s="9" t="n">
        <v>0</v>
      </c>
    </row>
    <row r="11">
      <c r="A11" s="4" t="inlineStr">
        <is>
          <t>Other Permanent Differences</t>
        </is>
      </c>
      <c r="B11" s="15" t="n">
        <v>0.0055</v>
      </c>
      <c r="C11" s="4" t="inlineStr">
        <is>
          <t>(0.65%)</t>
        </is>
      </c>
    </row>
    <row r="12">
      <c r="A12" s="4" t="inlineStr">
        <is>
          <t>Section 250 Deduction</t>
        </is>
      </c>
      <c r="B12" s="4" t="inlineStr">
        <is>
          <t>(10.69%)</t>
        </is>
      </c>
      <c r="C12" s="9" t="n">
        <v>0</v>
      </c>
    </row>
    <row r="13">
      <c r="A13" s="4" t="inlineStr">
        <is>
          <t>Change in Valuation Allowance</t>
        </is>
      </c>
      <c r="B13" s="4" t="inlineStr">
        <is>
          <t>(349.18%)</t>
        </is>
      </c>
      <c r="C13" s="4" t="inlineStr">
        <is>
          <t>(27.61%)</t>
        </is>
      </c>
    </row>
    <row r="14">
      <c r="A14" s="4" t="inlineStr">
        <is>
          <t>Research and Development Credits</t>
        </is>
      </c>
      <c r="B14" s="4" t="inlineStr">
        <is>
          <t>(0.47%)</t>
        </is>
      </c>
      <c r="C14" s="15" t="n">
        <v>0.0024</v>
      </c>
    </row>
    <row r="15">
      <c r="A15" s="4" t="inlineStr">
        <is>
          <t>Tax Rate Differential</t>
        </is>
      </c>
      <c r="B15" s="15" t="n">
        <v>0.0269</v>
      </c>
      <c r="C15" s="15" t="n">
        <v>0.0032</v>
      </c>
    </row>
    <row r="16">
      <c r="A16" s="4" t="inlineStr">
        <is>
          <t>Foreign Stock Compensation</t>
        </is>
      </c>
      <c r="B16" s="15" t="n">
        <v>0.0098</v>
      </c>
      <c r="C16" s="9" t="n">
        <v>0</v>
      </c>
    </row>
    <row r="17">
      <c r="A17" s="4" t="inlineStr">
        <is>
          <t>Foreign Credits to Expire Unused</t>
        </is>
      </c>
      <c r="B17" s="15" t="n">
        <v>0.4476</v>
      </c>
      <c r="C17" s="9" t="n">
        <v>0</v>
      </c>
    </row>
    <row r="18">
      <c r="A18" s="4" t="inlineStr">
        <is>
          <t>True-up Other</t>
        </is>
      </c>
      <c r="B18" s="15" t="n">
        <v>0.0939</v>
      </c>
      <c r="C18" s="9" t="n">
        <v>0</v>
      </c>
    </row>
    <row r="19">
      <c r="A19" s="4" t="inlineStr">
        <is>
          <t>True-up Federal Credits</t>
        </is>
      </c>
      <c r="B19" s="9" t="n">
        <v>0</v>
      </c>
      <c r="C19" s="4" t="inlineStr">
        <is>
          <t>(0.08%)</t>
        </is>
      </c>
    </row>
    <row r="20">
      <c r="A20" s="4" t="inlineStr">
        <is>
          <t>382 Limited NOLs - RBIL</t>
        </is>
      </c>
      <c r="B20" s="15" t="n">
        <v>0.3365</v>
      </c>
      <c r="C20" s="9" t="n">
        <v>0</v>
      </c>
    </row>
    <row r="21">
      <c r="A21" s="4" t="inlineStr">
        <is>
          <t>NOLs to Expire Unused</t>
        </is>
      </c>
      <c r="B21" s="15" t="n">
        <v>1.6982</v>
      </c>
      <c r="C21" s="9" t="n">
        <v>0</v>
      </c>
    </row>
    <row r="22">
      <c r="A22" s="4" t="inlineStr">
        <is>
          <t>Other</t>
        </is>
      </c>
      <c r="B22" s="15" t="n">
        <v>0.0003</v>
      </c>
      <c r="C22" s="15" t="n">
        <v>0.0076</v>
      </c>
    </row>
    <row r="23">
      <c r="A23" s="4" t="inlineStr">
        <is>
          <t>Effective Tax Rate Expense</t>
        </is>
      </c>
      <c r="B23" s="15" t="n">
        <v>0.3626</v>
      </c>
      <c r="C23" s="4" t="inlineStr">
        <is>
          <t>(0.73%)</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Net Deferred Tax Liability:</t>
        </is>
      </c>
      <c r="B2" s="4" t="inlineStr">
        <is>
          <t xml:space="preserve"> </t>
        </is>
      </c>
      <c r="C2" s="4" t="inlineStr">
        <is>
          <t xml:space="preserve"> </t>
        </is>
      </c>
    </row>
    <row r="3">
      <c r="A3" s="4" t="inlineStr">
        <is>
          <t>Net Operating Loss Carryforwards</t>
        </is>
      </c>
      <c r="B3" s="5" t="n">
        <v>9240807</v>
      </c>
      <c r="C3" s="5" t="n">
        <v>25982646</v>
      </c>
    </row>
    <row r="4">
      <c r="A4" s="4" t="inlineStr">
        <is>
          <t>Research and Development Credit Carryforwards</t>
        </is>
      </c>
      <c r="B4" s="6" t="n">
        <v>0</v>
      </c>
      <c r="C4" s="6" t="n">
        <v>2955627</v>
      </c>
    </row>
    <row r="5">
      <c r="A5" s="4" t="inlineStr">
        <is>
          <t>Capitalized Research and Development</t>
        </is>
      </c>
      <c r="B5" s="6" t="n">
        <v>4169983</v>
      </c>
      <c r="C5" s="6" t="n">
        <v>4743068</v>
      </c>
    </row>
    <row r="6">
      <c r="A6" s="4" t="inlineStr">
        <is>
          <t>Stock-Based Compensation</t>
        </is>
      </c>
      <c r="B6" s="6" t="n">
        <v>871698</v>
      </c>
      <c r="C6" s="6" t="n">
        <v>784366</v>
      </c>
    </row>
    <row r="7">
      <c r="A7" s="4" t="inlineStr">
        <is>
          <t>Cash Versus Accrual Adjustments</t>
        </is>
      </c>
      <c r="B7" s="6" t="n">
        <v>61681</v>
      </c>
      <c r="C7" s="6" t="n">
        <v>77729</v>
      </c>
    </row>
    <row r="8">
      <c r="A8" s="4" t="inlineStr">
        <is>
          <t>Total Deferred Tax Assets</t>
        </is>
      </c>
      <c r="B8" s="6" t="n">
        <v>14344169</v>
      </c>
      <c r="C8" s="6" t="n">
        <v>34543436</v>
      </c>
    </row>
    <row r="9">
      <c r="A9" s="4" t="inlineStr">
        <is>
          <t>Valuation Allowance</t>
        </is>
      </c>
      <c r="B9" s="6" t="n">
        <v>-13139483</v>
      </c>
      <c r="C9" s="6" t="n">
        <v>-33025829</v>
      </c>
    </row>
    <row r="10">
      <c r="A10" s="4" t="inlineStr">
        <is>
          <t>Net Deferred Tax Asset</t>
        </is>
      </c>
      <c r="B10" s="6" t="n">
        <v>1204686</v>
      </c>
      <c r="C10" s="6" t="n">
        <v>1517607</v>
      </c>
    </row>
    <row r="11">
      <c r="A11" s="4" t="inlineStr">
        <is>
          <t>In-Process Research and Development</t>
        </is>
      </c>
      <c r="B11" s="6" t="n">
        <v>-1695376</v>
      </c>
      <c r="C11" s="6" t="n">
        <v>-2297047</v>
      </c>
    </row>
    <row r="12">
      <c r="A12" s="4" t="inlineStr">
        <is>
          <t>Net Deferred Tax Liability</t>
        </is>
      </c>
      <c r="B12" s="5" t="n">
        <v>-490690</v>
      </c>
      <c r="C12" s="5" t="n">
        <v>-7794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18</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31700000</v>
      </c>
      <c r="C4" s="4" t="inlineStr">
        <is>
          <t xml:space="preserve"> </t>
        </is>
      </c>
      <c r="D4" s="4" t="inlineStr">
        <is>
          <t xml:space="preserve"> </t>
        </is>
      </c>
      <c r="E4" s="4" t="inlineStr">
        <is>
          <t xml:space="preserve"> </t>
        </is>
      </c>
    </row>
    <row r="5">
      <c r="A5" s="4" t="inlineStr">
        <is>
          <t>Increase in valuation allowance</t>
        </is>
      </c>
      <c r="B5" s="6" t="n">
        <v>-19900000</v>
      </c>
      <c r="C5" s="5" t="n">
        <v>3400000</v>
      </c>
      <c r="D5" s="4" t="inlineStr">
        <is>
          <t xml:space="preserve"> </t>
        </is>
      </c>
      <c r="E5" s="4" t="inlineStr">
        <is>
          <t xml:space="preserve"> </t>
        </is>
      </c>
    </row>
    <row r="6">
      <c r="A6" s="4" t="inlineStr">
        <is>
          <t>Unrecognized uncertain income tax</t>
        </is>
      </c>
      <c r="B6" s="6" t="n">
        <v>0</v>
      </c>
      <c r="C6" s="6" t="n">
        <v>0</v>
      </c>
      <c r="D6" s="4" t="inlineStr">
        <is>
          <t xml:space="preserve"> </t>
        </is>
      </c>
      <c r="E6" s="4" t="inlineStr">
        <is>
          <t xml:space="preserve"> </t>
        </is>
      </c>
    </row>
    <row r="7">
      <c r="A7" s="4" t="inlineStr">
        <is>
          <t>Net unrealized built-in loss</t>
        </is>
      </c>
      <c r="B7" s="6" t="n">
        <v>17519701</v>
      </c>
      <c r="C7" s="4" t="inlineStr">
        <is>
          <t xml:space="preserve"> </t>
        </is>
      </c>
      <c r="D7" s="4" t="inlineStr">
        <is>
          <t xml:space="preserve"> </t>
        </is>
      </c>
      <c r="E7" s="4" t="inlineStr">
        <is>
          <t xml:space="preserve"> </t>
        </is>
      </c>
    </row>
    <row r="8">
      <c r="A8" s="4" t="inlineStr">
        <is>
          <t>Unfavorable adjustment</t>
        </is>
      </c>
      <c r="B8" s="6" t="n">
        <v>3146111</v>
      </c>
      <c r="C8" s="4" t="inlineStr">
        <is>
          <t xml:space="preserve"> </t>
        </is>
      </c>
      <c r="D8" s="4" t="inlineStr">
        <is>
          <t xml:space="preserve"> </t>
        </is>
      </c>
      <c r="E8" s="4" t="inlineStr">
        <is>
          <t xml:space="preserve"> </t>
        </is>
      </c>
    </row>
    <row r="9">
      <c r="A9" s="4" t="inlineStr">
        <is>
          <t>RBIL limitation</t>
        </is>
      </c>
      <c r="B9" s="6" t="n">
        <v>17519701</v>
      </c>
      <c r="C9" s="4" t="inlineStr">
        <is>
          <t xml:space="preserve"> </t>
        </is>
      </c>
      <c r="D9" s="4" t="inlineStr">
        <is>
          <t xml:space="preserve"> </t>
        </is>
      </c>
      <c r="E9" s="4" t="inlineStr">
        <is>
          <t xml:space="preserve"> </t>
        </is>
      </c>
    </row>
    <row r="10">
      <c r="A10" s="4" t="inlineStr">
        <is>
          <t>RBIL limitation allowance</t>
        </is>
      </c>
      <c r="B10" s="4" t="inlineStr">
        <is>
          <t xml:space="preserve"> </t>
        </is>
      </c>
      <c r="C10" s="6" t="n">
        <v>178445</v>
      </c>
      <c r="D10" s="5" t="n">
        <v>170643</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Operating loss carryforward annual limitation</t>
        </is>
      </c>
      <c r="B13" s="6" t="n">
        <v>170643</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Operating loss carryforward annual limitation</t>
        </is>
      </c>
      <c r="B16" s="6" t="n">
        <v>494650</v>
      </c>
      <c r="C16" s="4" t="inlineStr">
        <is>
          <t xml:space="preserve"> </t>
        </is>
      </c>
      <c r="D16" s="4" t="inlineStr">
        <is>
          <t xml:space="preserve"> </t>
        </is>
      </c>
      <c r="E16" s="4" t="inlineStr">
        <is>
          <t xml:space="preserve"> </t>
        </is>
      </c>
    </row>
    <row r="17">
      <c r="A17" s="4" t="inlineStr">
        <is>
          <t>Domestic Tax Jurisdiction</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5" t="n">
        <v>31700000</v>
      </c>
    </row>
    <row r="20">
      <c r="A20" s="4" t="inlineStr">
        <is>
          <t>NOL carryforward adjustment</t>
        </is>
      </c>
      <c r="B20" s="6" t="n">
        <v>46054630</v>
      </c>
      <c r="C20" s="5" t="n">
        <v>9126676</v>
      </c>
      <c r="D20" s="4" t="inlineStr">
        <is>
          <t xml:space="preserve"> </t>
        </is>
      </c>
      <c r="E20" s="4" t="inlineStr">
        <is>
          <t xml:space="preserve"> </t>
        </is>
      </c>
    </row>
    <row r="21">
      <c r="A21" s="4" t="inlineStr">
        <is>
          <t>Foreign Tax Jurisdiction</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2800000</v>
      </c>
      <c r="C23" s="4" t="inlineStr">
        <is>
          <t xml:space="preserve"> </t>
        </is>
      </c>
      <c r="D23" s="4" t="inlineStr">
        <is>
          <t xml:space="preserve"> </t>
        </is>
      </c>
      <c r="E23" s="4" t="inlineStr">
        <is>
          <t xml:space="preserve"> </t>
        </is>
      </c>
    </row>
    <row r="24">
      <c r="A24" s="4" t="inlineStr">
        <is>
          <t>State and Local Jurisdiction</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0</v>
      </c>
      <c r="C26" s="4" t="inlineStr">
        <is>
          <t xml:space="preserve"> </t>
        </is>
      </c>
      <c r="D26" s="4" t="inlineStr">
        <is>
          <t xml:space="preserve"> </t>
        </is>
      </c>
      <c r="E26" s="4" t="inlineStr">
        <is>
          <t xml:space="preserve"> </t>
        </is>
      </c>
    </row>
    <row r="27">
      <c r="A27" s="4" t="inlineStr">
        <is>
          <t>NOL carryforward adjustment</t>
        </is>
      </c>
      <c r="B27" s="6" t="n">
        <v>54655301</v>
      </c>
      <c r="C27" s="4" t="inlineStr">
        <is>
          <t xml:space="preserve"> </t>
        </is>
      </c>
      <c r="D27" s="4" t="inlineStr">
        <is>
          <t xml:space="preserve"> </t>
        </is>
      </c>
      <c r="E27" s="4" t="inlineStr">
        <is>
          <t xml:space="preserve"> </t>
        </is>
      </c>
    </row>
    <row r="28">
      <c r="A28" s="4" t="inlineStr">
        <is>
          <t>Research Tax Credit Carryforward | Domestic Tax Jurisdiction</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6" t="n">
        <v>0</v>
      </c>
      <c r="C30" s="4" t="inlineStr">
        <is>
          <t xml:space="preserve"> </t>
        </is>
      </c>
      <c r="D30" s="4" t="inlineStr">
        <is>
          <t xml:space="preserve"> </t>
        </is>
      </c>
      <c r="E30" s="4" t="inlineStr">
        <is>
          <t xml:space="preserve"> </t>
        </is>
      </c>
    </row>
    <row r="31">
      <c r="A31" s="4" t="inlineStr">
        <is>
          <t>NOL carryforward adjustment</t>
        </is>
      </c>
      <c r="B31" s="6" t="n">
        <v>2549084</v>
      </c>
      <c r="C31" s="4" t="inlineStr">
        <is>
          <t xml:space="preserve"> </t>
        </is>
      </c>
      <c r="D31" s="4" t="inlineStr">
        <is>
          <t xml:space="preserve"> </t>
        </is>
      </c>
      <c r="E31" s="4" t="inlineStr">
        <is>
          <t xml:space="preserve"> </t>
        </is>
      </c>
    </row>
    <row r="32">
      <c r="A32" s="4" t="inlineStr">
        <is>
          <t>Research Tax Credit Carryforward | State and Local Jurisdiction</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NOL carryforward adjustment</t>
        </is>
      </c>
      <c r="B34" s="5" t="n">
        <v>447490</v>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Dec. 31, 2024</t>
        </is>
      </c>
      <c r="C2" s="2" t="inlineStr">
        <is>
          <t>Dec. 31, 2023</t>
        </is>
      </c>
    </row>
    <row r="3">
      <c r="A3" s="4" t="inlineStr">
        <is>
          <t>Private Placement</t>
        </is>
      </c>
      <c r="B3" s="4" t="inlineStr">
        <is>
          <t xml:space="preserve"> </t>
        </is>
      </c>
      <c r="C3" s="4" t="inlineStr">
        <is>
          <t xml:space="preserve"> </t>
        </is>
      </c>
    </row>
    <row r="4">
      <c r="A4" s="4" t="inlineStr">
        <is>
          <t>Offering costs</t>
        </is>
      </c>
      <c r="B4" s="5" t="n">
        <v>1200000</v>
      </c>
      <c r="C4" s="5" t="n">
        <v>84285</v>
      </c>
    </row>
    <row r="5">
      <c r="A5" s="4" t="inlineStr">
        <is>
          <t>Public Offering</t>
        </is>
      </c>
      <c r="B5" s="4" t="inlineStr">
        <is>
          <t xml:space="preserve"> </t>
        </is>
      </c>
      <c r="C5" s="4" t="inlineStr">
        <is>
          <t xml:space="preserve"> </t>
        </is>
      </c>
    </row>
    <row r="6">
      <c r="A6" s="4" t="inlineStr">
        <is>
          <t>Offering costs</t>
        </is>
      </c>
      <c r="B6" s="4" t="inlineStr">
        <is>
          <t xml:space="preserve"> </t>
        </is>
      </c>
      <c r="C6" s="5" t="n">
        <v>72903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2" customWidth="1" min="5" max="5"/>
    <col width="22" customWidth="1" min="6" max="6"/>
    <col width="22" customWidth="1" min="7" max="7"/>
    <col width="15" customWidth="1" min="8" max="8"/>
    <col width="54" customWidth="1" min="9" max="9"/>
    <col width="22" customWidth="1" min="10" max="10"/>
    <col width="22" customWidth="1" min="11" max="11"/>
    <col width="22" customWidth="1" min="12" max="12"/>
    <col width="18" customWidth="1" min="13" max="13"/>
    <col width="22" customWidth="1" min="14" max="14"/>
    <col width="22" customWidth="1" min="15" max="15"/>
  </cols>
  <sheetData>
    <row r="1">
      <c r="A1" s="1" t="inlineStr">
        <is>
          <t>Commitments and Contingencies - Additional Information (Details) € in Millions</t>
        </is>
      </c>
      <c r="H1" s="2" t="inlineStr">
        <is>
          <t>1 Months Ended</t>
        </is>
      </c>
      <c r="I1" s="2" t="inlineStr">
        <is>
          <t>12 Months Ended</t>
        </is>
      </c>
    </row>
    <row r="2">
      <c r="B2" s="2" t="inlineStr">
        <is>
          <t>Oct. 30, 2023 USD ($)</t>
        </is>
      </c>
      <c r="C2" s="2" t="inlineStr">
        <is>
          <t>Sep. 07, 2023 USD ($)</t>
        </is>
      </c>
      <c r="D2" s="2" t="inlineStr">
        <is>
          <t>May 01, 2020 USD ($)</t>
        </is>
      </c>
      <c r="E2" s="2" t="inlineStr">
        <is>
          <t>Nov. 17, 2014 EUR (€)</t>
        </is>
      </c>
      <c r="F2" s="2" t="inlineStr">
        <is>
          <t>Sep. 12, 2013 USD ($)</t>
        </is>
      </c>
      <c r="G2" s="2" t="inlineStr">
        <is>
          <t>Jul. 02, 2013 EUR (€)</t>
        </is>
      </c>
      <c r="H2" s="2" t="inlineStr">
        <is>
          <t>May 31, 2022</t>
        </is>
      </c>
      <c r="I2" s="2" t="inlineStr">
        <is>
          <t>Dec. 31, 2024 USD ($) licenseAgreement operatingLease</t>
        </is>
      </c>
      <c r="J2" s="2" t="inlineStr">
        <is>
          <t>Dec. 31, 2023 USD ($)</t>
        </is>
      </c>
      <c r="K2" s="2" t="inlineStr">
        <is>
          <t>Jan. 31, 2024 USD ($)</t>
        </is>
      </c>
      <c r="L2" s="2" t="inlineStr">
        <is>
          <t>Jan. 25, 2024 USD ($)</t>
        </is>
      </c>
      <c r="M2" s="2" t="inlineStr">
        <is>
          <t>Oct. 15, 2023 ft²</t>
        </is>
      </c>
      <c r="N2" s="2" t="inlineStr">
        <is>
          <t>Sep. 30, 2018 USD ($)</t>
        </is>
      </c>
      <c r="O2" s="2" t="inlineStr">
        <is>
          <t>Sep. 26,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operating leases | operating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ease payments not yet paid based on prevailing financial market con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0.08500000000000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v>
      </c>
      <c r="J6" s="5" t="n">
        <v>2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license agreements | license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 of annual fee</t>
        </is>
      </c>
      <c r="B8" s="4" t="inlineStr">
        <is>
          <t xml:space="preserve"> </t>
        </is>
      </c>
      <c r="C8" s="4" t="inlineStr">
        <is>
          <t xml:space="preserve"> </t>
        </is>
      </c>
      <c r="D8" s="5" t="n">
        <v>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ayment for sublicens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ntrX Animal Car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angible assets, expected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800000</v>
      </c>
      <c r="O12" s="5" t="n">
        <v>4750000</v>
      </c>
    </row>
    <row r="13">
      <c r="A13" s="4" t="inlineStr">
        <is>
          <t>For The First 250 Million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royalties on net sales</t>
        </is>
      </c>
      <c r="B15" s="4" t="inlineStr">
        <is>
          <t xml:space="preserve"> </t>
        </is>
      </c>
      <c r="C15" s="4" t="inlineStr">
        <is>
          <t xml:space="preserve"> </t>
        </is>
      </c>
      <c r="D15" s="9"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tween 250 And 500 Million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centage of royalties on net sales</t>
        </is>
      </c>
      <c r="B18" s="4" t="inlineStr">
        <is>
          <t xml:space="preserve"> </t>
        </is>
      </c>
      <c r="C18" s="4" t="inlineStr">
        <is>
          <t xml:space="preserve"> </t>
        </is>
      </c>
      <c r="D18" s="15" t="n">
        <v>0.01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Sales Over 500 Mill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royalties on net sales</t>
        </is>
      </c>
      <c r="B21" s="4" t="inlineStr">
        <is>
          <t xml:space="preserve"> </t>
        </is>
      </c>
      <c r="C21" s="4" t="inlineStr">
        <is>
          <t xml:space="preserve"> </t>
        </is>
      </c>
      <c r="D21" s="15" t="n">
        <v>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lease Agreement, Scenario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license agreement, sublicense fees, percent of sublicense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lease Agreement,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license agreement, sublicense fees, percent of sublicens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lease Agreement, Scenario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license agreement, sublicense fees, percent of sublicense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c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st of sales</t>
        </is>
      </c>
      <c r="B33" s="4" t="inlineStr">
        <is>
          <t xml:space="preserve"> </t>
        </is>
      </c>
      <c r="C33" s="4" t="inlineStr">
        <is>
          <t xml:space="preserve"> </t>
        </is>
      </c>
      <c r="D33" s="4" t="inlineStr">
        <is>
          <t xml:space="preserve"> </t>
        </is>
      </c>
      <c r="E33" s="4" t="inlineStr">
        <is>
          <t xml:space="preserve"> </t>
        </is>
      </c>
      <c r="F33" s="5" t="n">
        <v>30000</v>
      </c>
      <c r="G33" s="16" t="n">
        <v>15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cense |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royalties on net sales</t>
        </is>
      </c>
      <c r="B36" s="4" t="inlineStr">
        <is>
          <t xml:space="preserve"> </t>
        </is>
      </c>
      <c r="C36" s="4" t="inlineStr">
        <is>
          <t xml:space="preserve"> </t>
        </is>
      </c>
      <c r="D36" s="4" t="inlineStr">
        <is>
          <t xml:space="preserve"> </t>
        </is>
      </c>
      <c r="E36" s="4" t="inlineStr">
        <is>
          <t xml:space="preserve"> </t>
        </is>
      </c>
      <c r="F36" s="9" t="n">
        <v>0.06</v>
      </c>
      <c r="G36" s="15" t="n">
        <v>0.03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KIO-101 | Mediolanum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royalties on net sales</t>
        </is>
      </c>
      <c r="B39" s="4" t="inlineStr">
        <is>
          <t xml:space="preserve"> </t>
        </is>
      </c>
      <c r="C39" s="4" t="inlineStr">
        <is>
          <t xml:space="preserve"> </t>
        </is>
      </c>
      <c r="D39" s="4" t="inlineStr">
        <is>
          <t xml:space="preserve"> </t>
        </is>
      </c>
      <c r="E39" s="9" t="n">
        <v>0.070000000000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ractual obligation | €</t>
        </is>
      </c>
      <c r="B40" s="4" t="inlineStr">
        <is>
          <t xml:space="preserve"> </t>
        </is>
      </c>
      <c r="C40" s="4" t="inlineStr">
        <is>
          <t xml:space="preserve"> </t>
        </is>
      </c>
      <c r="D40" s="4" t="inlineStr">
        <is>
          <t xml:space="preserve"> </t>
        </is>
      </c>
      <c r="E40" s="16" t="n">
        <v>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velopment and commercial milestones term</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decreased royalty after patent expiry</t>
        </is>
      </c>
      <c r="B42" s="4" t="inlineStr">
        <is>
          <t xml:space="preserve"> </t>
        </is>
      </c>
      <c r="C42" s="4" t="inlineStr">
        <is>
          <t xml:space="preserve"> </t>
        </is>
      </c>
      <c r="D42" s="4" t="inlineStr">
        <is>
          <t xml:space="preserve"> </t>
        </is>
      </c>
      <c r="E42" s="9"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ination fee</t>
        </is>
      </c>
      <c r="B43" s="4" t="inlineStr">
        <is>
          <t xml:space="preserve"> </t>
        </is>
      </c>
      <c r="C43" s="5"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ination fee payment</t>
        </is>
      </c>
      <c r="B44" s="4" t="inlineStr">
        <is>
          <t xml:space="preserve"> </t>
        </is>
      </c>
      <c r="C44" s="6" t="n">
        <v>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rmination fee payable</t>
        </is>
      </c>
      <c r="B45" s="4" t="inlineStr">
        <is>
          <t xml:space="preserve"> </t>
        </is>
      </c>
      <c r="C45" s="5"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héa Open Innovation | KIO-30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lestone payment ear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6000000</v>
      </c>
      <c r="L48" s="5" t="n">
        <v>16000000</v>
      </c>
      <c r="M48" s="4" t="inlineStr">
        <is>
          <t xml:space="preserve"> </t>
        </is>
      </c>
      <c r="N48" s="4" t="inlineStr">
        <is>
          <t xml:space="preserve"> </t>
        </is>
      </c>
      <c r="O48" s="4" t="inlineStr">
        <is>
          <t xml:space="preserve"> </t>
        </is>
      </c>
    </row>
    <row r="49">
      <c r="A49" s="4" t="inlineStr">
        <is>
          <t>Maximum achievement milestone payment ear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5000000</v>
      </c>
      <c r="L49" s="5" t="n">
        <v>285000000</v>
      </c>
      <c r="M49" s="4" t="inlineStr">
        <is>
          <t xml:space="preserve"> </t>
        </is>
      </c>
      <c r="N49" s="4" t="inlineStr">
        <is>
          <t xml:space="preserve"> </t>
        </is>
      </c>
      <c r="O49" s="4" t="inlineStr">
        <is>
          <t xml:space="preserve"> </t>
        </is>
      </c>
    </row>
    <row r="50">
      <c r="A50" s="4" t="inlineStr">
        <is>
          <t>Percentage of royalties on 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2</v>
      </c>
      <c r="L50" s="9" t="n">
        <v>0.2</v>
      </c>
      <c r="M50" s="4" t="inlineStr">
        <is>
          <t xml:space="preserve"> </t>
        </is>
      </c>
      <c r="N50" s="4" t="inlineStr">
        <is>
          <t xml:space="preserve"> </t>
        </is>
      </c>
      <c r="O50" s="4" t="inlineStr">
        <is>
          <t xml:space="preserve"> </t>
        </is>
      </c>
    </row>
    <row r="51">
      <c r="A51" s="4" t="inlineStr">
        <is>
          <t>Collaborative Arrangement, Expense Offset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9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iversity of Californi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censing agreement, assignment fee amount</t>
        </is>
      </c>
      <c r="B54" s="5" t="n">
        <v>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censing agreement, execution payment amount</t>
        </is>
      </c>
      <c r="B55" s="5" t="n">
        <v>1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censing agreement transfer, written notice period</t>
        </is>
      </c>
      <c r="B56" s="4" t="inlineStr">
        <is>
          <t>15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censing agreement, successor written assignment agreement, notice period</t>
        </is>
      </c>
      <c r="B57" s="4" t="inlineStr">
        <is>
          <t>3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ncinitas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esse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8 month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elaide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esse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2 month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ermin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90 day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ienna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esse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5 years</t>
        </is>
      </c>
      <c r="N67" s="4" t="inlineStr">
        <is>
          <t xml:space="preserve"> </t>
        </is>
      </c>
      <c r="O67" s="4" t="inlineStr">
        <is>
          <t xml:space="preserve"> </t>
        </is>
      </c>
    </row>
    <row r="68">
      <c r="A68" s="4" t="inlineStr">
        <is>
          <t>Area of land | ft²</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910</v>
      </c>
      <c r="N68" s="4" t="inlineStr">
        <is>
          <t xml:space="preserve"> </t>
        </is>
      </c>
      <c r="O68" s="4" t="inlineStr">
        <is>
          <t xml:space="preserve"> </t>
        </is>
      </c>
    </row>
  </sheetData>
  <mergeCells count="2">
    <mergeCell ref="I1:J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Maturities of Lease Liabilities (Details)</t>
        </is>
      </c>
      <c r="B1" s="2" t="inlineStr">
        <is>
          <t>Dec. 31, 2024 USD ($)</t>
        </is>
      </c>
    </row>
    <row r="2">
      <c r="A2" s="3" t="inlineStr">
        <is>
          <t>Commitments and Contingencies Disclosure [Abstract]</t>
        </is>
      </c>
      <c r="B2" s="4" t="inlineStr">
        <is>
          <t xml:space="preserve"> </t>
        </is>
      </c>
    </row>
    <row r="3">
      <c r="A3" s="4" t="inlineStr">
        <is>
          <t>2025</t>
        </is>
      </c>
      <c r="B3" s="5" t="n">
        <v>26752</v>
      </c>
    </row>
    <row r="4">
      <c r="A4" s="4" t="inlineStr">
        <is>
          <t>2026</t>
        </is>
      </c>
      <c r="B4" s="6" t="n">
        <v>13552</v>
      </c>
    </row>
    <row r="5">
      <c r="A5" s="4" t="inlineStr">
        <is>
          <t>2027</t>
        </is>
      </c>
      <c r="B5" s="6" t="n">
        <v>13558</v>
      </c>
    </row>
    <row r="6">
      <c r="A6" s="4" t="inlineStr">
        <is>
          <t>2028</t>
        </is>
      </c>
      <c r="B6" s="6" t="n">
        <v>10728</v>
      </c>
    </row>
    <row r="7">
      <c r="A7" s="4" t="inlineStr">
        <is>
          <t>Less: Amounts Representing Interest</t>
        </is>
      </c>
      <c r="B7" s="6" t="n">
        <v>-7420</v>
      </c>
    </row>
    <row r="8">
      <c r="A8" s="4" t="inlineStr">
        <is>
          <t>Lease Liabilities</t>
        </is>
      </c>
      <c r="B8" s="5" t="n">
        <v>57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Employee Benefit Plans (Details)</t>
        </is>
      </c>
      <c r="B1" s="2" t="inlineStr">
        <is>
          <t>12 Months Ended</t>
        </is>
      </c>
    </row>
    <row r="2">
      <c r="B2" s="2" t="inlineStr">
        <is>
          <t>Dec. 31, 2024</t>
        </is>
      </c>
    </row>
    <row r="3">
      <c r="A3" s="3" t="inlineStr">
        <is>
          <t>Postemployment Benefits [Abstract]</t>
        </is>
      </c>
      <c r="B3" s="4" t="inlineStr">
        <is>
          <t xml:space="preserve"> </t>
        </is>
      </c>
    </row>
    <row r="4">
      <c r="A4" s="4" t="inlineStr">
        <is>
          <t>Matching contributions</t>
        </is>
      </c>
      <c r="B4" s="9"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Segment, Reconciliation of Other Items from Segments to Consolidated [Line Items]</t>
        </is>
      </c>
      <c r="B3" s="4" t="inlineStr">
        <is>
          <t xml:space="preserve"> </t>
        </is>
      </c>
      <c r="C3" s="4" t="inlineStr">
        <is>
          <t xml:space="preserve"> </t>
        </is>
      </c>
    </row>
    <row r="4">
      <c r="A4" s="4" t="inlineStr">
        <is>
          <t>Total Revenue</t>
        </is>
      </c>
      <c r="B4" s="5" t="n">
        <v>16020000</v>
      </c>
      <c r="C4" s="5" t="n">
        <v>0</v>
      </c>
    </row>
    <row r="5">
      <c r="A5" s="3" t="inlineStr">
        <is>
          <t>Less: Significant and Other Segment Expenses</t>
        </is>
      </c>
      <c r="B5" s="4" t="inlineStr">
        <is>
          <t xml:space="preserve"> </t>
        </is>
      </c>
      <c r="C5" s="4" t="inlineStr">
        <is>
          <t xml:space="preserve"> </t>
        </is>
      </c>
    </row>
    <row r="6">
      <c r="A6" s="4" t="inlineStr">
        <is>
          <t>General and Administrative</t>
        </is>
      </c>
      <c r="B6" s="6" t="n">
        <v>5542324</v>
      </c>
      <c r="C6" s="6" t="n">
        <v>4663146</v>
      </c>
    </row>
    <row r="7">
      <c r="A7" s="4" t="inlineStr">
        <is>
          <t>Research and Development</t>
        </is>
      </c>
      <c r="B7" s="6" t="n">
        <v>7842207</v>
      </c>
      <c r="C7" s="6" t="n">
        <v>4027037</v>
      </c>
    </row>
    <row r="8">
      <c r="A8" s="4" t="inlineStr">
        <is>
          <t>KIO-301 Collaboration Credit</t>
        </is>
      </c>
      <c r="B8" s="6" t="n">
        <v>-2945350</v>
      </c>
      <c r="C8" s="6" t="n">
        <v>0</v>
      </c>
    </row>
    <row r="9">
      <c r="A9" s="4" t="inlineStr">
        <is>
          <t>In-Process R&amp;D Impairment</t>
        </is>
      </c>
      <c r="B9" s="6" t="n">
        <v>2008000</v>
      </c>
      <c r="C9" s="6" t="n">
        <v>1904314</v>
      </c>
    </row>
    <row r="10">
      <c r="A10" s="4" t="inlineStr">
        <is>
          <t>Change in Fair Value of Contingent Consideration</t>
        </is>
      </c>
      <c r="B10" s="6" t="n">
        <v>-937469</v>
      </c>
      <c r="C10" s="6" t="n">
        <v>1992399</v>
      </c>
    </row>
    <row r="11">
      <c r="A11" s="4" t="inlineStr">
        <is>
          <t>Interest Income</t>
        </is>
      </c>
      <c r="B11" s="6" t="n">
        <v>-1252849</v>
      </c>
      <c r="C11" s="6" t="n">
        <v>-173989</v>
      </c>
    </row>
    <row r="12">
      <c r="A12" s="4" t="inlineStr">
        <is>
          <t>Other Segment Expenses</t>
        </is>
      </c>
      <c r="B12" s="6" t="n">
        <v>-768</v>
      </c>
      <c r="C12" s="6" t="n">
        <v>10670</v>
      </c>
    </row>
    <row r="13">
      <c r="A13" s="4" t="inlineStr">
        <is>
          <t>Income Tax Expense</t>
        </is>
      </c>
      <c r="B13" s="6" t="n">
        <v>2065005</v>
      </c>
      <c r="C13" s="6" t="n">
        <v>90319</v>
      </c>
    </row>
    <row r="14">
      <c r="A14" s="4" t="inlineStr">
        <is>
          <t>Net Income (Loss)</t>
        </is>
      </c>
      <c r="B14" s="6" t="n">
        <v>3594733</v>
      </c>
      <c r="C14" s="6" t="n">
        <v>-12513896</v>
      </c>
    </row>
    <row r="15">
      <c r="A15" s="4" t="inlineStr">
        <is>
          <t>KIO-101</t>
        </is>
      </c>
      <c r="B15" s="4" t="inlineStr">
        <is>
          <t xml:space="preserve"> </t>
        </is>
      </c>
      <c r="C15" s="4" t="inlineStr">
        <is>
          <t xml:space="preserve"> </t>
        </is>
      </c>
    </row>
    <row r="16">
      <c r="A16" s="3" t="inlineStr">
        <is>
          <t>Less: Significant and Other Segment Expenses</t>
        </is>
      </c>
      <c r="B16" s="4" t="inlineStr">
        <is>
          <t xml:space="preserve"> </t>
        </is>
      </c>
      <c r="C16" s="4" t="inlineStr">
        <is>
          <t xml:space="preserve"> </t>
        </is>
      </c>
    </row>
    <row r="17">
      <c r="A17" s="4" t="inlineStr">
        <is>
          <t>Research and Development</t>
        </is>
      </c>
      <c r="B17" s="6" t="n">
        <v>25456</v>
      </c>
      <c r="C17" s="6" t="n">
        <v>797876</v>
      </c>
    </row>
    <row r="18">
      <c r="A18" s="4" t="inlineStr">
        <is>
          <t>KIO-104</t>
        </is>
      </c>
      <c r="B18" s="4" t="inlineStr">
        <is>
          <t xml:space="preserve"> </t>
        </is>
      </c>
      <c r="C18" s="4" t="inlineStr">
        <is>
          <t xml:space="preserve"> </t>
        </is>
      </c>
    </row>
    <row r="19">
      <c r="A19" s="3" t="inlineStr">
        <is>
          <t>Less: Significant and Other Segment Expenses</t>
        </is>
      </c>
      <c r="B19" s="4" t="inlineStr">
        <is>
          <t xml:space="preserve"> </t>
        </is>
      </c>
      <c r="C19" s="4" t="inlineStr">
        <is>
          <t xml:space="preserve"> </t>
        </is>
      </c>
    </row>
    <row r="20">
      <c r="A20" s="4" t="inlineStr">
        <is>
          <t>Research and Development</t>
        </is>
      </c>
      <c r="B20" s="6" t="n">
        <v>671739</v>
      </c>
      <c r="C20" s="6" t="n">
        <v>0</v>
      </c>
    </row>
    <row r="21">
      <c r="A21" s="4" t="inlineStr">
        <is>
          <t>KIO-201</t>
        </is>
      </c>
      <c r="B21" s="4" t="inlineStr">
        <is>
          <t xml:space="preserve"> </t>
        </is>
      </c>
      <c r="C21" s="4" t="inlineStr">
        <is>
          <t xml:space="preserve"> </t>
        </is>
      </c>
    </row>
    <row r="22">
      <c r="A22" s="3" t="inlineStr">
        <is>
          <t>Less: Significant and Other Segment Expenses</t>
        </is>
      </c>
      <c r="B22" s="4" t="inlineStr">
        <is>
          <t xml:space="preserve"> </t>
        </is>
      </c>
      <c r="C22" s="4" t="inlineStr">
        <is>
          <t xml:space="preserve"> </t>
        </is>
      </c>
    </row>
    <row r="23">
      <c r="A23" s="4" t="inlineStr">
        <is>
          <t>Research and Development</t>
        </is>
      </c>
      <c r="B23" s="6" t="n">
        <v>30875</v>
      </c>
      <c r="C23" s="6" t="n">
        <v>68840</v>
      </c>
    </row>
    <row r="24">
      <c r="A24" s="4" t="inlineStr">
        <is>
          <t>KIO-301</t>
        </is>
      </c>
      <c r="B24" s="4" t="inlineStr">
        <is>
          <t xml:space="preserve"> </t>
        </is>
      </c>
      <c r="C24" s="4" t="inlineStr">
        <is>
          <t xml:space="preserve"> </t>
        </is>
      </c>
    </row>
    <row r="25">
      <c r="A25" s="3" t="inlineStr">
        <is>
          <t>Less: Significant and Other Segment Expenses</t>
        </is>
      </c>
      <c r="B25" s="4" t="inlineStr">
        <is>
          <t xml:space="preserve"> </t>
        </is>
      </c>
      <c r="C25" s="4" t="inlineStr">
        <is>
          <t xml:space="preserve"> </t>
        </is>
      </c>
    </row>
    <row r="26">
      <c r="A26" s="4" t="inlineStr">
        <is>
          <t>Research and Development</t>
        </is>
      </c>
      <c r="B26" s="6" t="n">
        <v>3836105</v>
      </c>
      <c r="C26" s="6" t="n">
        <v>1990202</v>
      </c>
    </row>
    <row r="27">
      <c r="A27" s="4" t="inlineStr">
        <is>
          <t>Unallocated Research and Development Expenses</t>
        </is>
      </c>
      <c r="B27" s="4" t="inlineStr">
        <is>
          <t xml:space="preserve"> </t>
        </is>
      </c>
      <c r="C27" s="4" t="inlineStr">
        <is>
          <t xml:space="preserve"> </t>
        </is>
      </c>
    </row>
    <row r="28">
      <c r="A28" s="3" t="inlineStr">
        <is>
          <t>Less: Significant and Other Segment Expenses</t>
        </is>
      </c>
      <c r="B28" s="4" t="inlineStr">
        <is>
          <t xml:space="preserve"> </t>
        </is>
      </c>
      <c r="C28" s="4" t="inlineStr">
        <is>
          <t xml:space="preserve"> </t>
        </is>
      </c>
    </row>
    <row r="29">
      <c r="A29" s="4" t="inlineStr">
        <is>
          <t>Research and Development</t>
        </is>
      </c>
      <c r="B29" s="5" t="n">
        <v>3278032</v>
      </c>
      <c r="C29" s="5" t="n">
        <v>117011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Subsequent event</t>
        </is>
      </c>
      <c r="B1" s="2" t="inlineStr">
        <is>
          <t>1 Months Ended</t>
        </is>
      </c>
    </row>
    <row r="2">
      <c r="B2" s="2" t="inlineStr">
        <is>
          <t>Mar. 25, 2025 USD ($)</t>
        </is>
      </c>
    </row>
    <row r="3">
      <c r="A3" s="3" t="inlineStr">
        <is>
          <t>Subsequent Event [Line Items]</t>
        </is>
      </c>
      <c r="B3" s="4" t="inlineStr">
        <is>
          <t xml:space="preserve"> </t>
        </is>
      </c>
    </row>
    <row r="4">
      <c r="A4" s="4" t="inlineStr">
        <is>
          <t>Lessee term</t>
        </is>
      </c>
      <c r="B4" s="4" t="inlineStr">
        <is>
          <t>3 years 3 months</t>
        </is>
      </c>
    </row>
    <row r="5">
      <c r="A5" s="4" t="inlineStr">
        <is>
          <t>Revolving Credit Facility | Line of Credit</t>
        </is>
      </c>
      <c r="B5" s="4" t="inlineStr">
        <is>
          <t xml:space="preserve"> </t>
        </is>
      </c>
    </row>
    <row r="6">
      <c r="A6" s="3" t="inlineStr">
        <is>
          <t>Subsequent Event [Line Items]</t>
        </is>
      </c>
      <c r="B6" s="4" t="inlineStr">
        <is>
          <t xml:space="preserve"> </t>
        </is>
      </c>
    </row>
    <row r="7">
      <c r="A7" s="4" t="inlineStr">
        <is>
          <t>Maximum borrowing capacity</t>
        </is>
      </c>
      <c r="B7" s="5" t="n">
        <v>10000000</v>
      </c>
    </row>
    <row r="8">
      <c r="A8" s="4" t="inlineStr">
        <is>
          <t>Basis spread on variable rate</t>
        </is>
      </c>
      <c r="B8" s="15" t="n">
        <v>0.0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3594733</v>
      </c>
      <c r="C4" s="5" t="n">
        <v>-12513896</v>
      </c>
    </row>
    <row r="5">
      <c r="A5" s="3" t="inlineStr">
        <is>
          <t>Adjustments to Reconcile Net Income (Loss) to Net Cash Provided by (Used in) Operating Activities:</t>
        </is>
      </c>
      <c r="B5" s="4" t="inlineStr">
        <is>
          <t xml:space="preserve"> </t>
        </is>
      </c>
      <c r="C5" s="4" t="inlineStr">
        <is>
          <t xml:space="preserve"> </t>
        </is>
      </c>
    </row>
    <row r="6">
      <c r="A6" s="4" t="inlineStr">
        <is>
          <t>Closure of EyeGate Pharma S.A.S. Subsidiary</t>
        </is>
      </c>
      <c r="B6" s="6" t="n">
        <v>0</v>
      </c>
      <c r="C6" s="6" t="n">
        <v>-53882</v>
      </c>
    </row>
    <row r="7">
      <c r="A7" s="4" t="inlineStr">
        <is>
          <t>Depreciation and Amortization of Intangible Assets</t>
        </is>
      </c>
      <c r="B7" s="6" t="n">
        <v>19205</v>
      </c>
      <c r="C7" s="6" t="n">
        <v>51798</v>
      </c>
    </row>
    <row r="8">
      <c r="A8" s="4" t="inlineStr">
        <is>
          <t>Impairment of Intangible Assets</t>
        </is>
      </c>
      <c r="B8" s="6" t="n">
        <v>104167</v>
      </c>
      <c r="C8" s="6" t="n">
        <v>0</v>
      </c>
    </row>
    <row r="9">
      <c r="A9" s="4" t="inlineStr">
        <is>
          <t>Reduction of Right-of-Use Assets</t>
        </is>
      </c>
      <c r="B9" s="6" t="n">
        <v>46500</v>
      </c>
      <c r="C9" s="6" t="n">
        <v>10626</v>
      </c>
    </row>
    <row r="10">
      <c r="A10" s="4" t="inlineStr">
        <is>
          <t>Stock-Based Compensation</t>
        </is>
      </c>
      <c r="B10" s="6" t="n">
        <v>656593</v>
      </c>
      <c r="C10" s="6" t="n">
        <v>754944</v>
      </c>
    </row>
    <row r="11">
      <c r="A11" s="4" t="inlineStr">
        <is>
          <t>Impairment of In-Process R&amp;D</t>
        </is>
      </c>
      <c r="B11" s="6" t="n">
        <v>2008000</v>
      </c>
      <c r="C11" s="6" t="n">
        <v>1904314</v>
      </c>
    </row>
    <row r="12">
      <c r="A12" s="4" t="inlineStr">
        <is>
          <t>Change in Fair Value of Contingent Consideration</t>
        </is>
      </c>
      <c r="B12" s="6" t="n">
        <v>-937469</v>
      </c>
      <c r="C12" s="6" t="n">
        <v>1992399</v>
      </c>
    </row>
    <row r="13">
      <c r="A13" s="4" t="inlineStr">
        <is>
          <t>Accretion of Discount on Marketable Securities</t>
        </is>
      </c>
      <c r="B13" s="6" t="n">
        <v>-283474</v>
      </c>
      <c r="C13" s="6" t="n">
        <v>0</v>
      </c>
    </row>
    <row r="14">
      <c r="A14" s="4" t="inlineStr">
        <is>
          <t>Change in Accrued Interest on Marketable Securities</t>
        </is>
      </c>
      <c r="B14" s="6" t="n">
        <v>-25811</v>
      </c>
      <c r="C14" s="6" t="n">
        <v>0</v>
      </c>
    </row>
    <row r="15">
      <c r="A15" s="4" t="inlineStr">
        <is>
          <t>Net Realized Gain on Marketable Securities</t>
        </is>
      </c>
      <c r="B15" s="6" t="n">
        <v>-4519</v>
      </c>
      <c r="C15" s="6" t="n">
        <v>0</v>
      </c>
    </row>
    <row r="16">
      <c r="A16" s="4" t="inlineStr">
        <is>
          <t>Change in Unrealized Gain on Cash Equivalents</t>
        </is>
      </c>
      <c r="B16" s="6" t="n">
        <v>119</v>
      </c>
      <c r="C16" s="6" t="n">
        <v>0</v>
      </c>
    </row>
    <row r="17">
      <c r="A17" s="4" t="inlineStr">
        <is>
          <t>Deferred Taxes</t>
        </is>
      </c>
      <c r="B17" s="6" t="n">
        <v>-288750</v>
      </c>
      <c r="C17" s="6" t="n">
        <v>90319</v>
      </c>
    </row>
    <row r="18">
      <c r="A18" s="4" t="inlineStr">
        <is>
          <t>Loss on Disposal of Assets</t>
        </is>
      </c>
      <c r="B18" s="6" t="n">
        <v>3760</v>
      </c>
      <c r="C18" s="6" t="n">
        <v>28379</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1823897</v>
      </c>
      <c r="C20" s="6" t="n">
        <v>885</v>
      </c>
    </row>
    <row r="21">
      <c r="A21" s="4" t="inlineStr">
        <is>
          <t>Collaboration Receivable</t>
        </is>
      </c>
      <c r="B21" s="6" t="n">
        <v>-601197</v>
      </c>
      <c r="C21" s="6" t="n">
        <v>0</v>
      </c>
    </row>
    <row r="22">
      <c r="A22" s="4" t="inlineStr">
        <is>
          <t>Tax and Other Receivables</t>
        </is>
      </c>
      <c r="B22" s="6" t="n">
        <v>1634464</v>
      </c>
      <c r="C22" s="6" t="n">
        <v>-548109</v>
      </c>
    </row>
    <row r="23">
      <c r="A23" s="4" t="inlineStr">
        <is>
          <t>Other Assets</t>
        </is>
      </c>
      <c r="B23" s="6" t="n">
        <v>15231</v>
      </c>
      <c r="C23" s="6" t="n">
        <v>-7583</v>
      </c>
    </row>
    <row r="24">
      <c r="A24" s="4" t="inlineStr">
        <is>
          <t>Accounts Payable</t>
        </is>
      </c>
      <c r="B24" s="6" t="n">
        <v>226119</v>
      </c>
      <c r="C24" s="6" t="n">
        <v>-808016</v>
      </c>
    </row>
    <row r="25">
      <c r="A25" s="4" t="inlineStr">
        <is>
          <t>Accrued Expenses</t>
        </is>
      </c>
      <c r="B25" s="6" t="n">
        <v>3280730</v>
      </c>
      <c r="C25" s="6" t="n">
        <v>-459713</v>
      </c>
    </row>
    <row r="26">
      <c r="A26" s="4" t="inlineStr">
        <is>
          <t>Accrued Collaboration Credit</t>
        </is>
      </c>
      <c r="B26" s="6" t="n">
        <v>981111</v>
      </c>
      <c r="C26" s="6" t="n">
        <v>0</v>
      </c>
    </row>
    <row r="27">
      <c r="A27" s="4" t="inlineStr">
        <is>
          <t>Operating Lease Liabilities</t>
        </is>
      </c>
      <c r="B27" s="6" t="n">
        <v>-46500</v>
      </c>
      <c r="C27" s="6" t="n">
        <v>584</v>
      </c>
    </row>
    <row r="28">
      <c r="A28" s="4" t="inlineStr">
        <is>
          <t>Net Cash Provided by (Used in) Operating Activities</t>
        </is>
      </c>
      <c r="B28" s="6" t="n">
        <v>8559115</v>
      </c>
      <c r="C28" s="6" t="n">
        <v>-9556951</v>
      </c>
    </row>
    <row r="29">
      <c r="A29" s="3" t="inlineStr">
        <is>
          <t>Investing Activities:</t>
        </is>
      </c>
      <c r="B29" s="4" t="inlineStr">
        <is>
          <t xml:space="preserve"> </t>
        </is>
      </c>
      <c r="C29" s="4" t="inlineStr">
        <is>
          <t xml:space="preserve"> </t>
        </is>
      </c>
    </row>
    <row r="30">
      <c r="A30" s="4" t="inlineStr">
        <is>
          <t>Purchases of Property and Equipment</t>
        </is>
      </c>
      <c r="B30" s="6" t="n">
        <v>-6256</v>
      </c>
      <c r="C30" s="6" t="n">
        <v>0</v>
      </c>
    </row>
    <row r="31">
      <c r="A31" s="4" t="inlineStr">
        <is>
          <t>Purchases of Marketable Securities</t>
        </is>
      </c>
      <c r="B31" s="6" t="n">
        <v>-35632375</v>
      </c>
      <c r="C31" s="6" t="n">
        <v>0</v>
      </c>
    </row>
    <row r="32">
      <c r="A32" s="4" t="inlineStr">
        <is>
          <t>Sales of Marketable Securities</t>
        </is>
      </c>
      <c r="B32" s="6" t="n">
        <v>1338256</v>
      </c>
      <c r="C32" s="6" t="n">
        <v>0</v>
      </c>
    </row>
    <row r="33">
      <c r="A33" s="4" t="inlineStr">
        <is>
          <t>Maturities of Marketable Securities</t>
        </is>
      </c>
      <c r="B33" s="6" t="n">
        <v>11637764</v>
      </c>
      <c r="C33" s="6" t="n">
        <v>0</v>
      </c>
    </row>
    <row r="34">
      <c r="A34" s="4" t="inlineStr">
        <is>
          <t>Net Cash Used in Investing Activities</t>
        </is>
      </c>
      <c r="B34" s="6" t="n">
        <v>-22662611</v>
      </c>
      <c r="C34" s="6" t="n">
        <v>0</v>
      </c>
    </row>
    <row r="35">
      <c r="A35" s="3" t="inlineStr">
        <is>
          <t>Financing Activities:</t>
        </is>
      </c>
      <c r="B35" s="4" t="inlineStr">
        <is>
          <t xml:space="preserve"> </t>
        </is>
      </c>
      <c r="C35" s="4" t="inlineStr">
        <is>
          <t xml:space="preserve"> </t>
        </is>
      </c>
    </row>
    <row r="36">
      <c r="A36" s="4" t="inlineStr">
        <is>
          <t>Gross Proceeds from Private Placement</t>
        </is>
      </c>
      <c r="B36" s="6" t="n">
        <v>14998865</v>
      </c>
      <c r="C36" s="6" t="n">
        <v>200000</v>
      </c>
    </row>
    <row r="37">
      <c r="A37" s="4" t="inlineStr">
        <is>
          <t>Exercise of Warrants</t>
        </is>
      </c>
      <c r="B37" s="6" t="n">
        <v>1689339</v>
      </c>
      <c r="C37" s="6" t="n">
        <v>307079</v>
      </c>
    </row>
    <row r="38">
      <c r="A38" s="4" t="inlineStr">
        <is>
          <t>Payment of Contingent Consideration</t>
        </is>
      </c>
      <c r="B38" s="6" t="n">
        <v>0</v>
      </c>
      <c r="C38" s="6" t="n">
        <v>-495000</v>
      </c>
    </row>
    <row r="39">
      <c r="A39" s="4" t="inlineStr">
        <is>
          <t>Net Cash Provided by Financing Activities</t>
        </is>
      </c>
      <c r="B39" s="6" t="n">
        <v>15498155</v>
      </c>
      <c r="C39" s="6" t="n">
        <v>5966066</v>
      </c>
    </row>
    <row r="40">
      <c r="A40" s="4" t="inlineStr">
        <is>
          <t>Effect of Exchange Rate Changes on Cash</t>
        </is>
      </c>
      <c r="B40" s="6" t="n">
        <v>-57231</v>
      </c>
      <c r="C40" s="6" t="n">
        <v>36020</v>
      </c>
    </row>
    <row r="41">
      <c r="A41" s="4" t="inlineStr">
        <is>
          <t>Net Increase (Decrease) in Cash and Cash Equivalents</t>
        </is>
      </c>
      <c r="B41" s="6" t="n">
        <v>1337428</v>
      </c>
      <c r="C41" s="6" t="n">
        <v>-3554865</v>
      </c>
    </row>
    <row r="42">
      <c r="A42" s="4" t="inlineStr">
        <is>
          <t>Cash and Cash Equivalents, Including Restricted Cash, Beginning of Year</t>
        </is>
      </c>
      <c r="B42" s="6" t="n">
        <v>2458951</v>
      </c>
      <c r="C42" s="6" t="n">
        <v>6013816</v>
      </c>
    </row>
    <row r="43">
      <c r="A43" s="4" t="inlineStr">
        <is>
          <t>Cash and Cash Equivalents, Including Restricted Cash, End of Year</t>
        </is>
      </c>
      <c r="B43" s="6" t="n">
        <v>3796379</v>
      </c>
      <c r="C43" s="6" t="n">
        <v>2458951</v>
      </c>
    </row>
    <row r="44">
      <c r="A44" s="3" t="inlineStr">
        <is>
          <t>Supplemental Disclosures of Noncash Operating and Financing Activities:</t>
        </is>
      </c>
      <c r="B44" s="4" t="inlineStr">
        <is>
          <t xml:space="preserve"> </t>
        </is>
      </c>
      <c r="C44" s="4" t="inlineStr">
        <is>
          <t xml:space="preserve"> </t>
        </is>
      </c>
    </row>
    <row r="45">
      <c r="A45" s="4" t="inlineStr">
        <is>
          <t>Creation of Right-of-Use Assets and Related Lease Liabilities</t>
        </is>
      </c>
      <c r="B45" s="6" t="n">
        <v>0</v>
      </c>
      <c r="C45" s="6" t="n">
        <v>114747</v>
      </c>
    </row>
    <row r="46">
      <c r="A46" s="4" t="inlineStr">
        <is>
          <t>Grant of Restricted Stock Awards</t>
        </is>
      </c>
      <c r="B46" s="6" t="n">
        <v>306</v>
      </c>
      <c r="C46" s="6" t="n">
        <v>2701</v>
      </c>
    </row>
    <row r="47">
      <c r="A47" s="4" t="inlineStr">
        <is>
          <t>Series F Preferred Stock</t>
        </is>
      </c>
      <c r="B47" s="4" t="inlineStr">
        <is>
          <t xml:space="preserve"> </t>
        </is>
      </c>
      <c r="C47" s="4" t="inlineStr">
        <is>
          <t xml:space="preserve"> </t>
        </is>
      </c>
    </row>
    <row r="48">
      <c r="A48" s="3" t="inlineStr">
        <is>
          <t>Supplemental Disclosures of Noncash Operating and Financing Activities:</t>
        </is>
      </c>
      <c r="B48" s="4" t="inlineStr">
        <is>
          <t xml:space="preserve"> </t>
        </is>
      </c>
      <c r="C48" s="4" t="inlineStr">
        <is>
          <t xml:space="preserve"> </t>
        </is>
      </c>
    </row>
    <row r="49">
      <c r="A49" s="4" t="inlineStr">
        <is>
          <t>Conversion of Series F Preferred Stock into Common Stock</t>
        </is>
      </c>
      <c r="B49" s="6" t="n">
        <v>0</v>
      </c>
      <c r="C49" s="6" t="n">
        <v>31706</v>
      </c>
    </row>
    <row r="50">
      <c r="A50" s="4" t="inlineStr">
        <is>
          <t>Public Offering</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issuance of common stock, net of offering costs</t>
        </is>
      </c>
      <c r="B52" s="6" t="n">
        <v>0</v>
      </c>
      <c r="C52" s="6" t="n">
        <v>6325000</v>
      </c>
    </row>
    <row r="53">
      <c r="A53" s="4" t="inlineStr">
        <is>
          <t>Issuance Costs</t>
        </is>
      </c>
      <c r="B53" s="6" t="n">
        <v>0</v>
      </c>
      <c r="C53" s="6" t="n">
        <v>-729038</v>
      </c>
    </row>
    <row r="54">
      <c r="A54" s="4" t="inlineStr">
        <is>
          <t>Equity Line Of Credit</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Proceeds from issuance of common stock, net of offering costs</t>
        </is>
      </c>
      <c r="B56" s="6" t="n">
        <v>0</v>
      </c>
      <c r="C56" s="6" t="n">
        <v>442310</v>
      </c>
    </row>
    <row r="57">
      <c r="A57" s="4" t="inlineStr">
        <is>
          <t>Issuance Costs</t>
        </is>
      </c>
      <c r="B57" s="5" t="n">
        <v>-1190049</v>
      </c>
      <c r="C57" s="5" t="n">
        <v>-8428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Presentation and Recent Accounting Pronounc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Presentation and Recent Accounting Pronouncements</t>
        </is>
      </c>
      <c r="B4" s="4" t="inlineStr">
        <is>
          <t>Business, Presentation and Recent Accounting Pronouncements Business Overview Kiora is a clinical-stage specialty pharmaceutical company developing and commercializing therapies for the treatment of ophthalmic diseases. On November 5, 2021, Kiora Pharmaceuticals, Inc. (formerly known as EyeGate Pharmaceuticals, Inc.) (“Kiora” or the “Company”) filed with the Secretary of State of the State of Delaware, a Certificate of Ownership and Merger, merging its wholly-owned Delaware subsidiary, Kiora Pharmaceuticals, Inc., (incorporated in October 2021) into the Company and amending the Company’s certificate of incorporation to change its name to “Kiora Pharmaceuticals, Inc.” effective November 8, 2021. KIO-301 is a product candidate with an initial focus on patients with later stages of disease progression due to Retinitis Pigmentosa (any and all sub-forms). KIO-301 is a potential vision-restoring small molecule that acts as a “photoswitch” specifically designed to restore vision in patients with inherited and age-related degenerative retinal diseases. The molecule is specifically designed to restore the eyes’ ability to perceive and interpret light in visually impaired patients. It selectively enters viable downstream retinal ganglion cells (no longer receiving electrical input due to degenerated rods and cones) and is intended to turn them into light sensing cells, capable of signaling the brain as to the presence or absence of light. On March 17, 2022, the Company was granted Orphan Drug Designation from the U.S. FDA for the Active Pharmaceutical Ingredient (“API”) in KIO-301. The Company initiated a Phase 1b clinical trial in the third quarter of 2022 and completed the last patient dosing of the initial trial in September 2023 with topline results announced in November 2023. In January 2024, the Company entered into a strategic development and commercialization agreement ("License Agreement") with Théa Open Innovation ("TOI"), a sister company of the global ophthalmic specialty company Laboratoires Théa ("Théa"). Under the agreement, Kiora granted TOI exclusive worldwide development and commercialization rights, excluding Asia, to KIO-301 for the treatment of degenerative retinal diseases. In exchange, Kiora received an up-front payment of $16 million; will be eligible to receive up to $285 million upon achievement of pre-specified clinical development, regulatory and commercial milestones; tiered royalties of up to low 20% on net sales; and reimbursement of all KIO-301 research and development expenses moving forward from the date of the execution of the License Agreement. In July 2024, the Company was granted Orphan Medicinal Product Designation by the European Medicines Agency for KIO-301 for the treatment of non-syndromic, rod-dominant retinal dystrophies, which includes diseases like retinitis pigmentosa, choroideremia, Stargardt disease and others. In September 2024, the European Medicines Agency expanded the Orphan Medicinal Product Designation to also include syndromic, rod-dominant retinal dystrophies that includes diseases like Usher's syndrome, which has non-ocular aspects of diseases in addition to retinal involvement. In October 2024, the Company, in collaboration with its partner TOI, announced that it received regulatory approval to initiate a Phase 2 clinical trial to investigate KIO-301 for vision restoration in patients with retinitis pigmentosa. The ABACUS-2 trial is expected be a 36 patient, multi-center, double-masked, randomized, controlled, multiple dose study enrolling patients with ultra-low vision or no light perception regardless of their underlying gene mutation associated with retinitis pigmentosa. Dosing of the first patient with KIO-301 is expected to begin in the first half of 2025 following validation of novel functional vision endpoints. These functional assessments may serve as approvable primary endpoints in subsequent registration studies in the United States, Europe and other major regions. KIO-301 (formerly known as B-203) was acquired through the Bayon Therapeutics, Inc. (“Bayon”) transaction which closed October 21, 2021. KIO-104 is a product candidate focused on patients with retinal inflammation due to diseases including Diabetic Macular Edema, Posterior Non-Infectious Uveitis and others. KIO-104 is a next-generation, non-steroidal, immunomodulatory and small-molecule inhibitor of Dihydroorotate Dehydrogenase (“DHODH”) with what the Company believes to be best-in-class picomolar potency and a validated immune modulating mechanism designed to overcome the off-target side effects and safety issues associated with commercially available DHODH inhibitors. Clinical proof-of-concept of the potential for the active pharmaceutical ingredient in KIO-104 has been demonstrated in multiple non-clinical and clinical studies. This includes a first-in-human, open-label, Phase 1 clinical trial, which investigated the use of KIO-104 for treating Posterior Non-Infectious Uveitis. Results, which were reported in October 2022, showed that a single intravitreal injection of KIO-104 decreased intraocular inflammation in a dose-dependent fashion, and improved visual acuity significantly during the duration of the study. Further, KIO-104 reduced macular edema (swelling) which if unchecked, can lead to permanent vision loss. The drug was well tolerated, with no serious side effects on intraocular tissues or other serious adverse events observed. The Company received approval to initiate a Phase 2 clinical trial of KIO-104 in patients with retinal inflammation and expects to initiate enrollment in the first half of 2025. KIO-104 (formerly known as PP-001 and containing the same Active Pharmaceutical Ingredient as KIO-101) was acquired through the acquisition of Panoptes Pharma Ges.m.b.H (“Panoptes”) in the fourth quarter of 2020. In addition, the Company has one anterior segment asset, KIO-101 for patients with Ocular Presentation of Rheumatoid Arthritis. KIO-101 is an eye drop formulation containing the same Active Pharmaceutical Ingredient as KIO-104. The Company reported data from a Phase 1b proof-of-concept ("POC") study evaluating KIO-101 in patients with ocular surface inflammation in Q4 2021. The Company is seeking a partner to complete the development and potential commercialization of this program. Since its inception, Kiora has devoted substantially all of its efforts to business planning, research and development, and raising capital. Liquidity and Capital Resources At December 31, 2024, the Company had unrestricted Cash and Cash Equivalents of $3.8 million, Short-Term Investments of $23.0 million and an Accumulated Deficit of $143.4 million. Kiora has incurred losses and negative cash flows since inception, and future losses are anticipated. However, Management believes that the Company's capital resources as of December 31, 2024 will be sufficient to fund the Company's planned operations into 2027. Reverse Stock Split On June 6, 2024, the Company filed a Certificate of Amendment to its Restated Certificate of Incorporation (the “Amendment”) with the Secretary of State of the State of Delaware to effect a one-for-nine ("1-for-9") reverse stock split of its outstanding common stock. The Amendment was approved by the Company’s stockholders at the Company’s 2024 Annual Meeting of Stockholders held on May 1, 2024, and by the Company’s board of directors. The amendment became effective on June 11, 2024, the effective date of the reverse stock split. The reverse stock split proportionally adjusted all shares of the Company’s common stock outstanding and shares of common stock underlying outstanding options and warrants immediately prior to the effective date of the Amendment. As a result of the reverse stock split, proportionate adjustments were made to the per share exercise price and/or the number of shares issuable upon the exercise or vesting of all warrants, stock options, and restricted stock awards issued by the Company and outstanding immediately prior to the effective date of the Amendment, which resulted in a proportionate decrease in the number of shares of the Company’s common stock reserved for issuance upon exercise or vesting of such warrants, stock options, and restricted stock awards, and, in the case of warrants and stock options, a proportionate increase in the exercise price of all such warrants and stock options. In addition, the number of shares reserved for issuance under the Company’s equity compensation plans immediately prior to the effective date of the Amendment was reduced proportionately. The reverse stock split did not affect the number of shares or par value of common stock authorized for issuance under the Company’s Restated Certificate of Incorporation, which remained at 150,000,000 shares. No fractional shares were issued as a result of the reverse stock split. Stockholders of record who would otherwise have been entitled to receive a fractional share received a cash payment in lieu thereof. The reverse stock split affected all stockholders proportionately and did not affect any stockholder’s percentage ownership of the Company’s common stock (except to the extent that the reverse stock split results in stockholders owning fractional shares). As a result of the reverse stock split, the number of the Company’s outstanding shares of common stock as of June 11, 2024 decreased from 26,735,116 (pre-split) shares to 2,970,545 (post-split) shares. All share and per share amounts in the accompanying financial statements and related footnotes have been adjusted retroactively to reflect the reverse stock split as if it had occurred at the beginning of the earliest period presented. While the number of warrants outstanding did not change, the underlying shares did and are presented reflecting the split. The Company’s common stock began trading on The Nasdaq Capital Market on a split-adjusted basis when the market opened on June 11, 2024. Adoption of Accounting Standards In December 2023, the Financial Accounting Standards Board (FASB) issued Accounting Standards Update (ASU) 2023-07, Segment Reporting (Topic 280) - Improvements to Reportable Segment Disclosures.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The Company adopted ASU 2023-07 on January 1, 2024. The adoption of ASU 2023-07 did not have a material effect on the Company (see Note 14). Accounting Standards Pending Adoption In November 2024, the FASB issued ASU 2024-03, Disaggregation of Income Statement Expenses (“ASU 2024-03”). The guidance in ASU 2024-03 requires new financial statement disclosures in tabular format, disaggregating information about prescribed categories underlying any relevant income statement expense captions. The standard is effective for fiscal years beginning after December 15, 2026 and interim periods within fiscal years beginning after December 15, 2027, with early adoption permitted. Upon adoption, ASU 2024-03 may be applied prospectively or retrospectively. The Company is currently evaluating the impact that the adoption of ASU 2024-03 may have on its disclosures in its consolidated financial statements. In December 2023, the FASB also issued ASU 2023-09, Income Taxes (Topic 740) - Improvements to Income Tax Disclosures.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0:55:48Z</dcterms:created>
  <dcterms:modified xmlns:dcterms="http://purl.org/dc/terms/" xmlns:xsi="http://www.w3.org/2001/XMLSchema-instance" xsi:type="dcterms:W3CDTF">2025-03-25T10:55:51Z</dcterms:modified>
</cp:coreProperties>
</file>